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DESCRIPTION AND SUMMAR" sheetId="11" state="visible" r:id="rId11"/>
    <sheet xmlns:r="http://schemas.openxmlformats.org/officeDocument/2006/relationships" name="SIGNIFICANT ACQUISITIONS"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EQUITY-METHOD INVESTMENT" sheetId="17" state="visible" r:id="rId17"/>
    <sheet xmlns:r="http://schemas.openxmlformats.org/officeDocument/2006/relationships" name="REVOLVING LOAN" sheetId="18" state="visible" r:id="rId18"/>
    <sheet xmlns:r="http://schemas.openxmlformats.org/officeDocument/2006/relationships" name="NET EARNINGS PER COMMON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VENUE" sheetId="22" state="visible" r:id="rId22"/>
    <sheet xmlns:r="http://schemas.openxmlformats.org/officeDocument/2006/relationships" name="SUPPLEMENTAL CASH FLOW INFORMAT" sheetId="23" state="visible" r:id="rId23"/>
    <sheet xmlns:r="http://schemas.openxmlformats.org/officeDocument/2006/relationships" name="ACCUMULATED OTHER COMPREHENSIVE"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DERIVATIVE INSTRUMENTS AND HEDG"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DESCRIPTION AND SUMM_2" sheetId="35" state="visible" r:id="rId35"/>
    <sheet xmlns:r="http://schemas.openxmlformats.org/officeDocument/2006/relationships" name="BUSINESS DESCRIPTION AND SUMM_3" sheetId="36" state="visible" r:id="rId36"/>
    <sheet xmlns:r="http://schemas.openxmlformats.org/officeDocument/2006/relationships" name="SIGNIFICANT ACQUISITIONS (Table" sheetId="37" state="visible" r:id="rId37"/>
    <sheet xmlns:r="http://schemas.openxmlformats.org/officeDocument/2006/relationships" name="STOCKHOLDERS' EQUITY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NET EARNINGS PER COMMON SHARE ("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 (Tables)" sheetId="45" state="visible" r:id="rId45"/>
    <sheet xmlns:r="http://schemas.openxmlformats.org/officeDocument/2006/relationships" name="SUPPLEMENTAL CASH FLOW INFORM_2" sheetId="46" state="visible" r:id="rId46"/>
    <sheet xmlns:r="http://schemas.openxmlformats.org/officeDocument/2006/relationships" name="ACCUMULATED OTHER COMPREHENSI_2" sheetId="47" state="visible" r:id="rId47"/>
    <sheet xmlns:r="http://schemas.openxmlformats.org/officeDocument/2006/relationships" name="EMPLOYEE BENEFIT PLANS (Tables)" sheetId="48" state="visible" r:id="rId48"/>
    <sheet xmlns:r="http://schemas.openxmlformats.org/officeDocument/2006/relationships" name="LEASES (Tables)" sheetId="49" state="visible" r:id="rId49"/>
    <sheet xmlns:r="http://schemas.openxmlformats.org/officeDocument/2006/relationships" name="DERIVATIVE INSTRUMENTS AND HE_2" sheetId="50" state="visible" r:id="rId50"/>
    <sheet xmlns:r="http://schemas.openxmlformats.org/officeDocument/2006/relationships" name="QUARTERLY FINANCIAL INFORMATI_2" sheetId="51" state="visible" r:id="rId51"/>
    <sheet xmlns:r="http://schemas.openxmlformats.org/officeDocument/2006/relationships" name="BUSINESS DESCRIPTION AND SUMM_4" sheetId="52" state="visible" r:id="rId52"/>
    <sheet xmlns:r="http://schemas.openxmlformats.org/officeDocument/2006/relationships" name="BUSINESS DESCRIPTION AND SUMM_5" sheetId="53" state="visible" r:id="rId53"/>
    <sheet xmlns:r="http://schemas.openxmlformats.org/officeDocument/2006/relationships" name="BUSINESS DESCRIPTION AND SUMM_6" sheetId="54" state="visible" r:id="rId54"/>
    <sheet xmlns:r="http://schemas.openxmlformats.org/officeDocument/2006/relationships" name="SIGNIFICANT ACQUISITIONS - Narr" sheetId="55" state="visible" r:id="rId55"/>
    <sheet xmlns:r="http://schemas.openxmlformats.org/officeDocument/2006/relationships" name="SIGNIFICANT ACQUISITIONS - Fair" sheetId="56" state="visible" r:id="rId56"/>
    <sheet xmlns:r="http://schemas.openxmlformats.org/officeDocument/2006/relationships" name="SIGNIFICANT ACQUISITIONS - Sche" sheetId="57" state="visible" r:id="rId57"/>
    <sheet xmlns:r="http://schemas.openxmlformats.org/officeDocument/2006/relationships" name="STOCKHOLDERS' EQUITY - Schedule" sheetId="58" state="visible" r:id="rId58"/>
    <sheet xmlns:r="http://schemas.openxmlformats.org/officeDocument/2006/relationships" name="STOCKHOLDERS' EQUITY - Stock-ba" sheetId="59" state="visible" r:id="rId59"/>
    <sheet xmlns:r="http://schemas.openxmlformats.org/officeDocument/2006/relationships" name="STOCKHOLDERS' EQUITY - Assumpti" sheetId="60" state="visible" r:id="rId60"/>
    <sheet xmlns:r="http://schemas.openxmlformats.org/officeDocument/2006/relationships" name="STOCKHOLDERS' EQUITY - Stock Op" sheetId="61" state="visible" r:id="rId61"/>
    <sheet xmlns:r="http://schemas.openxmlformats.org/officeDocument/2006/relationships" name="STOCKHOLDERS' EQUITY - Informat" sheetId="62" state="visible" r:id="rId62"/>
    <sheet xmlns:r="http://schemas.openxmlformats.org/officeDocument/2006/relationships" name="STOCKHOLDERS' EQUITY - Restrict" sheetId="63" state="visible" r:id="rId63"/>
    <sheet xmlns:r="http://schemas.openxmlformats.org/officeDocument/2006/relationships" name="STOCKHOLDERS' EQUITY - Repurcha" sheetId="64" state="visible" r:id="rId64"/>
    <sheet xmlns:r="http://schemas.openxmlformats.org/officeDocument/2006/relationships" name="INVENTORIES (Details)"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TANGIBLE ASSETS - Narrative (" sheetId="69" state="visible" r:id="rId69"/>
    <sheet xmlns:r="http://schemas.openxmlformats.org/officeDocument/2006/relationships" name="INTANGIBLE ASSETS (Details)" sheetId="70" state="visible" r:id="rId70"/>
    <sheet xmlns:r="http://schemas.openxmlformats.org/officeDocument/2006/relationships" name="EQUITY-METHOD INVESTMENT (Detai" sheetId="71" state="visible" r:id="rId71"/>
    <sheet xmlns:r="http://schemas.openxmlformats.org/officeDocument/2006/relationships" name="REVOLVING LOAN (Details)" sheetId="72" state="visible" r:id="rId72"/>
    <sheet xmlns:r="http://schemas.openxmlformats.org/officeDocument/2006/relationships" name="NET EARNINGS PER COMMON SHARE_2"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Significant Port" sheetId="77" state="visible" r:id="rId77"/>
    <sheet xmlns:r="http://schemas.openxmlformats.org/officeDocument/2006/relationships" name="INCOME TAXES - Income Tax Uncer" sheetId="78" state="visible" r:id="rId78"/>
    <sheet xmlns:r="http://schemas.openxmlformats.org/officeDocument/2006/relationships" name="SEGMENT INFORMATION - Narrative" sheetId="79" state="visible" r:id="rId79"/>
    <sheet xmlns:r="http://schemas.openxmlformats.org/officeDocument/2006/relationships" name="SEGMENT INFORMATION - Business " sheetId="80" state="visible" r:id="rId80"/>
    <sheet xmlns:r="http://schemas.openxmlformats.org/officeDocument/2006/relationships" name="SEGMENT INFORMATION - Busines_2" sheetId="81" state="visible" r:id="rId81"/>
    <sheet xmlns:r="http://schemas.openxmlformats.org/officeDocument/2006/relationships" name="SEGMENT INFORMATION - Depreciat" sheetId="82" state="visible" r:id="rId82"/>
    <sheet xmlns:r="http://schemas.openxmlformats.org/officeDocument/2006/relationships" name="SEGMENT INFORMATION - Capital E" sheetId="83" state="visible" r:id="rId83"/>
    <sheet xmlns:r="http://schemas.openxmlformats.org/officeDocument/2006/relationships" name="REVENUE (Details)" sheetId="84" state="visible" r:id="rId84"/>
    <sheet xmlns:r="http://schemas.openxmlformats.org/officeDocument/2006/relationships" name="SUPPLEMENTAL CASH FLOW INFORM_3"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EMPLOYEE BENEFIT PLANS - Narrat" sheetId="88" state="visible" r:id="rId88"/>
    <sheet xmlns:r="http://schemas.openxmlformats.org/officeDocument/2006/relationships" name="EMPLOYEE BENEFIT PLANS - Change" sheetId="89" state="visible" r:id="rId89"/>
    <sheet xmlns:r="http://schemas.openxmlformats.org/officeDocument/2006/relationships" name="EMPLOYEE BENEFIT PLANS - Amount" sheetId="90" state="visible" r:id="rId90"/>
    <sheet xmlns:r="http://schemas.openxmlformats.org/officeDocument/2006/relationships" name="EMPLOYEE BENEFIT PLANS - Compon" sheetId="91" state="visible" r:id="rId91"/>
    <sheet xmlns:r="http://schemas.openxmlformats.org/officeDocument/2006/relationships" name="EMPLOYEE BENEFIT PLANS - Estima" sheetId="92" state="visible" r:id="rId92"/>
    <sheet xmlns:r="http://schemas.openxmlformats.org/officeDocument/2006/relationships" name="EMPLOYEE BENEFIT PLANS - Define" sheetId="93" state="visible" r:id="rId93"/>
    <sheet xmlns:r="http://schemas.openxmlformats.org/officeDocument/2006/relationships" name="EMPLOYEE BENEFIT PLANS - Assump" sheetId="94" state="visible" r:id="rId94"/>
    <sheet xmlns:r="http://schemas.openxmlformats.org/officeDocument/2006/relationships" name="FAIR VALUE OF FINANCIAL INSTR_2" sheetId="95" state="visible" r:id="rId95"/>
    <sheet xmlns:r="http://schemas.openxmlformats.org/officeDocument/2006/relationships" name="RELATED PARTY TRANSACTIONS (Det" sheetId="96" state="visible" r:id="rId96"/>
    <sheet xmlns:r="http://schemas.openxmlformats.org/officeDocument/2006/relationships" name="LEASES - Narrative (Details)" sheetId="97" state="visible" r:id="rId97"/>
    <sheet xmlns:r="http://schemas.openxmlformats.org/officeDocument/2006/relationships" name="LEASES - Right-of-Use Assets an" sheetId="98" state="visible" r:id="rId98"/>
    <sheet xmlns:r="http://schemas.openxmlformats.org/officeDocument/2006/relationships" name="LEASES - Schedule of Lease Cost" sheetId="99" state="visible" r:id="rId99"/>
    <sheet xmlns:r="http://schemas.openxmlformats.org/officeDocument/2006/relationships" name="LEASES - Schedule of Aggregate " sheetId="100" state="visible" r:id="rId100"/>
    <sheet xmlns:r="http://schemas.openxmlformats.org/officeDocument/2006/relationships" name="DERIVATIVE INSTRUMENTS AND HE_3" sheetId="101" state="visible" r:id="rId101"/>
    <sheet xmlns:r="http://schemas.openxmlformats.org/officeDocument/2006/relationships" name="DERIVATIVE INSTRUMENTS AND HE_4" sheetId="102" state="visible" r:id="rId102"/>
    <sheet xmlns:r="http://schemas.openxmlformats.org/officeDocument/2006/relationships" name="DERIVATIVE INSTRUMENTS AND HE_5" sheetId="103" state="visible" r:id="rId103"/>
    <sheet xmlns:r="http://schemas.openxmlformats.org/officeDocument/2006/relationships" name="QUARTERLY FINANCIAL INFORMATI_3" sheetId="104" state="visible" r:id="rId104"/>
    <sheet xmlns:r="http://schemas.openxmlformats.org/officeDocument/2006/relationships" name="VALUATION AND QUALIFYING ACCO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kr &quot;#,##0_);_(&quot;kr &quot;(#,##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48</t>
        </is>
      </c>
      <c r="C9" s="4" t="inlineStr">
        <is>
          <t xml:space="preserve"> </t>
        </is>
      </c>
      <c r="D9" s="4" t="inlineStr">
        <is>
          <t xml:space="preserve"> </t>
        </is>
      </c>
    </row>
    <row r="10">
      <c r="A10" s="4" t="inlineStr">
        <is>
          <t>Entity Registrant Name</t>
        </is>
      </c>
      <c r="B10" s="4" t="inlineStr">
        <is>
          <t>Balchem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578432</t>
        </is>
      </c>
      <c r="C12" s="4" t="inlineStr">
        <is>
          <t xml:space="preserve"> </t>
        </is>
      </c>
      <c r="D12" s="4" t="inlineStr">
        <is>
          <t xml:space="preserve"> </t>
        </is>
      </c>
    </row>
    <row r="13">
      <c r="A13" s="4" t="inlineStr">
        <is>
          <t>Entity Address, Address Line One</t>
        </is>
      </c>
      <c r="B13" s="4" t="inlineStr">
        <is>
          <t>5 Paragon Drive</t>
        </is>
      </c>
      <c r="C13" s="4" t="inlineStr">
        <is>
          <t xml:space="preserve"> </t>
        </is>
      </c>
      <c r="D13" s="4" t="inlineStr">
        <is>
          <t xml:space="preserve"> </t>
        </is>
      </c>
    </row>
    <row r="14">
      <c r="A14" s="4" t="inlineStr">
        <is>
          <t>Entity Address, City or Town</t>
        </is>
      </c>
      <c r="B14" s="4" t="inlineStr">
        <is>
          <t>Montval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45</t>
        </is>
      </c>
      <c r="C16" s="4" t="inlineStr">
        <is>
          <t xml:space="preserve"> </t>
        </is>
      </c>
      <c r="D16" s="4" t="inlineStr">
        <is>
          <t xml:space="preserve"> </t>
        </is>
      </c>
    </row>
    <row r="17">
      <c r="A17" s="4" t="inlineStr">
        <is>
          <t>City Area Code</t>
        </is>
      </c>
      <c r="B17" s="4" t="inlineStr">
        <is>
          <t>845</t>
        </is>
      </c>
      <c r="C17" s="4" t="inlineStr">
        <is>
          <t xml:space="preserve"> </t>
        </is>
      </c>
      <c r="D17" s="4" t="inlineStr">
        <is>
          <t xml:space="preserve"> </t>
        </is>
      </c>
    </row>
    <row r="18">
      <c r="A18" s="4" t="inlineStr">
        <is>
          <t>Local Phone Number</t>
        </is>
      </c>
      <c r="B18" s="4" t="inlineStr">
        <is>
          <t>326-5600</t>
        </is>
      </c>
      <c r="C18" s="4" t="inlineStr">
        <is>
          <t xml:space="preserve"> </t>
        </is>
      </c>
      <c r="D18" s="4" t="inlineStr">
        <is>
          <t xml:space="preserve"> </t>
        </is>
      </c>
    </row>
    <row r="19">
      <c r="A19" s="4" t="inlineStr">
        <is>
          <t>Title of 12(b) Security</t>
        </is>
      </c>
      <c r="B19" s="4" t="inlineStr">
        <is>
          <t>Common Stock, par value $.06-2/3 per share</t>
        </is>
      </c>
      <c r="C19" s="4" t="inlineStr">
        <is>
          <t xml:space="preserve"> </t>
        </is>
      </c>
      <c r="D19" s="4" t="inlineStr">
        <is>
          <t xml:space="preserve"> </t>
        </is>
      </c>
    </row>
    <row r="20">
      <c r="A20" s="4" t="inlineStr">
        <is>
          <t>Trading Symbol</t>
        </is>
      </c>
      <c r="B20" s="4" t="inlineStr">
        <is>
          <t>BCP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21</v>
      </c>
    </row>
    <row r="33">
      <c r="A33" s="4" t="inlineStr">
        <is>
          <t>Entity Common Stock, Shares Outstanding</t>
        </is>
      </c>
      <c r="B33" s="4" t="inlineStr">
        <is>
          <t xml:space="preserve"> </t>
        </is>
      </c>
      <c r="C33" s="6" t="n">
        <v>32266941</v>
      </c>
      <c r="D33" s="4" t="inlineStr">
        <is>
          <t xml:space="preserve"> </t>
        </is>
      </c>
    </row>
    <row r="34">
      <c r="A34" s="4" t="inlineStr">
        <is>
          <t>Documents Incorporated by Reference</t>
        </is>
      </c>
      <c r="B34" s="4" t="inlineStr">
        <is>
          <t>Selected portions of the Registrant’s proxy statement for its 2024 Annual Meeting of Shareholders (the “2024 Proxy Statement”) to be filed with the Securities and Exchange Commission pursuant to Regulation 14A within 120 days after Registrant’s fiscal year-end of December 31, 2023 are incorporated by reference in Part III of this Annual Report on Form 10-K to the extent stated therein.</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00093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08543</v>
      </c>
      <c r="C4" s="5" t="n">
        <v>105367</v>
      </c>
      <c r="D4" s="5" t="n">
        <v>9610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4935</v>
      </c>
      <c r="C6" s="6" t="n">
        <v>51848</v>
      </c>
      <c r="D6" s="6" t="n">
        <v>48879</v>
      </c>
    </row>
    <row r="7">
      <c r="A7" s="4" t="inlineStr">
        <is>
          <t>Stock compensation expense</t>
        </is>
      </c>
      <c r="B7" s="6" t="n">
        <v>16052</v>
      </c>
      <c r="C7" s="6" t="n">
        <v>13224</v>
      </c>
      <c r="D7" s="6" t="n">
        <v>10802</v>
      </c>
    </row>
    <row r="8">
      <c r="A8" s="4" t="inlineStr">
        <is>
          <t>Deferred income taxes</t>
        </is>
      </c>
      <c r="B8" s="6" t="n">
        <v>-10814</v>
      </c>
      <c r="C8" s="6" t="n">
        <v>-8362</v>
      </c>
      <c r="D8" s="6" t="n">
        <v>-5944</v>
      </c>
    </row>
    <row r="9">
      <c r="A9" s="4" t="inlineStr">
        <is>
          <t>Provision for doubtful accounts</t>
        </is>
      </c>
      <c r="B9" s="6" t="n">
        <v>37</v>
      </c>
      <c r="C9" s="6" t="n">
        <v>401</v>
      </c>
      <c r="D9" s="6" t="n">
        <v>180</v>
      </c>
    </row>
    <row r="10">
      <c r="A10" s="4" t="inlineStr">
        <is>
          <t>Unrealized (gain) loss on foreign currency transactions and deferred compensation</t>
        </is>
      </c>
      <c r="B10" s="6" t="n">
        <v>-733</v>
      </c>
      <c r="C10" s="6" t="n">
        <v>914</v>
      </c>
      <c r="D10" s="6" t="n">
        <v>-384</v>
      </c>
    </row>
    <row r="11">
      <c r="A11" s="4" t="inlineStr">
        <is>
          <t>Asset impairment charge and (gain) loss on disposal of assets</t>
        </is>
      </c>
      <c r="B11" s="6" t="n">
        <v>7031</v>
      </c>
      <c r="C11" s="6" t="n">
        <v>366</v>
      </c>
      <c r="D11" s="6" t="n">
        <v>-53</v>
      </c>
    </row>
    <row r="12">
      <c r="A12" s="4" t="inlineStr">
        <is>
          <t>Change in fair value of contingent consideration liability</t>
        </is>
      </c>
      <c r="B12" s="6" t="n">
        <v>-11300</v>
      </c>
      <c r="C12" s="6" t="n">
        <v>0</v>
      </c>
      <c r="D12" s="6" t="n">
        <v>0</v>
      </c>
    </row>
    <row r="13">
      <c r="A13" s="3" t="inlineStr">
        <is>
          <t>Changes in assets and liabilities, net of acquired balances</t>
        </is>
      </c>
      <c r="B13" s="4" t="inlineStr">
        <is>
          <t xml:space="preserve"> </t>
        </is>
      </c>
      <c r="C13" s="4" t="inlineStr">
        <is>
          <t xml:space="preserve"> </t>
        </is>
      </c>
      <c r="D13" s="4" t="inlineStr">
        <is>
          <t xml:space="preserve"> </t>
        </is>
      </c>
    </row>
    <row r="14">
      <c r="A14" s="4" t="inlineStr">
        <is>
          <t>Accounts receivable</t>
        </is>
      </c>
      <c r="B14" s="6" t="n">
        <v>6969</v>
      </c>
      <c r="C14" s="6" t="n">
        <v>-3618</v>
      </c>
      <c r="D14" s="6" t="n">
        <v>-20700</v>
      </c>
    </row>
    <row r="15">
      <c r="A15" s="4" t="inlineStr">
        <is>
          <t>Inventories</t>
        </is>
      </c>
      <c r="B15" s="6" t="n">
        <v>10530</v>
      </c>
      <c r="C15" s="6" t="n">
        <v>-7804</v>
      </c>
      <c r="D15" s="6" t="n">
        <v>-21023</v>
      </c>
    </row>
    <row r="16">
      <c r="A16" s="4" t="inlineStr">
        <is>
          <t>Prepaid expenses and other current assets</t>
        </is>
      </c>
      <c r="B16" s="6" t="n">
        <v>-3540</v>
      </c>
      <c r="C16" s="6" t="n">
        <v>1870</v>
      </c>
      <c r="D16" s="6" t="n">
        <v>-881</v>
      </c>
    </row>
    <row r="17">
      <c r="A17" s="4" t="inlineStr">
        <is>
          <t>Accounts payable and accrued expenses</t>
        </is>
      </c>
      <c r="B17" s="6" t="n">
        <v>3552</v>
      </c>
      <c r="C17" s="6" t="n">
        <v>-15543</v>
      </c>
      <c r="D17" s="6" t="n">
        <v>47067</v>
      </c>
    </row>
    <row r="18">
      <c r="A18" s="4" t="inlineStr">
        <is>
          <t>Income taxes</t>
        </is>
      </c>
      <c r="B18" s="6" t="n">
        <v>2194</v>
      </c>
      <c r="C18" s="6" t="n">
        <v>296</v>
      </c>
      <c r="D18" s="6" t="n">
        <v>4787</v>
      </c>
    </row>
    <row r="19">
      <c r="A19" s="4" t="inlineStr">
        <is>
          <t>Other</t>
        </is>
      </c>
      <c r="B19" s="6" t="n">
        <v>305</v>
      </c>
      <c r="C19" s="6" t="n">
        <v>-423</v>
      </c>
      <c r="D19" s="6" t="n">
        <v>1680</v>
      </c>
    </row>
    <row r="20">
      <c r="A20" s="4" t="inlineStr">
        <is>
          <t>Net cash provided by operating activities</t>
        </is>
      </c>
      <c r="B20" s="6" t="n">
        <v>183761</v>
      </c>
      <c r="C20" s="6" t="n">
        <v>138536</v>
      </c>
      <c r="D20" s="6" t="n">
        <v>160514</v>
      </c>
    </row>
    <row r="21">
      <c r="A21" s="3" t="inlineStr">
        <is>
          <t>Cash flows from investing activities:</t>
        </is>
      </c>
      <c r="B21" s="4" t="inlineStr">
        <is>
          <t xml:space="preserve"> </t>
        </is>
      </c>
      <c r="C21" s="4" t="inlineStr">
        <is>
          <t xml:space="preserve"> </t>
        </is>
      </c>
      <c r="D21" s="4" t="inlineStr">
        <is>
          <t xml:space="preserve"> </t>
        </is>
      </c>
    </row>
    <row r="22">
      <c r="A22" s="4" t="inlineStr">
        <is>
          <t>Cash paid for acquisitions, net of cash acquired</t>
        </is>
      </c>
      <c r="B22" s="6" t="n">
        <v>-1252</v>
      </c>
      <c r="C22" s="6" t="n">
        <v>-365780</v>
      </c>
      <c r="D22" s="6" t="n">
        <v>0</v>
      </c>
    </row>
    <row r="23">
      <c r="A23" s="4" t="inlineStr">
        <is>
          <t>Capital expenditures and intangible assets acquired</t>
        </is>
      </c>
      <c r="B23" s="6" t="n">
        <v>-37892</v>
      </c>
      <c r="C23" s="6" t="n">
        <v>-49945</v>
      </c>
      <c r="D23" s="6" t="n">
        <v>-37363</v>
      </c>
    </row>
    <row r="24">
      <c r="A24" s="4" t="inlineStr">
        <is>
          <t>Proceeds from sale of assets</t>
        </is>
      </c>
      <c r="B24" s="6" t="n">
        <v>1881</v>
      </c>
      <c r="C24" s="6" t="n">
        <v>206</v>
      </c>
      <c r="D24" s="6" t="n">
        <v>318</v>
      </c>
    </row>
    <row r="25">
      <c r="A25" s="4" t="inlineStr">
        <is>
          <t>Proceeds from settlement of net investment hedge</t>
        </is>
      </c>
      <c r="B25" s="6" t="n">
        <v>2740</v>
      </c>
      <c r="C25" s="6" t="n">
        <v>0</v>
      </c>
      <c r="D25" s="6" t="n">
        <v>0</v>
      </c>
    </row>
    <row r="26">
      <c r="A26" s="4" t="inlineStr">
        <is>
          <t>Proceeds from insurance</t>
        </is>
      </c>
      <c r="B26" s="6" t="n">
        <v>0</v>
      </c>
      <c r="C26" s="6" t="n">
        <v>0</v>
      </c>
      <c r="D26" s="6" t="n">
        <v>1831</v>
      </c>
    </row>
    <row r="27">
      <c r="A27" s="4" t="inlineStr">
        <is>
          <t>Investment in affiliates</t>
        </is>
      </c>
      <c r="B27" s="6" t="n">
        <v>-290</v>
      </c>
      <c r="C27" s="6" t="n">
        <v>-495</v>
      </c>
      <c r="D27" s="6" t="n">
        <v>-86</v>
      </c>
    </row>
    <row r="28">
      <c r="A28" s="4" t="inlineStr">
        <is>
          <t>Net cash used in investing activities</t>
        </is>
      </c>
      <c r="B28" s="6" t="n">
        <v>-34813</v>
      </c>
      <c r="C28" s="6" t="n">
        <v>-416014</v>
      </c>
      <c r="D28" s="6" t="n">
        <v>-3530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oan</t>
        </is>
      </c>
      <c r="B30" s="6" t="n">
        <v>18000</v>
      </c>
      <c r="C30" s="6" t="n">
        <v>435000</v>
      </c>
      <c r="D30" s="6" t="n">
        <v>5000</v>
      </c>
    </row>
    <row r="31">
      <c r="A31" s="4" t="inlineStr">
        <is>
          <t>Principal payments on revolving debt</t>
        </is>
      </c>
      <c r="B31" s="6" t="n">
        <v>-149000</v>
      </c>
      <c r="C31" s="6" t="n">
        <v>-103000</v>
      </c>
      <c r="D31" s="6" t="n">
        <v>-60000</v>
      </c>
    </row>
    <row r="32">
      <c r="A32" s="4" t="inlineStr">
        <is>
          <t>Principal payment on acquired debt</t>
        </is>
      </c>
      <c r="B32" s="6" t="n">
        <v>0</v>
      </c>
      <c r="C32" s="6" t="n">
        <v>-30988</v>
      </c>
      <c r="D32" s="6" t="n">
        <v>0</v>
      </c>
    </row>
    <row r="33">
      <c r="A33" s="4" t="inlineStr">
        <is>
          <t>Cash paid for financing costs</t>
        </is>
      </c>
      <c r="B33" s="6" t="n">
        <v>0</v>
      </c>
      <c r="C33" s="6" t="n">
        <v>-1232</v>
      </c>
      <c r="D33" s="6" t="n">
        <v>0</v>
      </c>
    </row>
    <row r="34">
      <c r="A34" s="4" t="inlineStr">
        <is>
          <t>Principal payments on finance lease</t>
        </is>
      </c>
      <c r="B34" s="6" t="n">
        <v>-222</v>
      </c>
      <c r="C34" s="6" t="n">
        <v>-177</v>
      </c>
      <c r="D34" s="6" t="n">
        <v>-159</v>
      </c>
    </row>
    <row r="35">
      <c r="A35" s="4" t="inlineStr">
        <is>
          <t>Proceeds from stock options exercised</t>
        </is>
      </c>
      <c r="B35" s="6" t="n">
        <v>5242</v>
      </c>
      <c r="C35" s="6" t="n">
        <v>3212</v>
      </c>
      <c r="D35" s="6" t="n">
        <v>6943</v>
      </c>
    </row>
    <row r="36">
      <c r="A36" s="4" t="inlineStr">
        <is>
          <t>Dividends paid</t>
        </is>
      </c>
      <c r="B36" s="6" t="n">
        <v>-22872</v>
      </c>
      <c r="C36" s="6" t="n">
        <v>-20713</v>
      </c>
      <c r="D36" s="6" t="n">
        <v>-18723</v>
      </c>
    </row>
    <row r="37">
      <c r="A37" s="4" t="inlineStr">
        <is>
          <t>Repurchases of common stock</t>
        </is>
      </c>
      <c r="B37" s="6" t="n">
        <v>-4469</v>
      </c>
      <c r="C37" s="6" t="n">
        <v>-35423</v>
      </c>
      <c r="D37" s="6" t="n">
        <v>-35239</v>
      </c>
    </row>
    <row r="38">
      <c r="A38" s="4" t="inlineStr">
        <is>
          <t>Net cash (used in) provided by financing activities</t>
        </is>
      </c>
      <c r="B38" s="6" t="n">
        <v>-153321</v>
      </c>
      <c r="C38" s="6" t="n">
        <v>246679</v>
      </c>
      <c r="D38" s="6" t="n">
        <v>-102178</v>
      </c>
    </row>
    <row r="39">
      <c r="A39" s="4" t="inlineStr">
        <is>
          <t>Effect of exchange rate changes on cash</t>
        </is>
      </c>
      <c r="B39" s="6" t="n">
        <v>2260</v>
      </c>
      <c r="C39" s="6" t="n">
        <v>-5880</v>
      </c>
      <c r="D39" s="6" t="n">
        <v>-4368</v>
      </c>
    </row>
    <row r="40">
      <c r="A40" s="4" t="inlineStr">
        <is>
          <t>(Decrease) increase in cash and cash equivalents</t>
        </is>
      </c>
      <c r="B40" s="6" t="n">
        <v>-2113</v>
      </c>
      <c r="C40" s="6" t="n">
        <v>-36679</v>
      </c>
      <c r="D40" s="6" t="n">
        <v>18668</v>
      </c>
    </row>
    <row r="41">
      <c r="A41" s="4" t="inlineStr">
        <is>
          <t>Cash and cash equivalents beginning of period</t>
        </is>
      </c>
      <c r="B41" s="6" t="n">
        <v>66560</v>
      </c>
      <c r="C41" s="6" t="n">
        <v>103239</v>
      </c>
      <c r="D41" s="6" t="n">
        <v>84571</v>
      </c>
    </row>
    <row r="42">
      <c r="A42" s="4" t="inlineStr">
        <is>
          <t>Cash and cash equivalents end of period</t>
        </is>
      </c>
      <c r="B42" s="5" t="n">
        <v>64447</v>
      </c>
      <c r="C42" s="5" t="n">
        <v>66560</v>
      </c>
      <c r="D42" s="5" t="n">
        <v>1032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Future Minimum Rental Payments Required under Non-Cancelable Operating Leases (Details) $ in Thousands</t>
        </is>
      </c>
      <c r="B1" s="2" t="inlineStr">
        <is>
          <t>Dec. 31, 2023 USD ($)</t>
        </is>
      </c>
    </row>
    <row r="2">
      <c r="A2" s="3" t="inlineStr">
        <is>
          <t>Operating And Finance Lease, Liability, To Be Paid [Abstract]</t>
        </is>
      </c>
      <c r="B2" s="4" t="inlineStr">
        <is>
          <t xml:space="preserve"> </t>
        </is>
      </c>
    </row>
    <row r="3">
      <c r="A3" s="4" t="inlineStr">
        <is>
          <t>2024</t>
        </is>
      </c>
      <c r="B3" s="5" t="n">
        <v>5407</v>
      </c>
    </row>
    <row r="4">
      <c r="A4" s="4" t="inlineStr">
        <is>
          <t>2025</t>
        </is>
      </c>
      <c r="B4" s="6" t="n">
        <v>4219</v>
      </c>
    </row>
    <row r="5">
      <c r="A5" s="4" t="inlineStr">
        <is>
          <t>2026</t>
        </is>
      </c>
      <c r="B5" s="6" t="n">
        <v>3638</v>
      </c>
    </row>
    <row r="6">
      <c r="A6" s="4" t="inlineStr">
        <is>
          <t>2027</t>
        </is>
      </c>
      <c r="B6" s="6" t="n">
        <v>2736</v>
      </c>
    </row>
    <row r="7">
      <c r="A7" s="4" t="inlineStr">
        <is>
          <t>2028</t>
        </is>
      </c>
      <c r="B7" s="6" t="n">
        <v>2219</v>
      </c>
    </row>
    <row r="8">
      <c r="A8" s="4" t="inlineStr">
        <is>
          <t>Thereafter</t>
        </is>
      </c>
      <c r="B8" s="6" t="n">
        <v>7717</v>
      </c>
    </row>
    <row r="9">
      <c r="A9" s="4" t="inlineStr">
        <is>
          <t>Total minimum lease payments</t>
        </is>
      </c>
      <c r="B9" s="5" t="n">
        <v>259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21" customWidth="1" min="6" max="6"/>
  </cols>
  <sheetData>
    <row r="1">
      <c r="A1" s="1" t="inlineStr">
        <is>
          <t>DERIVATIVE INSTRUMENTS AND HEDGING ACTIVITIES - Narrative (Details) $ in Thousands</t>
        </is>
      </c>
      <c r="B1" s="2" t="inlineStr">
        <is>
          <t>12 Months Ended</t>
        </is>
      </c>
    </row>
    <row r="2">
      <c r="B2" s="2" t="inlineStr">
        <is>
          <t>Dec. 31, 2023 USD ($) derivative</t>
        </is>
      </c>
      <c r="C2" s="2" t="inlineStr">
        <is>
          <t>Dec. 31, 2022 USD ($) derivative</t>
        </is>
      </c>
      <c r="D2" s="2" t="inlineStr">
        <is>
          <t>Dec. 31, 2021 USD ($)</t>
        </is>
      </c>
      <c r="E2" s="2" t="inlineStr">
        <is>
          <t>Jun. 21, 2022 derivative</t>
        </is>
      </c>
      <c r="F2" s="2" t="inlineStr">
        <is>
          <t>May 28,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ttlement of net investment hedge</t>
        </is>
      </c>
      <c r="B4" s="5" t="n">
        <v>2740</v>
      </c>
      <c r="C4" s="5" t="n">
        <v>0</v>
      </c>
      <c r="D4" s="5" t="n">
        <v>0</v>
      </c>
      <c r="E4" s="4" t="inlineStr">
        <is>
          <t xml:space="preserve"> </t>
        </is>
      </c>
      <c r="F4" s="4" t="inlineStr">
        <is>
          <t xml:space="preserve"> </t>
        </is>
      </c>
    </row>
    <row r="5">
      <c r="A5" s="4" t="inlineStr">
        <is>
          <t>Interest rate swap |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terest income (expense)</t>
        </is>
      </c>
      <c r="B7" s="5" t="n">
        <v>1518</v>
      </c>
      <c r="C7" s="5" t="n">
        <v>400</v>
      </c>
      <c r="D7" s="6" t="n">
        <v>-2144</v>
      </c>
      <c r="E7" s="4" t="inlineStr">
        <is>
          <t xml:space="preserve"> </t>
        </is>
      </c>
      <c r="F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s | derivative</t>
        </is>
      </c>
      <c r="B10" s="6" t="n">
        <v>0</v>
      </c>
      <c r="C10" s="6" t="n">
        <v>4</v>
      </c>
      <c r="D10" s="4" t="inlineStr">
        <is>
          <t xml:space="preserve"> </t>
        </is>
      </c>
      <c r="E10" s="6" t="n">
        <v>4</v>
      </c>
      <c r="F10" s="4" t="inlineStr">
        <is>
          <t xml:space="preserve"> </t>
        </is>
      </c>
    </row>
    <row r="11">
      <c r="A11" s="4" t="inlineStr">
        <is>
          <t>Net gains on forward contracts</t>
        </is>
      </c>
      <c r="B11" s="5" t="n">
        <v>512</v>
      </c>
      <c r="C11" s="4" t="inlineStr">
        <is>
          <t xml:space="preserve"> </t>
        </is>
      </c>
      <c r="D11" s="4" t="inlineStr">
        <is>
          <t xml:space="preserve"> </t>
        </is>
      </c>
      <c r="E11" s="4" t="inlineStr">
        <is>
          <t xml:space="preserve"> </t>
        </is>
      </c>
      <c r="F11" s="4" t="inlineStr">
        <is>
          <t xml:space="preserve"> </t>
        </is>
      </c>
    </row>
    <row r="12">
      <c r="A12" s="4" t="inlineStr">
        <is>
          <t>Designated as hedge |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derivatives</t>
        </is>
      </c>
      <c r="B14" s="4" t="inlineStr">
        <is>
          <t xml:space="preserve"> </t>
        </is>
      </c>
      <c r="C14" s="4" t="inlineStr">
        <is>
          <t xml:space="preserve"> </t>
        </is>
      </c>
      <c r="D14" s="4" t="inlineStr">
        <is>
          <t xml:space="preserve"> </t>
        </is>
      </c>
      <c r="E14" s="4" t="inlineStr">
        <is>
          <t xml:space="preserve"> </t>
        </is>
      </c>
      <c r="F14" s="5" t="n">
        <v>108569</v>
      </c>
    </row>
    <row r="15">
      <c r="A15" s="4" t="inlineStr">
        <is>
          <t>Designated as hedge | Interest rate swap | Pay-Fixed Interes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11" t="n">
        <v>0.0205</v>
      </c>
    </row>
    <row r="18">
      <c r="A18" s="4" t="inlineStr">
        <is>
          <t>Designated as hedge | Cross-currency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of derivatives</t>
        </is>
      </c>
      <c r="B20" s="4" t="inlineStr">
        <is>
          <t xml:space="preserve"> </t>
        </is>
      </c>
      <c r="C20" s="4" t="inlineStr">
        <is>
          <t xml:space="preserve"> </t>
        </is>
      </c>
      <c r="D20" s="4" t="inlineStr">
        <is>
          <t xml:space="preserve"> </t>
        </is>
      </c>
      <c r="E20" s="4" t="inlineStr">
        <is>
          <t xml:space="preserve"> </t>
        </is>
      </c>
      <c r="F20" s="5" t="n">
        <v>108569</v>
      </c>
    </row>
    <row r="21">
      <c r="A21" s="4" t="inlineStr">
        <is>
          <t>Designated as hedge | Cross-currency swap | Pay-Fixed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9" t="n">
        <v>0</v>
      </c>
    </row>
    <row r="24">
      <c r="A24" s="4" t="inlineStr">
        <is>
          <t>Designated as hedge | Cross-currency swap | Receive-Fixed Interes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11" t="n">
        <v>0.0205</v>
      </c>
    </row>
    <row r="27">
      <c r="A27" s="4" t="inlineStr">
        <is>
          <t>Designated as hedge | Cross-currency swap | Interest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erest income (expense)</t>
        </is>
      </c>
      <c r="B29" s="5" t="n">
        <v>1119</v>
      </c>
      <c r="C29" s="5" t="n">
        <v>2250</v>
      </c>
      <c r="D29" s="5" t="n">
        <v>2257</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Fair Value of Derivative Instruments (Details) $ in Thousands</t>
        </is>
      </c>
      <c r="B1" s="2" t="inlineStr">
        <is>
          <t>Dec. 31, 2022 USD ($)</t>
        </is>
      </c>
    </row>
    <row r="2">
      <c r="A2" s="3" t="inlineStr">
        <is>
          <t>Derivative assets</t>
        </is>
      </c>
      <c r="B2" s="4" t="inlineStr">
        <is>
          <t xml:space="preserve"> </t>
        </is>
      </c>
    </row>
    <row r="3">
      <c r="A3" s="4" t="inlineStr">
        <is>
          <t>Derivative assets</t>
        </is>
      </c>
      <c r="B3" s="5" t="n">
        <v>5993</v>
      </c>
    </row>
    <row r="4">
      <c r="A4" s="4" t="inlineStr">
        <is>
          <t>Interest rate swap</t>
        </is>
      </c>
      <c r="B4" s="4" t="inlineStr">
        <is>
          <t xml:space="preserve"> </t>
        </is>
      </c>
    </row>
    <row r="5">
      <c r="A5" s="3" t="inlineStr">
        <is>
          <t>Derivative assets</t>
        </is>
      </c>
      <c r="B5" s="4" t="inlineStr">
        <is>
          <t xml:space="preserve"> </t>
        </is>
      </c>
    </row>
    <row r="6">
      <c r="A6" s="4" t="inlineStr">
        <is>
          <t>Derivative assets</t>
        </is>
      </c>
      <c r="B6" s="6" t="n">
        <v>1406</v>
      </c>
    </row>
    <row r="7">
      <c r="A7" s="4" t="inlineStr">
        <is>
          <t>Cross-currency swap</t>
        </is>
      </c>
      <c r="B7" s="4" t="inlineStr">
        <is>
          <t xml:space="preserve"> </t>
        </is>
      </c>
    </row>
    <row r="8">
      <c r="A8" s="3" t="inlineStr">
        <is>
          <t>Derivative assets</t>
        </is>
      </c>
      <c r="B8" s="4" t="inlineStr">
        <is>
          <t xml:space="preserve"> </t>
        </is>
      </c>
    </row>
    <row r="9">
      <c r="A9" s="4" t="inlineStr">
        <is>
          <t>Derivative assets</t>
        </is>
      </c>
      <c r="B9" s="5" t="n">
        <v>45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Schedule of Gains (Losses) on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interest rate swap), net of tax</t>
        </is>
      </c>
      <c r="B4" s="5" t="n">
        <v>-1065</v>
      </c>
      <c r="C4" s="5" t="n">
        <v>2696</v>
      </c>
      <c r="D4" s="5" t="n">
        <v>2053</v>
      </c>
    </row>
    <row r="5">
      <c r="A5" s="4" t="inlineStr">
        <is>
          <t>Net foreign currency translation adjustment</t>
        </is>
      </c>
      <c r="B5" s="6" t="n">
        <v>16809</v>
      </c>
      <c r="C5" s="6" t="n">
        <v>-4799</v>
      </c>
      <c r="D5" s="6" t="n">
        <v>-11255</v>
      </c>
    </row>
    <row r="6">
      <c r="A6" s="4" t="inlineStr">
        <is>
          <t>Losses and gains recognized in accumulated other comprehensive income (loss)</t>
        </is>
      </c>
      <c r="B6" s="5" t="n">
        <v>-2520</v>
      </c>
      <c r="C6" s="5" t="n">
        <v>6547</v>
      </c>
      <c r="D6" s="5" t="n">
        <v>6819</v>
      </c>
    </row>
    <row r="7">
      <c r="A7" s="4" t="inlineStr">
        <is>
          <t>Interest rate swap</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Statement of Income or Comprehensive Income [Extensible Enumeration]</t>
        </is>
      </c>
      <c r="B9" s="4" t="inlineStr">
        <is>
          <t>Unrealized (loss) gain on cash flow hedge, net of taxes of $341, $868, and $654 at December 31, 2023, 2022, and 2021, respectively</t>
        </is>
      </c>
      <c r="C9" s="4" t="inlineStr">
        <is>
          <t>Unrealized (loss) gain on cash flow hedge, net of taxes of $341, $868, and $654 at December 31, 2023, 2022, and 2021, respectively</t>
        </is>
      </c>
      <c r="D9" s="4" t="inlineStr">
        <is>
          <t>Unrealized (loss) gain on cash flow hedge, net of taxes of $341, $868, and $654 at December 31, 2023, 2022, and 2021, respectively</t>
        </is>
      </c>
    </row>
    <row r="10">
      <c r="A10" s="4" t="inlineStr">
        <is>
          <t>Cash flow hedge (interest rate swap), net of tax</t>
        </is>
      </c>
      <c r="B10" s="5" t="n">
        <v>-1065</v>
      </c>
      <c r="C10" s="5" t="n">
        <v>2696</v>
      </c>
      <c r="D10" s="5" t="n">
        <v>2053</v>
      </c>
    </row>
    <row r="11">
      <c r="A11" s="4" t="inlineStr">
        <is>
          <t>Cross-currency swap</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Net change in postretirement benefit plan, net of taxes of $39, $24, and $13 at December 31, 2023, 2022 and 2021, respectively</t>
        </is>
      </c>
      <c r="C13" s="4" t="inlineStr">
        <is>
          <t>Net change in postretirement benefit plan, net of taxes of $39, $24, and $13 at December 31, 2023, 2022 and 2021, respectively</t>
        </is>
      </c>
      <c r="D13" s="4" t="inlineStr">
        <is>
          <t>Net change in postretirement benefit plan, net of taxes of $39, $24, and $13 at December 31, 2023, 2022 and 2021, respectively</t>
        </is>
      </c>
    </row>
    <row r="14">
      <c r="A14" s="4" t="inlineStr">
        <is>
          <t>Net foreign currency translation adjustment</t>
        </is>
      </c>
      <c r="B14" s="5" t="n">
        <v>-1455</v>
      </c>
      <c r="C14" s="5" t="n">
        <v>3851</v>
      </c>
      <c r="D14" s="5" t="n">
        <v>47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28699</v>
      </c>
      <c r="C4" s="5" t="n">
        <v>229948</v>
      </c>
      <c r="D4" s="5" t="n">
        <v>231252</v>
      </c>
      <c r="E4" s="5" t="n">
        <v>232540</v>
      </c>
      <c r="F4" s="5" t="n">
        <v>232531</v>
      </c>
      <c r="G4" s="5" t="n">
        <v>244267</v>
      </c>
      <c r="H4" s="5" t="n">
        <v>236693</v>
      </c>
      <c r="I4" s="5" t="n">
        <v>228867</v>
      </c>
      <c r="J4" s="5" t="n">
        <v>922439</v>
      </c>
      <c r="K4" s="5" t="n">
        <v>942358</v>
      </c>
      <c r="L4" s="5" t="n">
        <v>799023</v>
      </c>
    </row>
    <row r="5">
      <c r="A5" s="4" t="inlineStr">
        <is>
          <t>Gross margin</t>
        </is>
      </c>
      <c r="B5" s="6" t="n">
        <v>74993</v>
      </c>
      <c r="C5" s="6" t="n">
        <v>76544</v>
      </c>
      <c r="D5" s="6" t="n">
        <v>77349</v>
      </c>
      <c r="E5" s="6" t="n">
        <v>73170</v>
      </c>
      <c r="F5" s="6" t="n">
        <v>68639</v>
      </c>
      <c r="G5" s="6" t="n">
        <v>68430</v>
      </c>
      <c r="H5" s="6" t="n">
        <v>71876</v>
      </c>
      <c r="I5" s="6" t="n">
        <v>71506</v>
      </c>
      <c r="J5" s="6" t="n">
        <v>302056</v>
      </c>
      <c r="K5" s="6" t="n">
        <v>280451</v>
      </c>
      <c r="L5" s="6" t="n">
        <v>243174</v>
      </c>
    </row>
    <row r="6">
      <c r="A6" s="4" t="inlineStr">
        <is>
          <t>Earnings before income taxes</t>
        </is>
      </c>
      <c r="B6" s="6" t="n">
        <v>33267</v>
      </c>
      <c r="C6" s="6" t="n">
        <v>36475</v>
      </c>
      <c r="D6" s="6" t="n">
        <v>38400</v>
      </c>
      <c r="E6" s="6" t="n">
        <v>29119</v>
      </c>
      <c r="F6" s="6" t="n">
        <v>25776</v>
      </c>
      <c r="G6" s="6" t="n">
        <v>31085</v>
      </c>
      <c r="H6" s="6" t="n">
        <v>39258</v>
      </c>
      <c r="I6" s="6" t="n">
        <v>37630</v>
      </c>
      <c r="J6" s="6" t="n">
        <v>137261</v>
      </c>
      <c r="K6" s="6" t="n">
        <v>133749</v>
      </c>
      <c r="L6" s="6" t="n">
        <v>125233</v>
      </c>
    </row>
    <row r="7">
      <c r="A7" s="4" t="inlineStr">
        <is>
          <t>Net earnings</t>
        </is>
      </c>
      <c r="B7" s="5" t="n">
        <v>26648</v>
      </c>
      <c r="C7" s="5" t="n">
        <v>29075</v>
      </c>
      <c r="D7" s="5" t="n">
        <v>30110</v>
      </c>
      <c r="E7" s="5" t="n">
        <v>22710</v>
      </c>
      <c r="F7" s="5" t="n">
        <v>21406</v>
      </c>
      <c r="G7" s="5" t="n">
        <v>25249</v>
      </c>
      <c r="H7" s="5" t="n">
        <v>29782</v>
      </c>
      <c r="I7" s="5" t="n">
        <v>28930</v>
      </c>
      <c r="J7" s="5" t="n">
        <v>108543</v>
      </c>
      <c r="K7" s="5" t="n">
        <v>105367</v>
      </c>
      <c r="L7" s="5" t="n">
        <v>96104</v>
      </c>
    </row>
    <row r="8">
      <c r="A8" s="4" t="inlineStr">
        <is>
          <t>Basic net earnings per common share (in dollars per share)</t>
        </is>
      </c>
      <c r="B8" s="8" t="n">
        <v>0.83</v>
      </c>
      <c r="C8" s="8" t="n">
        <v>0.91</v>
      </c>
      <c r="D8" s="8" t="n">
        <v>0.9399999999999999</v>
      </c>
      <c r="E8" s="8" t="n">
        <v>0.71</v>
      </c>
      <c r="F8" s="8" t="n">
        <v>0.67</v>
      </c>
      <c r="G8" s="8" t="n">
        <v>0.79</v>
      </c>
      <c r="H8" s="8" t="n">
        <v>0.93</v>
      </c>
      <c r="I8" s="8" t="n">
        <v>0.9</v>
      </c>
      <c r="J8" s="8" t="n">
        <v>3.38</v>
      </c>
      <c r="K8" s="8" t="n">
        <v>3.29</v>
      </c>
      <c r="L8" s="8" t="n">
        <v>2.98</v>
      </c>
    </row>
    <row r="9">
      <c r="A9" s="4" t="inlineStr">
        <is>
          <t>Diluted net earnings per common share (in dollars per share)</t>
        </is>
      </c>
      <c r="B9" s="8" t="n">
        <v>0.82</v>
      </c>
      <c r="C9" s="8" t="n">
        <v>0.9</v>
      </c>
      <c r="D9" s="8" t="n">
        <v>0.93</v>
      </c>
      <c r="E9" s="8" t="n">
        <v>0.7</v>
      </c>
      <c r="F9" s="8" t="n">
        <v>0.66</v>
      </c>
      <c r="G9" s="8" t="n">
        <v>0.78</v>
      </c>
      <c r="H9" s="8" t="n">
        <v>0.92</v>
      </c>
      <c r="I9" s="8" t="n">
        <v>0.89</v>
      </c>
      <c r="J9" s="8" t="n">
        <v>3.35</v>
      </c>
      <c r="K9" s="8" t="n">
        <v>3.25</v>
      </c>
      <c r="L9" s="8" t="n">
        <v>2.9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226</v>
      </c>
      <c r="C5" s="5" t="n">
        <v>928</v>
      </c>
      <c r="D5" s="5" t="n">
        <v>2092</v>
      </c>
    </row>
    <row r="6">
      <c r="A6" s="4" t="inlineStr">
        <is>
          <t>Additions charged to costs and expenses</t>
        </is>
      </c>
      <c r="B6" s="6" t="n">
        <v>37</v>
      </c>
      <c r="C6" s="6" t="n">
        <v>401</v>
      </c>
      <c r="D6" s="6" t="n">
        <v>180</v>
      </c>
    </row>
    <row r="7">
      <c r="A7" s="4" t="inlineStr">
        <is>
          <t>Adjustments/deductions</t>
        </is>
      </c>
      <c r="B7" s="6" t="n">
        <v>-355</v>
      </c>
      <c r="C7" s="6" t="n">
        <v>-103</v>
      </c>
      <c r="D7" s="6" t="n">
        <v>-1344</v>
      </c>
    </row>
    <row r="8">
      <c r="A8" s="4" t="inlineStr">
        <is>
          <t>Ending balance</t>
        </is>
      </c>
      <c r="B8" s="6" t="n">
        <v>908</v>
      </c>
      <c r="C8" s="6" t="n">
        <v>1226</v>
      </c>
      <c r="D8" s="6" t="n">
        <v>928</v>
      </c>
    </row>
    <row r="9">
      <c r="A9" s="4" t="inlineStr">
        <is>
          <t>Inventory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2640</v>
      </c>
      <c r="C11" s="6" t="n">
        <v>1425</v>
      </c>
      <c r="D11" s="6" t="n">
        <v>2782</v>
      </c>
    </row>
    <row r="12">
      <c r="A12" s="4" t="inlineStr">
        <is>
          <t>Additions charged to costs and expenses</t>
        </is>
      </c>
      <c r="B12" s="6" t="n">
        <v>2450</v>
      </c>
      <c r="C12" s="6" t="n">
        <v>6786</v>
      </c>
      <c r="D12" s="6" t="n">
        <v>7312</v>
      </c>
    </row>
    <row r="13">
      <c r="A13" s="4" t="inlineStr">
        <is>
          <t>Adjustments/deductions</t>
        </is>
      </c>
      <c r="B13" s="6" t="n">
        <v>-2627</v>
      </c>
      <c r="C13" s="6" t="n">
        <v>-5571</v>
      </c>
      <c r="D13" s="6" t="n">
        <v>-8669</v>
      </c>
    </row>
    <row r="14">
      <c r="A14" s="4" t="inlineStr">
        <is>
          <t>Ending balance</t>
        </is>
      </c>
      <c r="B14" s="5" t="n">
        <v>2463</v>
      </c>
      <c r="C14" s="5" t="n">
        <v>2640</v>
      </c>
      <c r="D14" s="5" t="n">
        <v>14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SUMMARY OF SIGNIFICANT ACCOUNTING POLICIES</t>
        </is>
      </c>
      <c r="B4" s="4" t="inlineStr">
        <is>
          <t>BUSINESS DESCRIPTION AND SUMMARY OF SIGNIFICANT ACCOUNTING POLICIES Business Description Balchem Corporation (“Balchem” or the “Company”), including, unless the context otherwise requires, its wholly-owned subsidiaries, incorporated in the State of Maryland in 1967, is engaged in the development, manufacture and marketing of specialty performance ingredients and products for the food, nutritional, feed, pharmaceutical, agricultural, and medical sterilization industries. Principles of Consolidation The consolidated financial statements include the financial statements of the Company and its subsidiaries. All significant intercompany balances and transactions have been eliminated in consolidation. Certain reclassifications have been made to prior period amounts to conform with the current period's presentation. 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In accordance with Accounting Standards Codification ("ASC") 606, Revenue from Contracts with Customers ,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Cash and Cash Equivalents The Company considers all highly liquid investments with a maturity of three months or less to be cash equivalents. The Company has funds in its cash accounts that are with third party financial institutions, primarily in certificates of deposit and money market funds. The Company's balances of cash and cash equivalents in the U.S. and other countries exceed the insurance limits of the Federal Deposit Insurance Corporation (“FDIC”) and other relevant insurance limits in other countries. Accounts Receivable Credit terms are granted in the normal course of business to the Company’s customers and on-going credit evaluations are performed on the Company’s customers. In June 2016, the FASB issued Accounting Standards Update ("ASU") No. 2016-13, "Financial Instruments - Credit Losses (Topic 326): Measurement of Credit Losses on Financial Instruments", which requires that credit losses be reported based on expected losses instead of the incurred loss model. Based on this ASU, customers' credit limits are adjusted based upon their reasonably expected credit worthiness which is determined through review of their payment history, their current credit information, and any foreseeable future events. Collections and payments from customers are continuously monitored and allowances for doubtful accounts for estimated losses resulting from the inability of the Company’s customers to make required payments are maintained. Estimated losses are based on historical experience, any specific customer collection issues identified, and any reasonably expected future adverse events. If the financial condition of our customers were to deteriorate resulting in an impairment of their ability to make payments, additional allowances and related bad debt expense may be required. Inventories Inventories are valued at the lower of cost (first in, first out) or net realizable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 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In 2023, 2022 and 2021, no customer accounted for more than 10% of total net sales or accounts receivable. Post-employment Benefits We provide life insurance, health care benefits, and defined benefit pension plan payments for certain eligible retirees and health care benefits for certain retirees’ eligible survivors. The costs and obligations related to these benefits reflect our assumptions as to health care cost trends and key economic conditions including discount rates, expected rate of return on plan assets, and expected salary increases. The cost of providing plan benefits also depends on demographic assumptions including retirements, mortality, turnover, and plan participation. If actual experience differs from these assumptions, the cost of providing these benefits could increase or decrease. In accordance with ASC 715, “Compensation-Retirement Benefits,” we are required to recognize the overfunded or underfunded status of a defined benefit post retirement plan (other than a multiemployer plan) as an asset or liability in our statement of financial position, and to recognize changes in that funded status in the year in which the changes occur through comprehensive income. Goodwill and Acquired Intangible Assets Goodwill represents the excess of purchase price over the fair value of net assets acquired in accordance with ASC 805, "Business Combinations". Goodwill and intangible assets acquired in a business combination that have indefinite useful lives are not amortized but are instead assessed for impairment annually and more frequently if events and circumstances indicate that the assets might be impaired, in accordance with the provisions of ASC 350, "Intangibles-Goodwill and Other". The Company performed its annual test as of October 1. ASC 350 also requires that intangible assets with estimable useful lives be amortized over their respective estimated useful lives to their estimated residual values, and reviewed for impairment if events and circumstances indicate that the assets might be impaired. In January 2017, the FASB issued ASU No. 2017-04, “Simplifying the Test for Goodwill Impairment” (“ASU 2017-04”), which addresses changes to the testing for goodwill impairment by eliminating Step 2 of the process. In accordance with this update, a goodwill impairment test will be performed by comparing the fair value of a reporting unit with its carrying amount. An impairment charge should be recognized for the amount by which the carrying amount exceeds the reporting unit’s fair value. As of October 1, 2023 and 2022, the Company opted to bypass the qualitative assessment and proceeded directly to performing the quantitative goodwill impairment test. The Company assessed the fair values of its reporting units by utilizing the income approach, based on a discounted cash flow valuation model as the basis for its conclusion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was not considered impaired as of October 1, 2023 and 2022. The Company may resume performing the qualitative assessment in subsequent periods. The Company had goodwill in the amount of $778,907 and $769,509 as of December 31, 2023 and 2022, respectively, subject to the provisions of ASC 350, “Intangibles-Goodwill and Other.” Goodwill at December 31, 2021 $ 523,949 Goodwill as a result of the Kappa acquisition 216,295 Goodwill as a result of the Bergstrom acquisition 31,209 Impact due to change in foreign exchange rates (1,944) Goodwill at December 31, 2022 769,509 Goodwill as a result of the Bergstrom acquisition 341 Impact due to change in foreign exchange rates 9,057 Goodwill at December 31, 2023 $ 778,907 December 31, 2023 December 31, 2022 HNH $ 673,207 $ 665,804 ANH 24,469 24,218 Specialty Products 81,175 79,429 Other and Unallocated 56 58 Total $ 778,907 $ 769,509 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The useful life of an intangible asset is based on our assumptions regarding expected use of the asset; the relationship of the intangible asset to another asset or group of assets; any legal, regulatory or contractual provisions that may limit the useful life of the asset or that enable renewal or extension of the asset’s legal or contractual life without substantial cost; the effects of obsolescence, demand, competition and other economic factors; and the level of maintenance expenditures required to obtain the expected future cash flows from the asset and their related impact on the asset’s useful life. If events or circumstances indicate that the life of an intangible asset has changed, it could result in higher future amortization charges or recognition of an impairment loss. For the year ended December 31, 2023, there were no triggering events which required intangible asset impairment reviews. 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 Use of Estimates Management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d derivative financial instruments, consisting of a cross-currency swap and an interest rate swap, which were included in derivative assets and derivative liabilities, in the consolidated balance sheets (see Note 20, Derivative Instruments and Hedging Activities ). The fair values of these derivative instruments were determined based on Level 2 inputs, using significant inputs that were observable either directly or indirectly, including interest rate curves and implied volatilities. These derivatives were settled on their maturity date on June 27, 2023 and there were no other derivatives outstanding as of December 31, 2023.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Research and Development Research and development costs are associated directly with the Company's efforts to develop, design, and enhance its products, services, technologies, or processes. Such costs are expensed as incurred. Net Earnings Per Common Share Basic net earnings per common share is calculated by dividing net earnings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Stockholders' Equity . The Company accounts for stock-based compensation in accordance with ASC 718, “Compensation-Stock Compensation,” which requires all share-based payments, including grants of stock options, to be recognized in the statement of earnings as an operating expense, based on their fair values. The Company estimates the fair value of each option award on the date of grant using either the Black-Scholes model or the Binomial model, whichever is deemed to be most appropriate.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was to manage interest rate risk and foreign currency risk. The Company does not enter into derivative financial instruments for trading or speculative purposes. The derivative instruments were with the above single counterparty and were subject to a contractual agreement that provided for the net settlement of all contracts through a single payment in a single currency in the event of default on or termination of any one contract. As such, the derivative instruments were categorized as a master netting arrangement and presented as a net derivative asset or derivative liability on the consolidated balance sheet as of December 31, 2022. The Company settled its derivative instruments on their maturity date of June 27, 2023 and had no other derivatives outstanding as of December 31, 2023. On a quarterly basis through their maturity, we assessed the effectiveness of the hedging relationships for the interest rate swap and cross-currency swap by reviewing the critical terms indicated in the applicable agreement. The hedging relationships were determined to be highly effective. As such, the net change in fair values of the interest rate swap, that qualified as a cash flow hedge, was recorded in accumulated other comprehensive income/(loss) and subsequently reclassified into interest expense as interest payments were made on our debt. For the cross-currency swap, the amounts that have not yet been recognized in earnings remain in the cumulative translation adjustment section of accumulated other comprehensive income until the hedged net investment is sold or liquidated in accordance with paragraphs 815-35-35-5A, "Derivatives and Hedging - Net Investment Hedges", and 830-30-40-1 through 40-1A, "Foreign Currency Matters - Derecognition". Refer to Note 20, Derivative Instruments and Hedging Activities , for detailed information about our derivative financial instruments. Recently Issued Accounting Pronouncement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to the financial statements and related disclosures. In November 2023, the FASB issued ASU 2023-07, "Segment Reporting (Topic 280) - Improvements to Reportable Segment Disclosures." The ASU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and interim periods within fiscal years beginning December 15, 2024. Early adoption is permitted and the amendments must be applied retrospectively to all prior periods presented. The adoption of this guidance will not affect the Company's consolidated results of operations, financial position or cash flows. The Company is currently evaluating the effect the guidance will have on its disclosures. In August 2023, the FASB issued ASU 2023-05, "Business Combinations - Joint Venture Formations (Subtopic 805-60): Recognition and Initial Measurement." The new guidance applies to the formation of a joint venture and requires a joint venture to initially measure all contributions received upon its formation at fair value. The guidance is intended to reduce diversity in practice and is applicable to joint venture entities with a formation date on or after January 1, 2025 on a prospective basis. While ASU 2023-05 is not currently applicable to Balchem, the Company will apply this guidance in future reporting periods after the guidance is effective to any future arrangements meeting the definition of a joint venture. In March 2020, the FASB issued ASU 2020-04, "Reference Rate Reform (Topic 848): Facilitation of the Effects of Reference Rate Reform on Financial Reporting", and in December 2022 subsequently issued ASU 2022-06, “Reference Rate Reform (Topic 848): Deferral of the Sunset Date of Topic 848.” These ASU’s provide temporary optional guidance to ease the potential burden in accounting for reference rate reform. The Standards Updates provide optional expedients and exceptions for applying accounting principles generally accepted in the United States to contract modifications and hedging relationships that reference LIBOR or another reference rate that are expected to be discontinued. The Standards Updates were effective upon issuance and can generally be applied through December 31, 2024. Due to the discontinuation of LIBOR and under the relief provided by Topic 848, during the third quarter of 2022, the Company modified its interest rate swap and replaced LIBOR with 1-month CME Term SOFR. The modification of the agreement did not have a significant impact on the Company's consolidated financial statements and disclosures. The interest rate swap matured on June 27,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IGNIFICANT ACQUISITIONS</t>
        </is>
      </c>
      <c r="B4" s="4" t="inlineStr">
        <is>
          <t>SIGNIFICANT ACQUISITIONS Cardinal Associates Inc. ("Bergstrom") On August 30, 2022, the Company's wholly-owned subsidiary Albion Laboratories, Inc. ("Albion") entered into a Stock Purchase Agreement, and closed on such transaction with Cardinal Associates Inc. ("Cardinal"), a corporation organized under the laws of the State of Washington, pursuant to which Albion acquired Cardinal and its Bergstrom Nutrition business (collectively, "Bergstrom"). Bergstrom Nutrition is a leading science-based manufacturer of MSM, based in Vancouver, Washington. MSM is a widely used nutritional ingredient with strong scientific evidence supporting its benefits for joint health, sports nutrition, skin and beauty, healthy aging, and pet health. The addition of OptiMSM ® , Bergstrom Nutrition's MSM brand, to the Company's portfolio within the Human Nutrition and Health and Animal Nutrition and Health segments provides a synergistic scientific advantage in Balchem's key strategic therapeutic focus areas such as longevity and performance and is a strong fit with Balchem's specialty, science-backed mineral products. The Company made payments of $72,143 for the acquisition, amounting to $71,937 to the former shareholders or on behalf of the former shareholders and $206 to pay off Bergstrom's bank debt. Net of cash acquired of $773, total payments made to the former shareholders or on behalf of the former shareholders of Bergstrom were $71,164. The acquisition was primarily financed through the 2022 Credit Agreement (see Note 8, Revolving Loan ). In connection with this transaction, the former shareholders of Bergstrom had an opportunity to receive an additional payment in 2024 if certain financial performance targets and other metrics were met. As of December 31, 2023, the earn-out periods concluded and the Company recorded a contingent consideration liability of $100 which was included in "Accrued expenses" on the consolidated balance sheets. The Company also made an additional post-closing payment of $910 in the third quarter of 2023 that was negotiated as a deduction of the cash consideration at closing. As a result, total payments related to the transaction are expected to be $72,243, comprised of the upfront cash consideration of $70,892, a working capital adjustment of $341, an additional post-closing payment of $910, and the fair value of the earn-out payment of $100. The goodwill of $31,550 that arose on the acquisition date consists largely of expected synergies, including the combined entities' experience and technical problem-solving capabilities, and acquired workforce. 80% of the goodwill is assigned to the Human Nutrition and Health business segment and 20% of the goodwill is assigned to the Animal Nutrition and Health business segment. For tax purposes, a joint election under 338(h)(10) was made to treat the stock acquisition as a deemed asset acquisition, therefore generating tax amortizable goodwill. 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Net decrease to contingent consideration liability and other post-closing payments (6,825) Total expected consideration 72,037 To pay off bank debt 206 Total expected payments $ 72,243 The fair value of tangible and intangible assets acquired and liabilities assumed is based on management’s estimates and assumptions. In preparing our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Bergstrom acquisition are included in general and administrative expenses and were $(10,614) and $4,604 for the years ended December 31, 2023 and 2022, respectively. There were no such amounts related to this acquisition for the year ended December 31, 2021. These amounts included favorable adjustments to transaction costs of $11,300 for the year ended December 31, 2023 and an unfavorable adjustment to transaction costs of $3,565 for the year ended December 31, 2022. Kechu BidCo AS and Its Subsidiary Companies ("Kappa") On June 21, 2022, Balchem Corporation and its wholly-owned subsidiary, Balchem B.V., completed the acquisition of Kechu BidCo AS and its subsidiary companies, including Kappa Bioscience AS, a leading science-based manufacturer of specialty vitamin K2 for the human nutrition industry, headquartered in Oslo, Norway (all acquired companies collectively referred to as “Kappa”). Kappa manufactures specialty vitamin K2, which plays a crucial role in the human body for bone health, heart health and immunity. Primarily, vitamin K2 supports the transport and distribution of calcium in the body. Vitamin K2 is important at all life stages, from pregnancy and early life to healthy aging. The acquisition strengthens the Company's scientific and technical expertise, geographic reach, and marketplace leadership, which should ultimately lead to accelerated growth for the Company's portfolios within the Human Nutrition and Health segment. The Company made payments of approximately kr3,305,653 ("kr" indicates the Norwegian krone), amounting to approximately kr3,001,981 to the former shareholders and approximately kr303,672 to Kappa's lenders to pay off all Kappa bank debt. Net of cash acquired of kr63,064, total payments to the former shareholders were kr2,938,917. Net of gains on foreign currency forward contracts of $512 (see Note 20, Derivative Instruments and Hedging Activities ), these payments translated to approximately $333,112, amounting to approximately $302,464 paid to the former shareholders and approximately $30,648 to Kappa's lenders. Net of cash acquired of $6,365, total payments made to the former shareholders of Kappa were approximately $296,099. The acquisition was primarily financed through the 2018 Credit Agreement (see Note 8, Revolving Loan ). In connection with this transaction, the former shareholders of Kappa had an opportunity to receive an additional payment in 2024 if certain financial performance targets and other metrics were met. There was no contingent consideration liability recorded as of December 31, 2023. The goodwill of $216,383 that arose on the acquisition date consists largely of expected synergies, including the combined entities' experience and technical problem-solving capabilities, and acquired workforce. The goodwill is assigned to the Human Nutrition and Health business segment and is not deductible for income tax purposes. The following table summarizes the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461) Deferred income taxes, net (24,716) Goodwill 216,383 Total consideration on acquisition date 307,013 Decrease to contingent consideration liability (4,037) Net gain on foreign currency exchange forward contracts (512) Total expected consideration 302,464 Kappa bank debt paid on acquisition date 30,648 Total expected payments $ 333,112 The fair value of tangible and intangible assets acquired and liabilities assumed is based on management’s estimates and assumptions. In preparing our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Kappa acquisition are included in general and administrative expenses and were $533 and $(2,306) for the years ended December 31, 2023 and 2022, respectively. There were no such amounts related to this acquisition for the year ended December 31, 2021. The amount included a favorable adjustment to transaction costs of $4,037 for the year ended December 31, 2022. The following selected unaudited pro forma information presents the consolidated results of operations as if the business combinations in 2022 had occurred as of January 1, 2021. Twelve Months ended December 31, Net Sales Net Earnings Kappa &amp; Bergstrom actual results included in the Company's consolidated income statement in 2023 $ 59,532 $ 5,487 Kappa &amp; Bergstrom actual results included in the Company's consolidated income statement in 2022 $ 22,158 $ (5,359) 2023 Supplemental pro forma combined financial $ 922,439 $ 116,317 2022 Supplemental pro forma combined financial $ 982,021 $ 110,181 2021 Supplemental pro forma combined financial $ 859,252 $ 90,672 The above selected unaudited pro forma information includes the following acquisition-related adjustments: (1) additional amortization of intangible assets and depreciation of fixed assets; (2) adjustments related to the fair value of the acquired inventory, (3) adjustments to interest expense on borrowings at rates in effect during the related period, factoring in estimated payments based on free cash flow, and (4) other one-time adjustments. The pro forma information presented does not purport to be indicative of the results that actually would have been attained if these acquisitions had occurred at the beginning of the periods presented and is not intended to be a projection of future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Stock-Based Compensation All share-based payments, including grants of stock options, are recognized in the statements of earnings as operating expenses, based on their fair values. The Company has made an estimate of expected forfeitures, based on its historical experience, and is recognizing compensation cost only for those stock-based compensation awards expected to vest. The Company’s results for the years ended December 31, 2023, 2022 and 2021 reflected the following compensation cost and such compensation cost had the following effects on net earnings: Increase/(Decrease) for the 2023 2022 2021 Cost of sales $ 1,900 $ 1,302 $ 845 Operating expenses 14,152 11,922 9,957 Net earnings (12,375) (10,214) (8,370) On December 31, 2023, the Company had one share-based compensation plan under which awards may be granted, which is described below. In June 2017, the Company’s shareholders approved the Balchem Corporation 2017 Omnibus Incentive Plan (“2017 Plan”) for officers, employees and directors of the Company and its subsidiaries. The 2017 Plan replaced the 1999 Stock Plan and amendments and restatements thereto (collectively to be referred to as the “1999 Plan"), which expired in April 2018. No further awards will be made under the 1999 Plan, and the shares that remained available for grant under the 1999 Plan will only be used to settle outstanding awards granted under the 1999 Plan and will not become available under the 2017 Plan. On June 22, 2023, the Company’s shareholders approved an amendment and restatement of the 2017 Plan (the “Amended 2017 Plan”). The Amended 2017 Plan is administered by the Compensation Committee of the Board of Directors of the Company. The Amended 2017 Plan provides as follows: (i) for a termination date of June 22, 2033; (ii) the authorization of 2,400,000 shares for future grants (which represents an increase of 800,000 shares from the amount approved under the 2017 Plan); (iii) for the making of grants of stock options, stock appreciation rights, restricted stock awards, restricted stock units, and other stock-based awards, as well as for the making of cash performance awards; (iv) except as provided by the Compensation Committee or in an employment agreement as in effect on the effective date of the Amended 2017 Plan, no automatic acceleration of outstanding awards upon the occurrence of a change in control of the Company; (v) certain annual limits on the number of shares and amount of cash that may be granted; (vi) for dividends or dividend equivalents otherwise payable on an unvested award to accrue and be paid only at such time as the vesting conditions applicable to the underlying award have been satisfied; (vii) for incentive compensation recovery if the Company is required to prepare an accounting restatement of its financial statements, in accordance with any compensation recovery policy adopted by the Company, applicable law, government regulations or national securities exchange requirements, or in the discretion of the Compensation Committee in the event of a restatement due to the Company’s material noncompliance with any financial reporting requirements under the securities laws; and (viii) for compliance with the requirements of Section 409A of the Internal Revenue Code of 1986, as amended (the “Internal Revenue Code” or the “Code”). No option will be exercisable for longer than ten years after the date of grant. The shares to be issued upon exercise of the outstanding options have been approved, reserved and are adequate to cover all exercises. As of December 31, 2023, the Amended 2017 Plan had 1,034,260 shares available for future awards. The Company has Restricted Stock Grant Agreements with the Company's non–employee directors and certain employees. Under the Restricted Stock Grant Agreements, certain shares of the Common Stock have been granted, ranging from 70 shares to 54,000 shares, to its non-employee directors and certain employees, subject to time-based vesting requirements. The Company also has performance share (“PS”) awards, which provide the recipients the right to receive a certain number of shares of the Common Stock in the future, subject to an (1) EBITDA performance hurdle, where vesting is dependent upon the Company achieving a certain EBITDA percentage growth over the performance period, and (2) relative total shareholder return (“TSR”) market condition where vesting is dependent upon the Company’s TSR performance over the performance period (typically three years) relative to a comparator group consisting of the Russell 2000 index constituents. The fair value of each option award issued under the Company’s stock plans is estimated on the date of grant using either the Black-Scholes model or the Binomial model, whichever is deemed to be most appropriate. For the years ended December 31, 2023, 2022, and 2021, the fair value of each option gran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 Ended December 31, Weighted Average Assumptions: 2023 2022 2021 Expected Volatility 28.1 % 30.3 % 32.9 % Expected Term (in years) 4.8 7.3 4.9 Risk-Free Interest Rate 3.9 % 2.8 % 0.5 % Dividend Yield 0.5 % 0.5 % 0.5 % The value of the restricted shares is based on the fair value of the award at the date of grant. Performance Share expense is measured based on the fair value at the date of grant utilizing a Black-Scholes methodology to produce a Monte-Carlo simulation model which allows for the incorporation of the performance hurdles that must be met before the Performance Share vests. The assumptions used in the fair value determination were risk free interest rates of 4.2%, 1.8%, and 0.2%; dividend yields of 0.5%, 0.5%, and 0.6%; volatilities of 32%, 32%, and 33%; and initial TSR’s of 4.2%, -15.7%, and 11.7% in each case for the years ended December 31, 2023, 2022, and 2021,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erformance Shares will cliff vest 100% at the end of the third year following the grant in accordance with the performance metrics set forth. Compensation expense for stock options and stock awards is recognized on a straight-line basis over the vesting period, generally three A summary of stock option plan activity for 2023, 2022, and 2021 for all plans is as follows: 2023 2022 2021 # of Weighted Average # of Weighted Average # of Weighted Average Outstanding at beginning of year 1,045 $ 99.82 867 $ 88.19 858 $ 80.58 Granted 109 138.09 239 139.04 129 119.12 Exercised (64) 81.98 (44) 73.58 (109) 63.42 Forfeited (11) 131.79 (17) 124.89 (10) 106.93 Cancelled (1) 138.07 — — (1) 74.57 Outstanding at end of year 1,078 $ 104.38 1,045 $ 99.82 867 $ 88.19 Exercisable at end of year 720 $ 88.49 654 $ 81.95 538 $ 75.51 The aggregate intrinsic value for outstanding stock options was $47,889, $27,221 and $69,711 at December 31, 2023, 2022 and 2021, respectively, with a weighted average remaining contractual term of 5.7 years at December 31, 2023. Exercisable stock options at December 31, 2023 had an aggregate intrinsic value of $43,364 with a weighted average remaining contractual term of 4.4 years. Other information pertaining to option activity during the years ended December 31, 2023, 2022 and 2021 is as follows: Years Ended December 31, 2023 2022 2021 Weighted-average fair value of options granted $ 40.91 $ 44.77 $ 33.11 Total intrinsic value of stock options exercised ($000s) $ 3,241 $ 2,713 $ 7,866 Additional information related to stock options outstanding under all plans at December 31, 2023 is as follows: Options Outstanding Options Exercisable Range of Exercise Shares Weighted Weighted Number Weighted $54.87 - $85.33 387 3.5 $ 72.41 387 $ 72.41 $85.40 - $118.60 250 4.9 101.84 248 101.71 $118.96 - $150.85 441 8.1 133.93 85 123.47 1,078 5.7 $ 104.38 720 $ 88.49 Non-vested restricted stock activity for the years ended December 31, 2023, 2022 and 2021 is summarized below: 2023 2022 2021 Shares (000s) Weighted Shares (000s) Weighted Shares (000s) Weighted Non-vested balance at beginning of year 122 $ 124.42 166 $ 99.7 159 $ 90.71 Granted 40 137.20 46 137.17 42 123.58 Vested (42) 112.30 (82) 82.15 (24) 85.83 Forfeited (4) 128.06 (8) 118.07 (11) 90.49 Non-vested balance at end of year 116 $ 133.06 122 $ 124.42 166 $ 99.7 Non-vested performance share activity for the years ended December 31, 2023, 2022 and 2021 is summarized below: 2023 2022 2021 Shares (000s) Weighted Shares (000s) Weighted Shares (000s) Weighted Non-vested balance at beginning of year 70 $ 127.69 69 $ 110.72 71 $ 91.99 Granted 42 139.66 39 114.22 36 108.74 Vested (36) 98.84 (35) 53.17 (24) 70.64 Forfeited — — (3) 84.09 (14) 81.03 Non-vested balance at end of year 76 $ 135.25 70 $ 127.69 69 $ 110.72 As of December 31, 2023, 2022 and 2021, there was $18,817, $20,791 and $13,980, respectively, of total unrecognized compensation cost related to non-vested share-based compensation arrangements granted under the plans. As of December 31, 2023, the unrecognized compensation cost is expected to be recognized over a weighted-average period of approximately 1.6 years. We estimate that share-based compensation expense for the year ended December 31, 2024 will be approximately $14,800. Repurchase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net of reserves at December 31, 2023 and 2022 consisted of the following: 2023 2022 Raw materials $ 39,517 $ 44,477 Work in progress 3,960 3,143 Finished goods 66,044 72,048 Total inventories $ 109,521 $ 119,668 On a regular basis, the Company evaluates its inventory balances for excess quantities and obsolescence by analyzing demand, inventory on hand, sales levels and other information. Based on these evaluations, inventory balances are reserved, if necessary. The reserve for inventory was $2,463 and $2,640 at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2023 and 2022 are summarized as follows: 2023 2022 Land $ 11,787 $ 11,415 Building 104,363 90,644 Equipment 312,704 278,851 Construction in progress 59,981 79,928 488,835 460,838 Less: Accumulated depreciation 212,796 189,483 Property, plant and equipment, net $ 276,039 $ 271,355 Geographic Area Data - Long-Lived Assets (excluding intangible assets): 2023 2022 United States $ 203,692 $ 211,588 Foreign Countries 72,347 59,767 Total $ 276,039 $ 271,355 Depreciation expense was $26,373, $24,033 and $23,295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The Company had goodwill in the amount of $778,907 and $769,509 as of December 31, 2023 and 2022, respectively, subject to the provisions of ASC 350, “Intangibles-Goodwill and Other.” The increase in goodwill is primarily due to foreign currency translation adjustments. As of December 31, 2023 and 2022, the Company had identifiable intangible assets as follows: 2023 2022 Amortization Gross Accumulated Gross Accumulated Customer relationships and lists 10-20 $ 362,032 $ 209,651 $ 357,131 $ 190,576 Trademarks and trade names 2-17 50,286 37,773 50,058 33,416 Developed technology 5-12 41,184 17,516 40,473 16,171 Other 2-18 25,733 23,083 25,041 19,245 $ 479,235 $ 288,023 $ 472,703 $ 259,408 Amortization of identifiable intangible assets was $28,035, $27,271 and $25,092 for 2023, 2022 and 2021, respectively. Assuming no change in the gross carrying value of identifiable intangible assets, the estimated amortization expense is approximately $18,971 in 2024, $15,509 in 2025, $15,308 in 2026, $14,784 in 2027, and $14,387 in 2028. At December 31, 2023 and 2022,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23 and 2022. The Federal Insecticide, Fungicide and Rodenticide Act, (“FIFRA”), a health and safety statute, requires that certain products within our specialty products segment must be registered with the U.S. Environmental Protection Agency (the "EPA") because they are considered pesticides. Costs of such registrations are included as other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METHOD INVESTMENT</t>
        </is>
      </c>
      <c r="B4" s="4" t="inlineStr">
        <is>
          <t>EQUITY-METHOD INVESTMENT In 2013, the Company and Eastman Chemical Company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509, $559, and $557 for the years ended December 31, 2023, 2022, and 2021, respectively, relating to its portion of the joint venture’s expenses in other expense. The Company made capital contributions to the investment totaling $290, $355, and $85 for the years ended December 31, 2023, 2022, and 2021 respectively. The carrying value of the joint venture at December 31, 2023 and 2022 was $4,076 and $4,295, respectively, and is recorded in "Other non-current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12 Months Ended</t>
        </is>
      </c>
    </row>
    <row r="2">
      <c r="B2" s="2" t="inlineStr">
        <is>
          <t>Dec. 31, 2023</t>
        </is>
      </c>
    </row>
    <row r="3">
      <c r="A3" s="3" t="inlineStr">
        <is>
          <t>Debt Disclosure [Abstract]</t>
        </is>
      </c>
      <c r="B3" s="4" t="inlineStr">
        <is>
          <t xml:space="preserve"> </t>
        </is>
      </c>
    </row>
    <row r="4">
      <c r="A4" s="4" t="inlineStr">
        <is>
          <t>REVOLVING LOAN</t>
        </is>
      </c>
      <c r="B4" s="4" t="inlineStr">
        <is>
          <t>REVOLVING LOAN On June 27, 2018, the Company and a bank syndicate entered into a credit agreement (the "2018 Credit Agreement"), which provided for revolving loans up to $500,000, due on June 27, 2023. During the second quarter of 2022, the Company borrowed $345,000 under the 2018 Credit Agreement to fund the Kappa acquisition (see Note 2, Significant Acquisitions ).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The Company used initial proceeds from the 2022 Credit Agreement to repay the outstanding balance of $433,569 due in June 2023 under the 2018 Credit Agreement. During the third quarter of 2022, the Company borrowed another $70,000 to fund the Bergstrom acquisition (see Note 2, Significant Acquisitions ). As of December 31, 2023 and 2022, the total balance outstanding on the 2022 Credit Agreement amounted to $309,569 and $440,569, respectively. There are no installment payments required on the revolving loans; they may be voluntarily prepaid in whole or in part without premium or penalty, and all outstanding amounts are due on the maturity date.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6.580% at December 31, 2023. The Company is also required to pay a commitment fee on the unused portion of the revolving loan, which is based on the Company’s consolidated net leverage ratio as defined in the 2022 Credit Agreement and ranges from 0.150% to 0.225% (0.175% at December 31, 2023). The unused portion of the revolving loan amounted to $240,431 at December 31, 2023. The Company is also required to pay, as applicable, letter of credit fees, administrative agent fees, and other fees to the arrangers and lenders. Costs associated with the issuance of the revolving loans are capitalized and amortized on a straight-line basis over the term of the 2022 Credit Agreement. Capitalized costs net of accumulated amortization totaled $1,030 and $1,317 at December 31, 2023 and 2022, respectively, and are included in "Other non-current assets" on the consolidated balance sheets. Amortization expense pertaining to these costs totaled $287, $335, and $282 for the years ended December 31, 2023, 2022, and 2021, respectively, and are included in "Interest expense" in the accompanying consolidated statements of earnings. The 2022 Credit Agreement contains quarterly covenants requiring the consolidated leverage ratio to be less than a certain maximum ratio and the consolidated interest coverage ratio to exceed a certain minimum ratio. At December 31, 2023,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presents a reconciliation of the net earnings and shares used in calculating basic and diluted net earnings per common share: Year Ended December 31, 2023 2022 2021 Net Earnings - Basic and Diluted $ 108,543 $ 105,367 $ 96,104 Share (000s) Weighted Average Common Shares - Basic 32,108 32,019 32,215 Effect of Dilutive Securities – Stock Options, Restricted Stock, and Performance Shares 340 374 457 Weighted Average Common Shares - Diluted 32,448 32,393 32,672 Net Earnings Per Share - Basic $ 3.38 $ 3.29 $ 2.98 Net Earnings Per Share - Diluted $ 3.35 $ 3.25 $ 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effective tax rate for 2023, 2022 and 2021 was 20.9%, 21.2% , and 23.3%, respectively. The decrease from 2022 to 2023 is primarily due to an increase in certain tax credit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considers the undistributed earnings of certain non-U.S. subsidiaries to be indefinitely reinvested outside of the United States on the basis of estimates that future domestic cash generation will be sufficient to meet future domestic cash needs. However, due to prevailing economic conditions of increased interest rates and subsequent borrowing costs, the Company remitted approximately $18,000 from its Belgium subsidiary and has incurred an income tax expense of approximately $20. The remittance was used to pay down U.S. debt. The Company had unremitted foreign earnings of approximately $109,000 and $94,000 for the years ended December 31, 2023 and 2022, respectively. The determination of the unrecognized deferred tax liability on those undistributed earnings is not practicable due to its legal entity structure and the complexity of U.S. and local country tax laws. If the Company decides to change its assertion on its remaining undistributed foreign earnings, it will need to recognize the income tax effects in the period it changes its assertion. Income tax expense consists of the following: 2023 2022 2021 Current: Federal $ 27,306 $ 26,423 $ 25,019 Foreign 7,634 7,103 7,553 State 4,403 3,964 3,664 Deferred: Federal (7,737) (7,532) (3,709) Foreign (2,285) (215) (3,038) State (603) (1,361) (360) Total income tax provision $ 28,718 $ 28,382 $ 29,129 The provision for income taxes differs from the amount computed by applying the Federal statutory rate of 21% for 2023, 2022, and 2021 to earnings before income tax expense due to the following: 2023 2022 2021 Income tax at Federal statutory rate $ 28,825 $ 28,087 $ 26,299 State income taxes, net of Federal income taxes 2,513 1,862 2,406 Stock Options (1,004) (676) (924) Foreign-derived intangible income (FDII) (1,752) (1,778) (1,540) Foreign rate differential 946 2,066 1,188 Other (810) (1,179) 1,700 Total income tax provision $ 28,718 $ 28,382 $ 29,129 The tax effects of temporary differences that give rise to significant portions of the deferred tax assets and deferred tax liabilities at December 31, 2023 and 2022 were as follows: 2023 2022 Deferred tax assets: Inventories $ 1,049 $ 1,038 Restricted stock and stock options 5,565 3,932 Lease liabilities 4,812 5,439 Research and development 12,653 4,134 Other 3,874 3,717 Total deferred tax assets 27,953 18,260 Deferred tax liabilities: Amortization $ (42,351) $ (46,688) Depreciation (28,937) (25,097) Prepaid expenses (421) (462) Foreign currency and interest rate swaps (647) (1,456) Right of use assets (4,574) (5,324) Other (3,047) (1,995) Total deferred tax liabilities (79,977) (81,022) Valuation allowance (22) (22) Net deferred tax liability $ (52,046) $ (62,784) As of December 31, 2023, the Company has state income tax net operating loss (NOL) carryforwards of $348. The state NOL carryforwards will expire between 2026 and 2035. The Company believes that the benefit from the state NOL carryforwards will not be realized, therefore, a valuation allowance has been established in the amount of $22.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23 2022 2021 Balance at beginning of period $ 5,815 $ 5,881 $ 5,335 Increases for tax positions of prior years 1,353 2,194 806 Decreases for tax positions of prior years (2,518) (2,260) (260) Balance at end of period $ 4,650 $ 5,815 $ 5,881 All of Balchem's unrecognized tax benefits, if recognized in future periods, would impact the Company's effective tax rate in such future periods. The Company recognizes both interest and penalties as part of the income tax provision. During the years ended December 31, 2023 and 2022, these amounts were reduced by $322 and $371, respectively. During the year ended December 31, 2021, this amounted to $262. As of December 31, 2023 and 2022, accrued interest and penalties were $1,413 and $1,735, respectively. Balchem files income tax returns in the U.S. and in various states and foreign countries. In the major jurisdictions where the Company operates, it is generally no longer subject to income tax examinations by tax authorities for years before 2019 and management does not anticipate any material change in the total amount of unrecognized tax benefits to occur within the next twelve months. The European Union (“EU”) member states formally adopted the EU’s Pillar Two Directive, which was established by the Organization for Economic Co-operation and Development. Pillar Two generally provides for a 15 percent minimum effective tax rate for the jurisdictions where multinational enterprises operate. While the Company does not anticipate that this will have a material impact on its tax provision or effective tax rate, the Company continues to monitor evolving tax legislation in the jurisdictions in which it ope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Balchem Corporation reports three reportable segments: Human Nutrition and Health, Animal Nutrition and Health, and Specialty Products. Sales and production of products outside of our reportable segments and other minor business activities are included in "Other and Unallocated." Human Nutrition and Health The Human Nutrition and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ies have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manufactures specialty vitamin K2, which plays a crucial role in the human body for bone health, heart health and immunity, and methylsulfonylmethane ("MSM"), which is a widely used nutritional ingredient that helps provide benefits for joint health, sports nutrition, skin and beauty, and healthy aging.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ith its strong manufacturing capabilities in customized spray dried and emulsified powders, extrusion and agglomeration, blended lipid systems, liquid flavor delivery systems, juice and dairy bases, chocolate system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Animal Nutrition and Health The Company’s Animal Nutrition and Health ("ANH") segment provides nutritional products derived from its microencapsulation and chelation technologies in addition to the essential nutrient choline chloride. For ruminant animals, the Company’s microencapsulated products boost health and milk production by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This segment also manufactures MSM, which is a widely used nutritional ingredient that provides benefits for pet health.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The Company re-packages and distributes a number of performance gases and chemicals for various uses by its customers, notably ethylene oxide, propylene oxide, and ammonia. Ethylene 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Contract sterilizers and medical device manufacturers are principal customers for this product. Propylene oxide is marketed and sold as a fumigant to aid in the control of insects and microbiological spoilage, to reduce bacterial and mold contamination in certain shelled and processed nut meats, processed spices, cacao beans, cocoa powder, raisins, figs and prunes, and for various chemical synthesis applications, such as increasing paint durability and manufacturing specialty starches and textile coatings. Ammonia is used primarily as a refrigerant, for heat treatment of metals and various chemical synthesis applications, and is distributed in reusable and recyclable drum and cylinder packaging approved for use in the countries these products are shipped to. The Company’s performance gases and chemical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The Company also sells single use canisters for use in sterilizing re-usable devices typically processed in autoclave units in hospitals. The Company’s micronutrient agricultural nutrition business sells chelated minerals primarily to producers of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2023 2022 Human Nutrition and Health $ 1,180,527 $ 1,170,238 Animal Nutrition and Health 166,994 175,972 Specialty Products 168,307 177,187 Other and Unallocated (1) 81,383 101,115 Total $ 1,597,211 $ 1,624,512 Business Segment Net Sales 2023 2022 2021 Human Nutrition and Health $ 550,751 $ 527,131 $ 442,733 Animal Nutrition and Health 238,326 262,297 226,776 Specialty Products 125,965 131,438 117,020 Other and Unallocated (2) 7,397 21,492 12,494 Total $ 922,439 $ 942,358 $ 799,023 Business Segment Earnings Before Income Taxes 2023 2022 2021 Human Nutrition and Health $ 102,419 $ 82,125 $ 76,031 Animal Nutrition and Health 27,576 36,056 26,179 Specialty Products 34,579 32,789 30,020 Other and Unallocated (2) (5,381) (5,784) (4,728) Interest and other expense (21,932) (11,437) (2,269) Total $ 137,261 $ 133,749 $ 125,233 Depreciation/Amortization 2023 2022 2021 Human Nutrition and Health $ 38,568 $ 33,728 $ 30,012 Animal Nutrition and Health 7,876 6,685 7,414 Specialty Products 7,278 7,507 8,332 Other and Unallocated (2) 1,213 3,928 3,121 Total $ 54,935 $ 51,848 $ 48,879 Capital Expenditures 2023 2022 2021 Human Nutrition and Health $ 26,415 $ 33,668 $ 23,714 Animal Nutrition and Health 6,993 10,809 8,100 Specialty Products 3,535 4,004 3,804 Other and Unallocated (2) 331 605 524 Total $ 37,274 $ 49,086 $ 36,142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617, $3,581 and $1,264 for years ended December 31, 2023 , 2022 and 2021, respectively, and (ii) Unallocated amortization expense of $312, $2,951, and $2,510 for years ended December 31, 2023 , 2022 , and 2021, respectively, related to an intangible asset in connection with a company-wide ERP system implem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we expect to realize in exchange for those goods. The following table presents revenues disaggregated by revenue source. Sales and usage-based taxes are excluded from revenues: 2023 2022 2021 Product Sales Revenue $ 919,951 $ 939,166 $ 794,518 Royalty Revenue 2,488 3,192 4,505 Total Revenue $ 922,439 $ 942,358 $ 799,023 The following table presents revenues disaggregated by geography, based on customers' delivery addresses: 2023 2022 2021 United States $ 689,601 $ 682,238 $ 584,661 Foreign Countries 232,838 260,120 214,362 Total $ 922,439 $ 942,358 $ 799,023 Product Sales Revenues The Company’s primary operation is the manufacturing and sale of health and wellness ingredient products, in which the Company receives an order from a customer and fulfills that order. The Company’s product sales are considered point-in-time revenue.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year for: 2023 2022 2021 Income taxes $ 35,725 $ 33,016 $ 25,355 Interest $ 25,933 $ 11,879 $ 4,547 Non-cash financing and investing activities: 2023 2022 2021 Dividends payable $ 25,717 $ 23,129 $ 20,886 Contingent consideration liability $ — $ 11,87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changes in accumulated other comprehensive income (loss) were as follows: Years Ended December 31, 2023 2022 2021 Net foreign currency translation adjustment $ 16,809 $ (4,799) $ (11,255) Net change of cash flow hedge (see Note 20 for further information) Unrealized (loss) gain on cash flow hedge (1,406) 3,564 2,707 Tax 341 (868) (654) Net of tax (1,065) 2,696 2,053 Net change in postretirement benefit plan (see Note 15 for further information) Prior service loss (gain) arising during the period 132 (41) (4) Amortization of prior service gain — 9 74 Amortization of loss (gain) 8 (2) (21) Total before tax 140 (34) 49 Tax (39) (24) (13) Net of tax 101 (58) 36 Total other comprehensive income/(loss) $ 15,845 $ (2,161) $ (9,166) Included in "Net foreign currency translation adjustment" was loss of $1,455 related to a net investment hedge, which was net of tax benefit of $471 for the year ended December 31, 2023, and gains of $3,851, and $4,766, related to a net investment hedge, net of tax expenses of $1,236, and $1,527, for the years ended December 31, 2022 and 2021, respectively. See Note 20, Derivative Instruments and Hedging Activities . Accumulated other comprehensive loss at December 31, 2023 and 2022 consisted of the following: Foreign currency Cash flow hedge Postretirement benefit plan Total Balance December 31, 2022 $ (8,401) $ 1,065 $ 182 $ (7,154) Other comprehensive income (loss) 16,809 (1,065) 101 15,845 Balance December 31, 2023 $ 8,408 $ — $ 283 $ 8,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s one 401(k) savings plan for eligible employees, which allows participants to make pretax or after tax contributions and the Company matches certain percentages of those contributions. The plan also has a discretionary profit sharing portion and matches 401(k) contributions with shares of the Company’s Common Stock. All amounts contributed to the plan are deposited into a trust fund administered by independent trustees. On June 21, 2022, the Company completed the acquisition of Kappa, which sponsors one defined contribution plan for its employees. In addition, on August 30, 2022, the Company completed the acquisition of Bergstrom, which sponsored one defined contribution plan for its employees. The Bergstrom plan merged into the Company sponsored 401(k) savings plan on January 1, 2023. The Company provided for matching 401(k) savings plan contributions of $4,381, $4,363, and $4,142 in 2023, 2022 and 2021, respectively. Profit sharing contributions in 2023, 2022, and 2021 were not material. Postretirement Medical Plans The Company provides postretirement benefits in the form of two unfunded postretirement medical plans; one that is under a collective bargaining agreement and covers eligible retired employees of the Verona, Missouri facility and a plan for executive officers of the Company who meet eligibility requirements as set forth in the Company's Officer Retiree Program. The Company uses a December 31 measurement date for its postretirement medical plans. In accordance with ASC 715, “Compensation—Retirement Benefits,” the Company is required to recognize the over funded or underfunded status of a defined benefit post retirement plan (other than a multiemployer plan) as an asset or liability in its statement of financial position, and to recognize changes in that funded status in the year in which the changes occur through comprehensive income. The actuarial recorded liabilities for such unfunded postretirement benefits are as follows: Change in benefit obligation: 2023 2022 Benefit obligation at beginning of year $ 1,465 $ 1,293 Service cost with interest to end of year 108 79 Interest cost 62 26 Participant contributions 23 27 Benefits paid (30) (69) Actuarial (gain) loss (233) 109 Benefit obligation at end of year $ 1,395 $ 1,465 Change in plan assets: 2023 2022 Fair value of plan assets at beginning of year $ — $ — Employer contributions 7 42 Participant contributions 23 27 Benefits paid (30) (69) Fair value of plan assets at end of year $ — $ — Amounts recognized in consolidated balance sheet: 2023 2022 Accumulated postretirement benefit obligation $ (1,395) $ (1,465) Fair value of plan assets — — Funded status (1,395) (1,465) Unrecognized prior service cost 9 74 Unrecognized net loss (gain) (2) (24) Net amount recognized in consolidated balance sheet (after ASC 715) (included in "Other long-term obligations") $ (1,395) $ (1,465) Accrued postretirement benefit cost (included in "Other long-term obligations") N/A N/A Components of net periodic benefit cost: 2023 2022 2021 Service cost with interest to end of year $ 108 $ 79 $ 87 Interest cost 62 26 23 Amortization of prior service cost — 9 74 Amortization of loss (gain) 8 (2) (24) Total net periodic benefit cost $ 178 $ 112 $ 160 Estimated future employer contributions and benefit payments are as follows: Year 2024 $ 131 2025 132 2026 99 2027 101 2028 85 Years 2029-2033 615 Assumptions to determine benefit obligations: 2023 2022 Discount rate 4.15 % 4.40 % Assumptions to determine net cost: 2023 2022 2021 Discount rate 4.40 % 2.10 % 1.75 % Defined Benefit Pension Plans The Company contributes to one multi-employer defined benefit plan under the terms of a collective-bargaining agreement covering its union-represented employees of the Verona, Missouri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was to stop participating in its multiemployer plan, the Company would be required to pay that plan an amount based on the underfunded status of the plan, referred to as the withdrawal liability. The Company’s participation in this plan for the annual period ended December 31, 2023 is outlined in the table below. The “EIN/Pension Plan Number” column provides the Employee Identification Number (EIN). The zone status is based on information that the Company received from the plan and is certified by the plan’s actuary. Among other factors, plans in the red zone or critical and declining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23 and 2022 was affected by a 4.0% increase in the 2023 contribution rate. There have been no other significant changes that affect the comparability of 2023 and 2022 contributions. The Company does not represent more than 5% of the contributions to this pension fund. Pension EIN/Pension Pension Plan Protection Act Zone Status FIP/RP Status Contributions of Balchem Corporation Surcharge Expiration Date of Collective- 2023 2022 2023 2022 2021 Central States, 36-6044243 Critical &amp; Declining as of 1/1/23 Critical &amp; Declining as of 1/1/22 Implemented $1,020 $939 $816 No 7/12/2025 The Company provides an unfunded defined benefit pension plan for employees working in Belgium. The plan provides for the payment of a lump sum at retirement or payments in case of death of the covered employees. The actuarial recorded liabilities for such unfunded defined benefit pension plan are as follows: Change in benefit obligation: 2023 2022 Benefit obligation at beginning of year $ 1,589 $ 1,859 Service cost with interest to end of year 65 44 Interest cost 65 17 Participant contributions — 27 Benefits paid (188) (60) Actuarial loss (gain) 80 (194) Exchange rate changes 49 (104) Benefit obligation at end of year $ 1,660 $ 1,589 Change in plan assets: 2023 2022 Fair value of plan assets at beginning of year $ 1,196 $ 1,175 Actual return on plan assets 56 26 Employer contributions 138 94 Participant contributions — 27 Benefits paid (188) (60) Exchange rate changes 38 (66) Fair value of plan assets at end of year $ 1,240 $ 1,196 Amounts recognized in consolidated balance sheet: 2023 2022 Benefit obligation $ (1,660) $ (1,589) Fair value of plan assets 1,240 1,196 Funded status (420) (393) Unrecognized prior service cost N/A N/A Unrecognized net (gain)/loss N/A N/A Net amount recognized in consolidated balance sheet (after ASC 715) (included in other long-term obligations) $ (420) $ (393) Accrued postretirement benefit cost (included in other long-term obligations) N/A N/A Components of net periodic benefit cost: 2023 2022 2021 Service cost with interest to end of year $ 65 $ 44 $ 67 Interest cost 65 17 14 Expected return on plan assets (42) (37) (34) Amortization of net loss — — 3 Total net periodic benefit cost $ 88 $ 24 $ 50 Estimated future benefit payments are as follows: Year 2024 $ 1 2025 52 2026 1 2027 1 2028 1 Years 2029-2033 1,096 Assumptions to determine benefit obligations: 2023 2022 Discount rate 3.45 % 4.00 % Assumptions to determine net cost: 2023 2022 2021 Discount rate 4.00 % 1.00 % 0.75 % Expected return on assets 3.25 % 3.25 % 3.25 % Deferred Compensation Plan The Company maintains an unfunded, non-qualified deferred compensation plan for the benefit of a select group of management or highly compensated employees. Assets of the plan are held in a rabbi trust, which are subject to additional risk of loss in the event of bankruptcy or insolvency of the Company. The deferred compensation liability as of December 31, 2023 and 2022 was $10,188 and $8,543, respectively, and was included in "Other long-term obligations" on the Company's balance sheet. The related rabbi trust assets were $10,188 and $8,547 as of December 31, 2023 and 2022, respectively, and were included in "Other non-current asset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obligated to make rental payments under non-cancelable operating and finance leases. Aggregate future minimum rental payments required under these leases at December 31, 2023 are disclosed in Note 19, Leases. The Company’s Verona, Missouri facility, while held by a prior owner, Syntex Agribusiness, Inc. (“Syntex”), was designated by the U.S. Environmental Protection Agency (the "EPA") as a Superfund site and placed on the National Priorities List in 1983 because of dioxin contamination on portions of the site. Remediation was conducted by Syntex under the oversight of the EPA and the Missouri Department of Natural Resources. The Company is indemnified by the sellers under its May 2001 asset purchase agreement covering its acquisition of the Verona, Missouri facility for potential liabilities associated with the Superfund site. One of the sellers, in turn, has the benefit of certain contractual indemnification by Syntex in relation to the implementation of the above-described Superfund remedy. In June 2023, in response to a Special Notice Letter received from the EPA in 2022, BCP Ingredients, Inc. ("BCP"), the Company's subsidiary that operates the site, Syntex, EPA, and the State of Missouri entered into an Administrative Settlement Agreement and Order on Consent (“ASAOC”) for a focused remedial investigation/feasibility study ("RI/FS") under which (a) BCP will conduct a source investigation of potential source(s) of releases of 1,4-dioxane and chlorobenzene at a portion of the site and (b) BCP and Syntex will complete a RI/FS to determine a potential remedy, if any is required. Activities under the ASAOC are underway and are expected to continue for some period of time. Separately, in June 2022, the EPA conducted an inspection of BCP’s Verona, Missouri facility (“2022 EPA Inspection”) which was followed by BCP entering into an Administrative Order for Compliance on Consent (“AOC”) with the EPA in relation to its risk management program at the Verona facility. Further, in January 2023, BCP entered into an Amended AOC with the EPA whereby the parties agreed to the extension of certain timelines. BCP timely completed all requirements under the Amended AOC. In November 2023, BCP received a notice from the Environment and Natural Resources Division of the U.S Department of Justice (“DOJ”) primarily related to the 2022 EPA Inspection, which extended the opportunity to discuss alleged violations of Sections 112(r)(7) of the Clean Air Act and regulations in 40 C.F.R. Part 68, commonly known as the Risk Management Plan Rule (“RMP Rule”). BCP intends to participate in such discussions in 2024. In connection with the 2022 EPA Inspection, the Company believes that a loss contingency in this matter is probable and reasonably estimable and has recorded a loss contingency in an amount that is not material to its financial performance or operations. In addition to the above, from time to time, the Company is a party to various legal proceedings, litigation, claims and assessments. While it is not possible to predict the ultimate disposition of each of these matters, management believes that the ultimate outcome of such matters will not have a material effect on the Company's consolidated financial position, results of operations, liquidity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December 31, 2023 and 2022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December 31, 2023 and 2022 included $959 and $934 in money market funds and other interest-bearing deposit accounts, respectively. Non-current assets at December 31, 2023 and 2022 included $10,188 and $8,547, respectively, of rabbi trust funds related to the Company's deferred compensation plan. The money market and rabbi trust funds are valued using level one inputs, as defined by ASC 820, “Fair Value Measurement.” The contingent consideration liabilities included on the balance sheet at of December 31, 2023 and 2022 amount to $100 and $11,400, respectively, and were valued using level three inputs, as defined by ASC 820, "Fair Value Measurement". The Company also had derivative financial instruments, consisting of a cross-currency swap and an interest rate swap, which were included in "Derivative assets" in the Company's consolidated balance sheets. The fair values of these derivative instruments were determined based on Level 2 inputs, using significant inputs that are observable either directly or indirectly, including interest rate curves and implied volatilities. The Company settled its cross-currency swap and interest rate swap on June 27, 2023 and had no other derivatives outstanding as of December 31, 2023. The derivative assets related to the cross-currency swap and the interest rate swap were $4,587 and $1,406 at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s of earnings. Payments for the services the Company provided amounted to $4,363, $4,213, and $3,637, respectively, for the years ended December 31, 2023, 2022, and 2021. The raw materials purchased and subsequently sold amounted to $34,219, $39,853, and $27,915, respectively, for the years ended December 31, 2023, 2022, and 2021. These services and raw materials are primarily recorded in cost of goods sold, net of the finished goods received from St. Gabriel CC Company, LLC of $28,099, $29,062, and $22,043, respectively, for the years ended December 31, 2023, 2022, and 2021. At December 31, 2023 and 2022, the Company had receivables of $8,314 and $8,820, respectively, recorded in accounts receivable from St. Gabriel CC Company, LLC for services rendered and raw materials sold. At December 31, 2023 and 2022, the Company had payables of $6,050 and $5,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December 31,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3: (1) 1-2 years, 5.45%-6.72% (2) 3-4 years, 6.04%-7.31% (3) 5-9 years, 6.38%-7.65% and (4) 10+ years, 7.10%-8.37%. Right of use assets and lease liabilities at December 31, 2023 and 2022 are summarized as follows: Right of use assets 2023 2022 Operating leases $ 17,763 $ 17,094 Finance lease 2,101 2,338 Total $ 19,864 $ 19,432 Lease liabilities - current 2023 2022 Operating leases $ 3,949 $ 3,796 Finance lease 272 226 Total $ 4,221 $ 4,022 Lease liabilities - non-current 2023 2022 Operating leases $ 14,601 $ 13,806 Finance lease 1,943 2,213 Total $ 16,544 $ 16,019 For the years ended December 31, 2023, 2022, and 2021, the Company's total lease costs were as follows, which included both amounts recognized in profits or losses during the period and amounts capitalized on the balance sheet, and the cash flows arising from lease transactions: Year ended December 31, 2023 2022 2021 Lease Cost Operating lease cost $ 5,307 $ 4,478 $ 3,143 Finance Lease cost Amortization of ROU asset 242 210 210 Interest on lease liabilities 115 125 129 Total finance lease 357 335 339 Total lease cost $ 5,664 $ 4,813 $ 3,482 Cash paid for amounts included in the measurement of lease liabilities Operating cash flows from operating leases $ 4,757 $ 4,269 $ 3,097 Operating cash flows from finance leases 115 125 129 Financing cash flows from finance leases 222 177 159 $ 5,094 $ 4,571 $ 3,385 ROU assets obtained in exchange for new operating lease liabilities, net of ROU asset disposals $ 6,365 $ 11,488 $ 3,804 Weighted-average remaining lease term - operating leases 9.33 years 5.63 years 4.21 years Weighted-average remaining lease term - finance leases 9.07 years 9.95 years 11.41 years Weighted-average discount rate - operating leases 7.4 % 2.7 % 3.5 % Weighted-average discount rate - finance leases 5.0 % 5.0 % 5.1 % Rent expense charged to operations under operating lease agreements for 2023, 2022, and 2021 aggregated approximately $5,307, $4,478, and $3,143, respectively. Aggregate future minimum rental payments required under non-cancelable operating and finance leases at December 31, 2023 are as follows: Year 2024 $ 5,407 2025 4,219 2026 3,638 2027 2,736 2028 2,219 Thereafter 7,717 Total minimum lease payments $ 25,936 </t>
        </is>
      </c>
    </row>
    <row r="5">
      <c r="A5" s="4" t="inlineStr">
        <is>
          <t>LEASES</t>
        </is>
      </c>
      <c r="B5"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December 31,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2023: (1) 1-2 years, 5.45%-6.72% (2) 3-4 years, 6.04%-7.31% (3) 5-9 years, 6.38%-7.65% and (4) 10+ years, 7.10%-8.37%. Right of use assets and lease liabilities at December 31, 2023 and 2022 are summarized as follows: Right of use assets 2023 2022 Operating leases $ 17,763 $ 17,094 Finance lease 2,101 2,338 Total $ 19,864 $ 19,432 Lease liabilities - current 2023 2022 Operating leases $ 3,949 $ 3,796 Finance lease 272 226 Total $ 4,221 $ 4,022 Lease liabilities - non-current 2023 2022 Operating leases $ 14,601 $ 13,806 Finance lease 1,943 2,213 Total $ 16,544 $ 16,019 For the years ended December 31, 2023, 2022, and 2021, the Company's total lease costs were as follows, which included both amounts recognized in profits or losses during the period and amounts capitalized on the balance sheet, and the cash flows arising from lease transactions: Year ended December 31, 2023 2022 2021 Lease Cost Operating lease cost $ 5,307 $ 4,478 $ 3,143 Finance Lease cost Amortization of ROU asset 242 210 210 Interest on lease liabilities 115 125 129 Total finance lease 357 335 339 Total lease cost $ 5,664 $ 4,813 $ 3,482 Cash paid for amounts included in the measurement of lease liabilities Operating cash flows from operating leases $ 4,757 $ 4,269 $ 3,097 Operating cash flows from finance leases 115 125 129 Financing cash flows from finance leases 222 177 159 $ 5,094 $ 4,571 $ 3,385 ROU assets obtained in exchange for new operating lease liabilities, net of ROU asset disposals $ 6,365 $ 11,488 $ 3,804 Weighted-average remaining lease term - operating leases 9.33 years 5.63 years 4.21 years Weighted-average remaining lease term - finance leases 9.07 years 9.95 years 11.41 years Weighted-average discount rate - operating leases 7.4 % 2.7 % 3.5 % Weighted-average discount rate - finance leases 5.0 % 5.0 % 5.1 % Rent expense charged to operations under operating lease agreements for 2023, 2022, and 2021 aggregated approximately $5,307, $4,478, and $3,143, respectively. Aggregate future minimum rental payments required under non-cancelable operating and finance leases at December 31, 2023 are as follows: Year 2024 $ 5,407 2025 4,219 2026 3,638 2027 2,736 2028 2,219 Thereafter 7,717 Total minimum lease payments $ 25,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4447</v>
      </c>
      <c r="C3" s="5" t="n">
        <v>66560</v>
      </c>
    </row>
    <row r="4">
      <c r="A4" s="4" t="inlineStr">
        <is>
          <t>Accounts receivable, net of allowance for doubtful accounts of $908 and $1,226 at December 31, 2023 and 2022, respectively</t>
        </is>
      </c>
      <c r="B4" s="6" t="n">
        <v>125284</v>
      </c>
      <c r="C4" s="6" t="n">
        <v>131578</v>
      </c>
    </row>
    <row r="5">
      <c r="A5" s="4" t="inlineStr">
        <is>
          <t>Inventories, net</t>
        </is>
      </c>
      <c r="B5" s="6" t="n">
        <v>109521</v>
      </c>
      <c r="C5" s="6" t="n">
        <v>119668</v>
      </c>
    </row>
    <row r="6">
      <c r="A6" s="4" t="inlineStr">
        <is>
          <t>Prepaid expenses</t>
        </is>
      </c>
      <c r="B6" s="6" t="n">
        <v>7798</v>
      </c>
      <c r="C6" s="6" t="n">
        <v>4903</v>
      </c>
    </row>
    <row r="7">
      <c r="A7" s="4" t="inlineStr">
        <is>
          <t>Derivative assets</t>
        </is>
      </c>
      <c r="B7" s="6" t="n">
        <v>0</v>
      </c>
      <c r="C7" s="6" t="n">
        <v>5993</v>
      </c>
    </row>
    <row r="8">
      <c r="A8" s="4" t="inlineStr">
        <is>
          <t>Other current assets</t>
        </is>
      </c>
      <c r="B8" s="6" t="n">
        <v>7192</v>
      </c>
      <c r="C8" s="6" t="n">
        <v>7101</v>
      </c>
    </row>
    <row r="9">
      <c r="A9" s="4" t="inlineStr">
        <is>
          <t>Total current assets</t>
        </is>
      </c>
      <c r="B9" s="6" t="n">
        <v>314242</v>
      </c>
      <c r="C9" s="6" t="n">
        <v>335803</v>
      </c>
    </row>
    <row r="10">
      <c r="A10" s="4" t="inlineStr">
        <is>
          <t>Property, plant and equipment, net</t>
        </is>
      </c>
      <c r="B10" s="6" t="n">
        <v>276039</v>
      </c>
      <c r="C10" s="6" t="n">
        <v>271355</v>
      </c>
    </row>
    <row r="11">
      <c r="A11" s="4" t="inlineStr">
        <is>
          <t>Goodwill</t>
        </is>
      </c>
      <c r="B11" s="6" t="n">
        <v>778907</v>
      </c>
      <c r="C11" s="6" t="n">
        <v>769509</v>
      </c>
    </row>
    <row r="12">
      <c r="A12" s="4" t="inlineStr">
        <is>
          <t>Intangible assets with finite lives, net</t>
        </is>
      </c>
      <c r="B12" s="6" t="n">
        <v>191212</v>
      </c>
      <c r="C12" s="6" t="n">
        <v>213295</v>
      </c>
    </row>
    <row r="13">
      <c r="A13" s="4" t="inlineStr">
        <is>
          <t>Right of use assets - operating leases</t>
        </is>
      </c>
      <c r="B13" s="6" t="n">
        <v>17763</v>
      </c>
      <c r="C13" s="6" t="n">
        <v>17094</v>
      </c>
    </row>
    <row r="14">
      <c r="A14" s="4" t="inlineStr">
        <is>
          <t>Right of use assets - finance lease</t>
        </is>
      </c>
      <c r="B14" s="6" t="n">
        <v>2101</v>
      </c>
      <c r="C14" s="6" t="n">
        <v>2338</v>
      </c>
    </row>
    <row r="15">
      <c r="A15" s="4" t="inlineStr">
        <is>
          <t>Other non-current assets</t>
        </is>
      </c>
      <c r="B15" s="6" t="n">
        <v>16947</v>
      </c>
      <c r="C15" s="6" t="n">
        <v>15118</v>
      </c>
    </row>
    <row r="16">
      <c r="A16" s="4" t="inlineStr">
        <is>
          <t>Total assets</t>
        </is>
      </c>
      <c r="B16" s="6" t="n">
        <v>1597211</v>
      </c>
      <c r="C16" s="6" t="n">
        <v>1624512</v>
      </c>
    </row>
    <row r="17">
      <c r="A17" s="3" t="inlineStr">
        <is>
          <t>Current liabilities:</t>
        </is>
      </c>
      <c r="B17" s="4" t="inlineStr">
        <is>
          <t xml:space="preserve"> </t>
        </is>
      </c>
      <c r="C17" s="4" t="inlineStr">
        <is>
          <t xml:space="preserve"> </t>
        </is>
      </c>
    </row>
    <row r="18">
      <c r="A18" s="4" t="inlineStr">
        <is>
          <t>Trade accounts payable</t>
        </is>
      </c>
      <c r="B18" s="6" t="n">
        <v>55503</v>
      </c>
      <c r="C18" s="6" t="n">
        <v>57322</v>
      </c>
    </row>
    <row r="19">
      <c r="A19" s="4" t="inlineStr">
        <is>
          <t>Accrued expenses</t>
        </is>
      </c>
      <c r="B19" s="6" t="n">
        <v>40855</v>
      </c>
      <c r="C19" s="6" t="n">
        <v>36745</v>
      </c>
    </row>
    <row r="20">
      <c r="A20" s="4" t="inlineStr">
        <is>
          <t>Accrued compensation and other benefits</t>
        </is>
      </c>
      <c r="B20" s="6" t="n">
        <v>17228</v>
      </c>
      <c r="C20" s="6" t="n">
        <v>16544</v>
      </c>
    </row>
    <row r="21">
      <c r="A21" s="4" t="inlineStr">
        <is>
          <t>Dividends payable</t>
        </is>
      </c>
      <c r="B21" s="6" t="n">
        <v>25717</v>
      </c>
      <c r="C21" s="6" t="n">
        <v>23129</v>
      </c>
    </row>
    <row r="22">
      <c r="A22" s="4" t="inlineStr">
        <is>
          <t>Income tax payable</t>
        </is>
      </c>
      <c r="B22" s="6" t="n">
        <v>4967</v>
      </c>
      <c r="C22" s="6" t="n">
        <v>2280</v>
      </c>
    </row>
    <row r="23">
      <c r="A23" s="4" t="inlineStr">
        <is>
          <t>Operating lease liabilities - current</t>
        </is>
      </c>
      <c r="B23" s="6" t="n">
        <v>3949</v>
      </c>
      <c r="C23" s="6" t="n">
        <v>3796</v>
      </c>
    </row>
    <row r="24">
      <c r="A24" s="4" t="inlineStr">
        <is>
          <t>Finance lease liabilities - current</t>
        </is>
      </c>
      <c r="B24" s="6" t="n">
        <v>272</v>
      </c>
      <c r="C24" s="6" t="n">
        <v>226</v>
      </c>
    </row>
    <row r="25">
      <c r="A25" s="4" t="inlineStr">
        <is>
          <t>Total current liabilities</t>
        </is>
      </c>
      <c r="B25" s="6" t="n">
        <v>148491</v>
      </c>
      <c r="C25" s="6" t="n">
        <v>140042</v>
      </c>
    </row>
    <row r="26">
      <c r="A26" s="4" t="inlineStr">
        <is>
          <t>Revolving loan</t>
        </is>
      </c>
      <c r="B26" s="6" t="n">
        <v>309569</v>
      </c>
      <c r="C26" s="6" t="n">
        <v>440569</v>
      </c>
    </row>
    <row r="27">
      <c r="A27" s="4" t="inlineStr">
        <is>
          <t>Deferred income taxes</t>
        </is>
      </c>
      <c r="B27" s="6" t="n">
        <v>52046</v>
      </c>
      <c r="C27" s="6" t="n">
        <v>62784</v>
      </c>
    </row>
    <row r="28">
      <c r="A28" s="4" t="inlineStr">
        <is>
          <t>Operating lease liabilities - non-current</t>
        </is>
      </c>
      <c r="B28" s="6" t="n">
        <v>14601</v>
      </c>
      <c r="C28" s="6" t="n">
        <v>13806</v>
      </c>
    </row>
    <row r="29">
      <c r="A29" s="4" t="inlineStr">
        <is>
          <t>Finance lease liabilities - non-current</t>
        </is>
      </c>
      <c r="B29" s="6" t="n">
        <v>1943</v>
      </c>
      <c r="C29" s="6" t="n">
        <v>2213</v>
      </c>
    </row>
    <row r="30">
      <c r="A30" s="4" t="inlineStr">
        <is>
          <t>Other long-term obligations</t>
        </is>
      </c>
      <c r="B30" s="6" t="n">
        <v>16577</v>
      </c>
      <c r="C30" s="6" t="n">
        <v>26814</v>
      </c>
    </row>
    <row r="31">
      <c r="A31" s="4" t="inlineStr">
        <is>
          <t>Total liabilities</t>
        </is>
      </c>
      <c r="B31" s="6" t="n">
        <v>543227</v>
      </c>
      <c r="C31" s="6" t="n">
        <v>686228</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25 par value. Authorized 2,000,000 shares; none issued and outstanding</t>
        </is>
      </c>
      <c r="B34" s="6" t="n">
        <v>0</v>
      </c>
      <c r="C34" s="6" t="n">
        <v>0</v>
      </c>
    </row>
    <row r="35">
      <c r="A35" s="4" t="inlineStr">
        <is>
          <t>Common stock, $.0667 par value. Authorized 120,000,000 shares; 32,254,728 shares issued and outstanding at December 31, 2023 and 32,152,787 shares issued and outstanding at December 31, 2022, respectively</t>
        </is>
      </c>
      <c r="B35" s="6" t="n">
        <v>2152</v>
      </c>
      <c r="C35" s="6" t="n">
        <v>2145</v>
      </c>
    </row>
    <row r="36">
      <c r="A36" s="4" t="inlineStr">
        <is>
          <t>Additional paid-in capital</t>
        </is>
      </c>
      <c r="B36" s="6" t="n">
        <v>145653</v>
      </c>
      <c r="C36" s="6" t="n">
        <v>128806</v>
      </c>
    </row>
    <row r="37">
      <c r="A37" s="4" t="inlineStr">
        <is>
          <t>Retained earnings</t>
        </is>
      </c>
      <c r="B37" s="6" t="n">
        <v>897488</v>
      </c>
      <c r="C37" s="6" t="n">
        <v>814487</v>
      </c>
    </row>
    <row r="38">
      <c r="A38" s="4" t="inlineStr">
        <is>
          <t>Accumulated other comprehensive income (loss)</t>
        </is>
      </c>
      <c r="B38" s="6" t="n">
        <v>8691</v>
      </c>
      <c r="C38" s="6" t="n">
        <v>-7154</v>
      </c>
    </row>
    <row r="39">
      <c r="A39" s="4" t="inlineStr">
        <is>
          <t>Total stockholders’ equity</t>
        </is>
      </c>
      <c r="B39" s="6" t="n">
        <v>1053984</v>
      </c>
      <c r="C39" s="6" t="n">
        <v>938284</v>
      </c>
    </row>
    <row r="40">
      <c r="A40" s="4" t="inlineStr">
        <is>
          <t>Total liabilities and stockholders’ equity</t>
        </is>
      </c>
      <c r="B40" s="5" t="n">
        <v>1597211</v>
      </c>
      <c r="C40" s="5" t="n">
        <v>1624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n May 28, 2019, the Company entered into a pay-fixed (2.05%), receive-floating interest rate swap with a notional amount of $108,569 and a maturity date of June 27, 2023, which was designated as cash flow hedge. The net interest income related to the interest rate swap contract were $1,518 and $400 for the years ended December 31, 2023 and 2022, respectively. The net interest expense related to the interest rate swap contract was $2,144 for the year ended December 31, 2021. The net interest income and expense were recorded in the consolidated statements of earnings under "Interest expense, net." On May 28, 2019, the Company also entered into a pay-fixed (0.00%), receive-fixed (2.05%) cross-currency swap to manage foreign exchange risk related to the Company's net investment in Chemogas, which was designated as net investment hedge. The derivative has a notional amount of $108,569, an effective date of May 28, 2019, and a maturity date of June 27, 2023. The interest income related to the cross-currency swap contract was $1,119, $2,250, and $2,257 for the years ended December 31, 2023, 2022, and 2021, respectively. The interest income was recorded in the consolidated statements of earnings under "Interest expense, net." The Company settled its derivative instruments on their maturity date of June 27, 2023 and had no other derivatives outstanding as of December 31, 2023. The proceeds from the settlement of the cross-currency swap in the amount of $2,740 were classified as investing activities in the Consolidated Statements of Cash Flows. As of December 31, 2022, the fair value of the derivative instruments is presented as follows in the Company's consolidated balance sheets: Derivative assets December 31, 2022 Interest rate swap $ 1,406 Cross-currency swap 4,587 Derivative assets $ 5,993 Gains and losses on our hedging instruments were recognized in accumulated other comprehensive income (loss) and categorized as follows for the years ended December 31, 2023, 2022, and 2021: Location within Statements of Comprehensive Income Year ended December 31, 2023 2022 2021 Cash flow hedge (interest rate swap), net of tax Unrealized (loss) gain on cash flow hedge, net $ (1,065) $ 2,696 $ 2,053 Net investment hedge (cross-currency swap), net of tax Net foreign currency translation adjustment (1,455) 3,851 4,766 $ (2,520) $ 6,547 $ 6,819 In connection with the Kappa acquisition (see Note 2, Significant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In thousands, except per share data) 2023 2022 First Second Third Fourth First Second Third Fourth Net sales $ 232,540 $ 231,252 $ 229,948 $ 228,699 $ 228,867 $ 236,693 $ 244,267 $ 232,531 Gross margin 73,170 77,349 76,544 74,993 71,506 71,876 68,430 68,639 Earnings before income taxes 29,119 38,400 36,475 33,267 37,630 39,258 31,085 25,776 Net earnings 22,710 30,110 29,075 26,648 28,930 29,782 25,249 21,406 Basic net earnings per common share $ 0.71 $ 0.94 $ 0.91 $ 0.83 $ 0.90 $ 0.93 $ 0.79 $ 0.67 Diluted net earnings per common share $ 0.70 $ 0.93 $ 0.90 $ 0.82 $ 0.89 $ 0.92 $ 0.78 $ 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Allowance Inventory Balance - December 31, 2020 $ 2,092 $ 2,782 Additions charged to costs and expenses 180 7,312 Adjustments/deductions (a) (1,344) (8,669) Balance - December 31, 2021 928 1,425 Additions charged to costs and expenses 401 6,786 Adjustments/deductions (a) (103) (5,571) Balance - December 31, 2022 1,226 2,640 Additions charged to costs and expenses 37 2,450 Adjustments/deductions (a) (355) (2,627) Balance - December 31, 2023 $ 908 $ 2,463 (a) Represents write-offs and other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5" t="n">
        <v>26648</v>
      </c>
      <c r="C4" s="5" t="n">
        <v>29075</v>
      </c>
      <c r="D4" s="5" t="n">
        <v>30110</v>
      </c>
      <c r="E4" s="5" t="n">
        <v>22710</v>
      </c>
      <c r="F4" s="5" t="n">
        <v>21406</v>
      </c>
      <c r="G4" s="5" t="n">
        <v>25249</v>
      </c>
      <c r="H4" s="5" t="n">
        <v>29782</v>
      </c>
      <c r="I4" s="5" t="n">
        <v>28930</v>
      </c>
      <c r="J4" s="5" t="n">
        <v>108543</v>
      </c>
      <c r="K4" s="5" t="n">
        <v>105367</v>
      </c>
      <c r="L4" s="5" t="n">
        <v>96104</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venue Recognition and Cost of Sales</t>
        </is>
      </c>
      <c r="B5" s="4" t="inlineStr">
        <is>
          <t>Revenue Recognition Revenue for each of the Company’s business segments is recognized when control of the promised goods is transferred to our customers, in an amount that reflects the consideration we expect to realize in exchange for those goods.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recognized when control is transferred to the customer. In accordance with Accounting Standards Codification ("ASC") 606, Revenue from Contracts with Customers , revenue-generating contracts are assessed to identify distinct performance obligations, allocating transaction prices to those performance obligations, and criteria for satisfaction of a performance obligation. The standard allows for recognition of revenue only when we have satisfied a performance obligation through transferring control of the promised good or service to a customer. Control, in this instance, may mean the ability to prevent other entities from directing the use of, and receiving benefit from, a good or service. The standard indicates that an entity must determine at contract inception whether it will transfer control of a promised good or service over time or satisfy the performance obligation at a point in time through analysis of the following criteria: (i) the entity has a present right to payment, (ii) the customer has legal title, (iii) the customer has physical possession, (iv) the customer has the significant risks and rewards of ownership and (v) the customer has accepted the asset. The Company assesses collectability based primarily on the customer’s payment history and on the creditworthiness of the customer.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is>
      </c>
    </row>
    <row r="6">
      <c r="A6" s="4" t="inlineStr">
        <is>
          <t>Cash and Cash Equivalents</t>
        </is>
      </c>
      <c r="B6" s="4" t="inlineStr">
        <is>
          <t>Cash and Cash Equivalents</t>
        </is>
      </c>
    </row>
    <row r="7">
      <c r="A7" s="4" t="inlineStr">
        <is>
          <t>Accounts Receivable</t>
        </is>
      </c>
      <c r="B7" s="4" t="inlineStr">
        <is>
          <t>Accounts Receivable</t>
        </is>
      </c>
    </row>
    <row r="8">
      <c r="A8" s="4" t="inlineStr">
        <is>
          <t>Inventories</t>
        </is>
      </c>
      <c r="B8" s="4" t="inlineStr">
        <is>
          <t>Inventories Inventories are valued at the lower of cost (first in, first out) or net realizable value and have been reduced by an allowance for excess or obsolete inventories. Cost elements include material, labor and manufacturing overhead.</t>
        </is>
      </c>
    </row>
    <row r="9">
      <c r="A9" s="4" t="inlineStr">
        <is>
          <t>Property, Plant and Equipment and Depreciation</t>
        </is>
      </c>
      <c r="B9" s="4" t="inlineStr">
        <is>
          <t>Property, Plant and Equipment and Depreciation Property, plant and equipment are stated at cost. Depreciation of plant and equipment is calculated using the straight-line method over the estimated useful lives of the assets as follows: Buildings 15-25 years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from operations.</t>
        </is>
      </c>
    </row>
    <row r="10">
      <c r="A10" s="4" t="inlineStr">
        <is>
          <t>Business Concentrations</t>
        </is>
      </c>
      <c r="B10" s="4" t="inlineStr">
        <is>
          <t>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In 2023, 2022 and 2021, no customer accounted for more than 10% of total net sales or accounts receivable.</t>
        </is>
      </c>
    </row>
    <row r="11">
      <c r="A11" s="4" t="inlineStr">
        <is>
          <t>Post-employment Benefits</t>
        </is>
      </c>
      <c r="B11" s="4" t="inlineStr">
        <is>
          <t>Post-employment Benefits We provide life insurance, health care benefits, and defined benefit pension plan payments for certain eligible retirees and health care benefits for certain retirees’ eligible survivors. The costs and obligations related to these benefits reflect our assumptions as to health care cost trends and key economic conditions including discount rates, expected rate of return on plan assets, and expected salary increases. The cost of providing plan benefits also depends on demographic assumptions including retirements, mortality, turnover, and plan participation. If actual experience differs from these assumptions, the cost of providing these benefits could increase or decrease. In accordance with ASC 715, “Compensation-Retirement Benefits,” we are required to recognize the overfunded or underfunded status of a defined benefit post retirement plan (other than a multiemployer plan) as an asset or liability in our statement of financial position, and to recognize changes in that funded status in the year in which the changes occur through comprehensive income.</t>
        </is>
      </c>
    </row>
    <row r="12">
      <c r="A12" s="4" t="inlineStr">
        <is>
          <t>Goodwill and Acquired Intangible Assets</t>
        </is>
      </c>
      <c r="B12" s="4" t="inlineStr">
        <is>
          <t>Goodwill and Acquired Intangible Assets Goodwill represents the excess of purchase price over the fair value of net assets acquired in accordance with ASC 805, "Business Combinations". Goodwill and intangible assets acquired in a business combination that have indefinite useful lives are not amortized but are instead assessed for impairment annually and more frequently if events and circumstances indicate that the assets might be impaired, in accordance with the provisions of ASC 350, "Intangibles-Goodwill and Other". The Company performed its annual test as of October 1. ASC 350 also requires that intangible assets with estimable useful lives be amortized over their respective estimated useful lives to their estimated residual values, and reviewed for impairment if events and circumstances indicate that the assets might be impaired. In January 2017, the FASB issued ASU No. 2017-04, “Simplifying the Test for Goodwill Impairment” (“ASU 2017-04”), which addresses changes to the testing for goodwill impairment by eliminating Step 2 of the process. In accordance with this update, a goodwill impairment test will be performed by comparing the fair value of a reporting unit with its carrying amount. An impairment charge should be recognized for the amount by which the carrying amount exceeds the reporting unit’s fair value. As of October 1, 2023 and 2022, the Company opted to bypass the qualitative assessment and proceeded directly to performing the quantitative goodwill impairment test. The Company assessed the fair values of its reporting units by utilizing the income approach, based on a discounted cash flow valuation model as the basis for its conclusions. The Company's estimates of future cash flows included significant management assumptions such as revenue growth rates, operating margins, discount rates, estimated terminal values and future economic and market conditions. The Company's assessment concluded that the fair values of the reporting units exceeded their carrying amounts, including goodwill. Accordingly, the goodwill of the reporting units was not considered impaired as of October 1, 2023 and 2022. The Company may resume performing the qualitative assessment in subsequent periods. 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t>
        </is>
      </c>
    </row>
    <row r="13">
      <c r="A13" s="4" t="inlineStr">
        <is>
          <t>Income Taxes</t>
        </is>
      </c>
      <c r="B13" s="4" t="inlineStr">
        <is>
          <t>Income Taxes Income taxes are accounted for under the asset and liability method.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In evaluating our ability to recover our deferred tax assets, in full or in part, we consider all available positive and negative evidence, including our past operating results, our forecast of future market growth, forecasted earnings, future taxable income, and prudent and feasible tax planning strategies. The assumptions utilized in determining future taxable income require judgment and are consistent with the plans and estimates we are using to manage the underlying businesses. We recognize uncertain income tax positions taken on income tax returns at the largest amount that is more likely than not to be sustained upon audit by the relevant taxing authority. An uncertain income tax position will not be recognized if it has less than a fifty percent likelihood of being sustained. Our policy for recording interest and penalties associated with uncertain tax positions is to record such items as a component of our income tax provision.</t>
        </is>
      </c>
    </row>
    <row r="14">
      <c r="A14" s="4" t="inlineStr">
        <is>
          <t>Use of Estimates</t>
        </is>
      </c>
      <c r="B14" s="4" t="inlineStr">
        <is>
          <t>Use of Estimates Management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is>
      </c>
    </row>
    <row r="15">
      <c r="A15" s="4" t="inlineStr">
        <is>
          <t>Fair Value of Financial Instruments</t>
        </is>
      </c>
      <c r="B15" s="4" t="inlineStr">
        <is>
          <t>Fair Value of Financial Instruments The Company has a number of financial instruments, none of which are held for trading purpose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In addition, non-current assets includes rabbi trust funds related to the Company's deferred compensation plan. The money market and rabbi trust funds are valued using level one inputs, as defined by ASC 820, "Fair Value Measurement." The Company also had derivative financial instruments, consisting of a cross-currency swap and an interest rate swap, which were included in derivative assets and derivative liabilities, in the consolidated balance sheets (see Note 20, Derivative Instruments and Hedging Activities ). The fair values of these derivative instruments were determined based on Level 2 inputs, using significant inputs that were observable either directly or indirectly, including interest rate curves and implied volatilities. These derivatives were settled on their maturity date on June 27, 2023 and there were no other derivatives outstanding as of December 31, 2023.</t>
        </is>
      </c>
    </row>
    <row r="16">
      <c r="A16" s="4" t="inlineStr">
        <is>
          <t>Selling, General and Administrative Expenses</t>
        </is>
      </c>
      <c r="B16" s="4" t="inlineStr">
        <is>
          <t>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is>
      </c>
    </row>
    <row r="17">
      <c r="A17" s="4" t="inlineStr">
        <is>
          <t>Research and Development</t>
        </is>
      </c>
      <c r="B17" s="4" t="inlineStr">
        <is>
          <t>Research and Development Research and development costs are associated directly with the Company's efforts to develop, design, and enhance its products, services, technologies, or processes. Such costs are expensed as incurred.</t>
        </is>
      </c>
    </row>
    <row r="18">
      <c r="A18" s="4" t="inlineStr">
        <is>
          <t>Net Earnings Per Common Share</t>
        </is>
      </c>
      <c r="B18" s="4" t="inlineStr">
        <is>
          <t>Net Earnings Per Common Share Basic net earnings per common share is calculated by dividing net earnings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is>
      </c>
    </row>
    <row r="19">
      <c r="A19" s="4" t="inlineStr">
        <is>
          <t>Stock-based Compensation</t>
        </is>
      </c>
      <c r="B19" s="4" t="inlineStr">
        <is>
          <t>Stock-based Compensation The Company has stock-based employee compensation plans, which are described more fully in Note 3, Stockholders' Equity . The Company accounts for stock-based compensation in accordance with ASC 718, “Compensation-Stock Compensation,” which requires all share-based payments, including grants of stock options, to be recognized in the statement of earnings as an operating expense, based on their fair values. The Company estimates the fair value of each option award on the date of grant using either the Black-Scholes model or the Binomial model, whichever is deemed to be most appropriate. Estimates of and assumptions about forfeiture rates, terms, volatility, interest rates and dividend yields are used to calculate stock-based compensation. A significant change to these estimates could materially affect the Company’s operating results.</t>
        </is>
      </c>
    </row>
    <row r="20">
      <c r="A20" s="4" t="inlineStr">
        <is>
          <t>Impairment of Long-lived Assets</t>
        </is>
      </c>
      <c r="B20" s="4" t="inlineStr">
        <is>
          <t>Impairment of Long-lived Assets</t>
        </is>
      </c>
    </row>
    <row r="21">
      <c r="A21" s="4" t="inlineStr">
        <is>
          <t>Derivative Instruments and Hedging Activities</t>
        </is>
      </c>
      <c r="B21" s="4" t="inlineStr">
        <is>
          <t>Derivative Instruments and Hedging Activities The Company is exposed to market fluctuations in interest rates as well as variability in foreign exchange rates. In May 2019, the Company entered into an interest rate swap with JP Morgan Chase, N.A. (the "Swap Counterparty") and a cross-currency swap with JP Morgan Chase, N.A. (the "Bank Counterparty"). The Company's primary objective for holding derivative financial instruments was to manage interest rate risk and foreign currency risk. The Company does not enter into derivative financial instruments for trading or speculative purposes. The derivative instruments were with the above single counterparty and were subject to a contractual agreement that provided for the net settlement of all contracts through a single payment in a single currency in the event of default on or termination of any one contract. As such, the derivative instruments were categorized as a master netting arrangement and presented as a net derivative asset or derivative liability on the consolidated balance sheet as of December 31, 2022. The Company settled its derivative instruments on their maturity date of June 27, 2023 and had no other derivatives outstanding as of December 31, 2023. On a quarterly basis through their maturity, we assessed the effectiveness of the hedging relationships for the interest rate swap and cross-currency swap by reviewing the critical terms indicated in the applicable agreement. The hedging relationships were determined to be highly effective. As such, the net change in fair values of the interest rate swap, that qualified as a cash flow hedge, was recorded in accumulated other comprehensive income/(loss) and subsequently reclassified into interest expense as interest payments were made on our debt. For the cross-currency swap, the amounts that have not yet been recognized in earnings remain in the cumulative translation adjustment section of accumulated other comprehensive income until the hedged net investment is sold or liquidated in accordance with paragraphs 815-35-35-5A, "Derivatives and Hedging - Net Investment Hedges", and 830-30-40-1 through 40-1A, "Foreign Currency Matters - Derecognition". Refer to Note 20, Derivative Instruments and Hedging Activities , for detailed information about our derivative financial instruments.</t>
        </is>
      </c>
    </row>
    <row r="22">
      <c r="A22" s="4" t="inlineStr">
        <is>
          <t>Recently Issued Accounting Pronouncements</t>
        </is>
      </c>
      <c r="B22" s="4" t="inlineStr">
        <is>
          <t>Recently Issued Accounting Pronouncement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to the financial statements and related disclosures. In November 2023, the FASB issued ASU 2023-07, "Segment Reporting (Topic 280) - Improvements to Reportable Segment Disclosures." The ASU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and interim periods within fiscal years beginning December 15, 2024. Early adoption is permitted and the amendments must be applied retrospectively to all prior periods presented. The adoption of this guidance will not affect the Company's consolidated results of operations, financial position or cash flows. The Company is currently evaluating the effect the guidance will have on its disclosures. In August 2023, the FASB issued ASU 2023-05, "Business Combinations - Joint Venture Formations (Subtopic 805-60): Recognition and Initial Measurement." The new guidance applies to the formation of a joint venture and requires a joint venture to initially measure all contributions received upon its formation at fair value. The guidance is intended to reduce diversity in practice and is applicable to joint venture entities with a formation date on or after January 1, 2025 on a prospective basis. While ASU 2023-05 is not currently applicable to Balchem, the Company will apply this guidance in future reporting periods after the guidance is effective to any future arrangements meeting the definition of a joint venture. In March 2020, the FASB issued ASU 2020-04, "Reference Rate Reform (Topic 848): Facilitation of the Effects of Reference Rate Reform on Financial Reporting", and in December 2022 subsequently issued ASU 2022-06, “Reference Rate Reform (Topic 848): Deferral of the Sunset Date of Topic 848.” These ASU’s provide temporary optional guidance to ease the potential burden in accounting for reference rate reform. The Standards Updates provide optional expedients and exceptions for applying accounting principles generally accepted in the United States to contract modifications and hedging relationships that reference LIBOR or another reference rate that are expected to be discontinued. The Standards Updates were effective upon issuance and can generally be applied through December 31, 2024. Due to the discontinuation of LIBOR and under the relief provided by Topic 848, during the third quarter of 2022, the Company modified its interest rate swap and replaced LIBOR with 1-month CME Term SOFR. The modification of the agreement did not have a significant impact on the Company's consolidated financial statements and disclosures. The interest rate swap matured on June 27,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lant and Equipment Estimated Useful Lives</t>
        </is>
      </c>
      <c r="B4" s="4" t="inlineStr">
        <is>
          <t xml:space="preserve">Depreciation of plant and equipment is calculated using the straight-line method over the estimated useful lives of the assets as follows: Buildings 15-25 years Equipment 2-28 years Property, plant and equipment at December 31, 2023 and 2022 are summarized as follows: 2023 2022 Land $ 11,787 $ 11,415 Building 104,363 90,644 Equipment 312,704 278,851 Construction in progress 59,981 79,928 488,835 460,838 Less: Accumulated depreciation 212,796 189,483 Property, plant and equipment, net $ 276,039 $ 271,355 </t>
        </is>
      </c>
    </row>
    <row r="5">
      <c r="A5" s="4" t="inlineStr">
        <is>
          <t>Summary of Goodwill</t>
        </is>
      </c>
      <c r="B5" s="4" t="inlineStr">
        <is>
          <t xml:space="preserve">The Company had goodwill in the amount of $778,907 and $769,509 as of December 31, 2023 and 2022, respectively, subject to the provisions of ASC 350, “Intangibles-Goodwill and Other.” Goodwill at December 31, 2021 $ 523,949 Goodwill as a result of the Kappa acquisition 216,295 Goodwill as a result of the Bergstrom acquisition 31,209 Impact due to change in foreign exchange rates (1,944) Goodwill at December 31, 2022 769,509 Goodwill as a result of the Bergstrom acquisition 341 Impact due to change in foreign exchange rates 9,057 Goodwill at December 31, 2023 $ 778,907 December 31, 2023 December 31, 2022 HNH $ 673,207 $ 665,804 ANH 24,469 24,218 Specialty Products 81,175 79,429 Other and Unallocated 56 58 Total $ 778,907 $ 769,509 </t>
        </is>
      </c>
    </row>
    <row r="6">
      <c r="A6" s="4" t="inlineStr">
        <is>
          <t>Intangible Assets Estimated Useful Lives</t>
        </is>
      </c>
      <c r="B6" s="4" t="inlineStr">
        <is>
          <t xml:space="preserve">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As of December 31, 2023 and 2022, the Company had identifiable intangible assets as follows: 2023 2022 Amortization Gross Accumulated Gross Accumulated Customer relationships and lists 10-20 $ 362,032 $ 209,651 $ 357,131 $ 190,576 Trademarks and trade names 2-17 50,286 37,773 50,058 33,416 Developed technology 5-12 41,184 17,516 40,473 16,171 Other 2-18 25,733 23,083 25,041 19,245 $ 479,235 $ 288,023 $ 472,703 $ 259,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Net decrease to contingent consideration liability and other post-closing payments (6,825) Total expected consideration 72,037 To pay off bank debt 206 Total expected payments $ 72,243 The following table summarizes the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461) Deferred income taxes, net (24,716) Goodwill 216,383 Total consideration on acquisition date 307,013 Decrease to contingent consideration liability (4,037) Net gain on foreign currency exchange forward contracts (512) Total expected consideration 302,464 Kappa bank debt paid on acquisition date 30,648 Total expected payments $ 333,112 </t>
        </is>
      </c>
    </row>
    <row r="5">
      <c r="A5" s="4" t="inlineStr">
        <is>
          <t>Schedule of Pro Forma Information</t>
        </is>
      </c>
      <c r="B5" s="4" t="inlineStr">
        <is>
          <t xml:space="preserve">The following selected unaudited pro forma information presents the consolidated results of operations as if the business combinations in 2022 had occurred as of January 1, 2021. Twelve Months ended December 31, Net Sales Net Earnings Kappa &amp; Bergstrom actual results included in the Company's consolidated income statement in 2023 $ 59,532 $ 5,487 Kappa &amp; Bergstrom actual results included in the Company's consolidated income statement in 2022 $ 22,158 $ (5,359) 2023 Supplemental pro forma combined financial $ 922,439 $ 116,317 2022 Supplemental pro forma combined financial $ 982,021 $ 110,181 2021 Supplemental pro forma combined financial $ 859,252 $ 90,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pensation Cost on Net Earnings</t>
        </is>
      </c>
      <c r="B4" s="4" t="inlineStr">
        <is>
          <t>The Company’s results for the years ended December 31, 2023, 2022 and 2021 reflected the following compensation cost and such compensation cost had the following effects on net earnings: Increase/(Decrease) for the 2023 2022 2021 Cost of sales $ 1,900 $ 1,302 $ 845 Operating expenses 14,152 11,922 9,957 Net earnings (12,375) (10,214) (8,370)</t>
        </is>
      </c>
    </row>
    <row r="5">
      <c r="A5" s="4" t="inlineStr">
        <is>
          <t>Schedule of Assumptions Used in the Valuation of Option Awards</t>
        </is>
      </c>
      <c r="B5" s="4" t="inlineStr">
        <is>
          <t>Risk-free interest rates are based on the implied yields currently available on U.S. Treasury zero coupon issues with a remaining term equal to the expected life. Year Ended December 31, Weighted Average Assumptions: 2023 2022 2021 Expected Volatility 28.1 % 30.3 % 32.9 % Expected Term (in years) 4.8 7.3 4.9 Risk-Free Interest Rate 3.9 % 2.8 % 0.5 % Dividend Yield 0.5 % 0.5 % 0.5 %</t>
        </is>
      </c>
    </row>
    <row r="6">
      <c r="A6" s="4" t="inlineStr">
        <is>
          <t>Summary of Stock Option Activity</t>
        </is>
      </c>
      <c r="B6" s="4" t="inlineStr">
        <is>
          <t xml:space="preserve">A summary of stock option plan activity for 2023, 2022, and 2021 for all plans is as follows: 2023 2022 2021 # of Weighted Average # of Weighted Average # of Weighted Average Outstanding at beginning of year 1,045 $ 99.82 867 $ 88.19 858 $ 80.58 Granted 109 138.09 239 139.04 129 119.12 Exercised (64) 81.98 (44) 73.58 (109) 63.42 Forfeited (11) 131.79 (17) 124.89 (10) 106.93 Cancelled (1) 138.07 — — (1) 74.57 Outstanding at end of year 1,078 $ 104.38 1,045 $ 99.82 867 $ 88.19 Exercisable at end of year 720 $ 88.49 654 $ 81.95 538 $ 75.51 </t>
        </is>
      </c>
    </row>
    <row r="7">
      <c r="A7" s="4" t="inlineStr">
        <is>
          <t>Schedule of Other Information Pertaining to Stock Option Activity</t>
        </is>
      </c>
      <c r="B7" s="4" t="inlineStr">
        <is>
          <t xml:space="preserve">Other information pertaining to option activity during the years ended December 31, 2023, 2022 and 2021 is as follows: Years Ended December 31, 2023 2022 2021 Weighted-average fair value of options granted $ 40.91 $ 44.77 $ 33.11 Total intrinsic value of stock options exercised ($000s) $ 3,241 $ 2,713 $ 7,866 </t>
        </is>
      </c>
    </row>
    <row r="8">
      <c r="A8" s="4" t="inlineStr">
        <is>
          <t>Schedule of Additional Information Relating to Stock Options Outstanding</t>
        </is>
      </c>
      <c r="B8" s="4" t="inlineStr">
        <is>
          <t xml:space="preserve">Additional information related to stock options outstanding under all plans at December 31, 2023 is as follows: Options Outstanding Options Exercisable Range of Exercise Shares Weighted Weighted Number Weighted $54.87 - $85.33 387 3.5 $ 72.41 387 $ 72.41 $85.40 - $118.60 250 4.9 101.84 248 101.71 $118.96 - $150.85 441 8.1 133.93 85 123.47 1,078 5.7 $ 104.38 720 $ 88.49 </t>
        </is>
      </c>
    </row>
    <row r="9">
      <c r="A9" s="4" t="inlineStr">
        <is>
          <t>Schedule of Non-vested Restricted Stock Activity</t>
        </is>
      </c>
      <c r="B9" s="4" t="inlineStr">
        <is>
          <t xml:space="preserve">Non-vested restricted stock activity for the years ended December 31, 2023, 2022 and 2021 is summarized below: 2023 2022 2021 Shares (000s) Weighted Shares (000s) Weighted Shares (000s) Weighted Non-vested balance at beginning of year 122 $ 124.42 166 $ 99.7 159 $ 90.71 Granted 40 137.20 46 137.17 42 123.58 Vested (42) 112.30 (82) 82.15 (24) 85.83 Forfeited (4) 128.06 (8) 118.07 (11) 90.49 Non-vested balance at end of year 116 $ 133.06 122 $ 124.42 166 $ 99.7 </t>
        </is>
      </c>
    </row>
    <row r="10">
      <c r="A10" s="4" t="inlineStr">
        <is>
          <t>Schedule of Non-vested Performance Share Activity</t>
        </is>
      </c>
      <c r="B10" s="4" t="inlineStr">
        <is>
          <t xml:space="preserve">Non-vested performance share activity for the years ended December 31, 2023, 2022 and 2021 is summarized below: 2023 2022 2021 Shares (000s) Weighted Shares (000s) Weighted Shares (000s) Weighted Non-vested balance at beginning of year 70 $ 127.69 69 $ 110.72 71 $ 91.99 Granted 42 139.66 39 114.22 36 108.74 Vested (36) 98.84 (35) 53.17 (24) 70.64 Forfeited — — (3) 84.09 (14) 81.03 Non-vested balance at end of year 76 $ 135.25 70 $ 127.69 69 $ 11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net of reserves at December 31, 2023 and 2022 consisted of the following: 2023 2022 Raw materials $ 39,517 $ 44,477 Work in progress 3,960 3,143 Finished goods 66,044 72,048 Total inventories $ 109,521 $ 119,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5" t="n">
        <v>908</v>
      </c>
      <c r="C3" s="5" t="n">
        <v>1226</v>
      </c>
    </row>
    <row r="4">
      <c r="A4" s="3" t="inlineStr">
        <is>
          <t>Stockholders’ equity:</t>
        </is>
      </c>
      <c r="B4" s="4" t="inlineStr">
        <is>
          <t xml:space="preserve"> </t>
        </is>
      </c>
      <c r="C4" s="4" t="inlineStr">
        <is>
          <t xml:space="preserve"> </t>
        </is>
      </c>
    </row>
    <row r="5">
      <c r="A5" s="4" t="inlineStr">
        <is>
          <t>Preferred stock, par value (in dollars per share)</t>
        </is>
      </c>
      <c r="B5" s="5" t="n">
        <v>25</v>
      </c>
      <c r="C5" s="5" t="n">
        <v>25</v>
      </c>
    </row>
    <row r="6">
      <c r="A6" s="4" t="inlineStr">
        <is>
          <t>Preferred stock, shares authorized (in shares)</t>
        </is>
      </c>
      <c r="B6" s="6" t="n">
        <v>2000000</v>
      </c>
      <c r="C6" s="6" t="n">
        <v>2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667</v>
      </c>
      <c r="C9" s="7" t="n">
        <v>0.0667</v>
      </c>
    </row>
    <row r="10">
      <c r="A10" s="4" t="inlineStr">
        <is>
          <t>Common stock, shares authorized (in shares)</t>
        </is>
      </c>
      <c r="B10" s="6" t="n">
        <v>120000000</v>
      </c>
      <c r="C10" s="6" t="n">
        <v>120000000</v>
      </c>
    </row>
    <row r="11">
      <c r="A11" s="4" t="inlineStr">
        <is>
          <t>Common stock, shares issued (in shares)</t>
        </is>
      </c>
      <c r="B11" s="6" t="n">
        <v>32254728</v>
      </c>
      <c r="C11" s="6" t="n">
        <v>32152787</v>
      </c>
    </row>
    <row r="12">
      <c r="A12" s="4" t="inlineStr">
        <is>
          <t>Common stock, shares outstanding (in shares)</t>
        </is>
      </c>
      <c r="B12" s="6" t="n">
        <v>32254728</v>
      </c>
      <c r="C12" s="6" t="n">
        <v>32152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preciation of plant and equipment is calculated using the straight-line method over the estimated useful lives of the assets as follows: Buildings 15-25 years Equipment 2-28 years Property, plant and equipment at December 31, 2023 and 2022 are summarized as follows: 2023 2022 Land $ 11,787 $ 11,415 Building 104,363 90,644 Equipment 312,704 278,851 Construction in progress 59,981 79,928 488,835 460,838 Less: Accumulated depreciation 212,796 189,483 Property, plant and equipment, net $ 276,039 $ 271,355 </t>
        </is>
      </c>
    </row>
    <row r="5">
      <c r="A5" s="4" t="inlineStr">
        <is>
          <t>Schedule of Long-Lived Assets by Geographical Area</t>
        </is>
      </c>
      <c r="B5" s="4" t="inlineStr">
        <is>
          <t xml:space="preserve">Geographic Area Data - Long-Lived Assets (excluding intangible assets): 2023 2022 United States $ 203,692 $ 211,588 Foreign Countries 72,347 59,767 Total $ 276,039 $ 271,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intangible assets with finite lives are stated at cost and are amortized either on an accelerated basis or on a straight-line basis over the following estimated useful lives: Amortization Period Customer relationships and lists 10 - 20 Trademarks and trade names 2 - 17 Developed technology 5 - 12 Regulatory registration costs 5 - 10 Patents and trade secrets 15 - 17 Other 2 - 18 As of December 31, 2023 and 2022, the Company had identifiable intangible assets as follows: 2023 2022 Amortization Gross Accumulated Gross Accumulated Customer relationships and lists 10-20 $ 362,032 $ 209,651 $ 357,131 $ 190,576 Trademarks and trade names 2-17 50,286 37,773 50,058 33,416 Developed technology 5-12 41,184 17,516 40,473 16,171 Other 2-18 25,733 23,083 25,041 19,245 $ 479,235 $ 288,023 $ 472,703 $ 259,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common share: Year Ended December 31, 2023 2022 2021 Net Earnings - Basic and Diluted $ 108,543 $ 105,367 $ 96,104 Share (000s) Weighted Average Common Shares - Basic 32,108 32,019 32,215 Effect of Dilutive Securities – Stock Options, Restricted Stock, and Performance Shares 340 374 457 Weighted Average Common Shares - Diluted 32,448 32,393 32,672 Net Earnings Per Share - Basic $ 3.38 $ 3.29 $ 2.98 Net Earnings Per Share - Diluted $ 3.35 $ 3.25 $ 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2023 2022 2021 Current: Federal $ 27,306 $ 26,423 $ 25,019 Foreign 7,634 7,103 7,553 State 4,403 3,964 3,664 Deferred: Federal (7,737) (7,532) (3,709) Foreign (2,285) (215) (3,038) State (603) (1,361) (360) Total income tax provision $ 28,718 $ 28,382 $ 29,129 </t>
        </is>
      </c>
    </row>
    <row r="5">
      <c r="A5" s="4" t="inlineStr">
        <is>
          <t>Schedule of Income Tax Reconciliation</t>
        </is>
      </c>
      <c r="B5" s="4" t="inlineStr">
        <is>
          <t xml:space="preserve">The provision for income taxes differs from the amount computed by applying the Federal statutory rate of 21% for 2023, 2022, and 2021 to earnings before income tax expense due to the following: 2023 2022 2021 Income tax at Federal statutory rate $ 28,825 $ 28,087 $ 26,299 State income taxes, net of Federal income taxes 2,513 1,862 2,406 Stock Options (1,004) (676) (924) Foreign-derived intangible income (FDII) (1,752) (1,778) (1,540) Foreign rate differential 946 2,066 1,188 Other (810) (1,179) 1,700 Total income tax provision $ 28,718 $ 28,382 $ 29,129 </t>
        </is>
      </c>
    </row>
    <row r="6">
      <c r="A6" s="4" t="inlineStr">
        <is>
          <t>Schedule of Deferred Tax Assets and Liabilities</t>
        </is>
      </c>
      <c r="B6" s="4" t="inlineStr">
        <is>
          <t>The tax effects of temporary differences that give rise to significant portions of the deferred tax assets and deferred tax liabilities at December 31, 2023 and 2022 were as follows: 2023 2022 Deferred tax assets: Inventories $ 1,049 $ 1,038 Restricted stock and stock options 5,565 3,932 Lease liabilities 4,812 5,439 Research and development 12,653 4,134 Other 3,874 3,717 Total deferred tax assets 27,953 18,260 Deferred tax liabilities: Amortization $ (42,351) $ (46,688) Depreciation (28,937) (25,097) Prepaid expenses (421) (462) Foreign currency and interest rate swaps (647) (1,456) Right of use assets (4,574) (5,324) Other (3,047) (1,995) Total deferred tax liabilities (79,977) (81,022) Valuation allowance (22) (22) Net deferred tax liability $ (52,046) $ (62,784)</t>
        </is>
      </c>
    </row>
    <row r="7">
      <c r="A7" s="4" t="inlineStr">
        <is>
          <t>Schedule of Reconciliation of Unrecognized Tax Benefits</t>
        </is>
      </c>
      <c r="B7" s="4" t="inlineStr">
        <is>
          <t xml:space="preserve">A reconciliation of the beginning and ending amount of unrecognized tax benefits, which is included in other long-term obligations on the Company’s consolidated balance sheets, is as follows: 2023 2022 2021 Balance at beginning of period $ 5,815 $ 5,881 $ 5,335 Increases for tax positions of prior years 1,353 2,194 806 Decreases for tax positions of prior years (2,518) (2,260) (260) Balance at end of period $ 4,650 $ 5,815 $ 5,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segment information is summarized as follows: Business Segment Assets 2023 2022 Human Nutrition and Health $ 1,180,527 $ 1,170,238 Animal Nutrition and Health 166,994 175,972 Specialty Products 168,307 177,187 Other and Unallocated (1) 81,383 101,115 Total $ 1,597,211 $ 1,624,512 Business Segment Net Sales 2023 2022 2021 Human Nutrition and Health $ 550,751 $ 527,131 $ 442,733 Animal Nutrition and Health 238,326 262,297 226,776 Specialty Products 125,965 131,438 117,020 Other and Unallocated (2) 7,397 21,492 12,494 Total $ 922,439 $ 942,358 $ 799,023 Business Segment Earnings Before Income Taxes 2023 2022 2021 Human Nutrition and Health $ 102,419 $ 82,125 $ 76,031 Animal Nutrition and Health 27,576 36,056 26,179 Specialty Products 34,579 32,789 30,020 Other and Unallocated (2) (5,381) (5,784) (4,728) Interest and other expense (21,932) (11,437) (2,269) Total $ 137,261 $ 133,749 $ 125,233 Depreciation/Amortization 2023 2022 2021 Human Nutrition and Health $ 38,568 $ 33,728 $ 30,012 Animal Nutrition and Health 7,876 6,685 7,414 Specialty Products 7,278 7,507 8,332 Other and Unallocated (2) 1,213 3,928 3,121 Total $ 54,935 $ 51,848 $ 48,879 Capital Expenditures 2023 2022 2021 Human Nutrition and Health $ 26,415 $ 33,668 $ 23,714 Animal Nutrition and Health 6,993 10,809 8,100 Specialty Products 3,535 4,004 3,804 Other and Unallocated (2) 331 605 524 Total $ 37,274 $ 49,086 $ 36,142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1,617, $3,581 and $1,264 for years ended December 31, 2023 , 2022 and 2021, respectively, and (ii) Unallocated amortization expense of $312, $2,951, and $2,510 for years ended December 31, 2023 , 2022 , and 2021, respectively, related to an intangible asset in connection with a company-wide ERP system implement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Source and Geography</t>
        </is>
      </c>
      <c r="B4" s="4" t="inlineStr">
        <is>
          <t xml:space="preserve">The following table presents revenues disaggregated by revenue source. Sales and usage-based taxes are excluded from revenues: 2023 2022 2021 Product Sales Revenue $ 919,951 $ 939,166 $ 794,518 Royalty Revenue 2,488 3,192 4,505 Total Revenue $ 922,439 $ 942,358 $ 799,023 The following table presents revenues disaggregated by geography, based on customers' delivery addresses: 2023 2022 2021 United States $ 689,601 $ 682,238 $ 584,661 Foreign Countries 232,838 260,120 214,362 Total $ 922,439 $ 942,358 $ 799,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Cash paid during the year for: 2023 2022 2021 Income taxes $ 35,725 $ 33,016 $ 25,355 Interest $ 25,933 $ 11,879 $ 4,547 Non-cash financing and investing activities: 2023 2022 2021 Dividends payable $ 25,717 $ 23,129 $ 20,886 Contingent consideration liability $ — $ 11,87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loss) were as follows: Years Ended December 31, 2023 2022 2021 Net foreign currency translation adjustment $ 16,809 $ (4,799) $ (11,255) Net change of cash flow hedge (see Note 20 for further information) Unrealized (loss) gain on cash flow hedge (1,406) 3,564 2,707 Tax 341 (868) (654) Net of tax (1,065) 2,696 2,053 Net change in postretirement benefit plan (see Note 15 for further information) Prior service loss (gain) arising during the period 132 (41) (4) Amortization of prior service gain — 9 74 Amortization of loss (gain) 8 (2) (21) Total before tax 140 (34) 49 Tax (39) (24) (13) Net of tax 101 (58) 36 Total other comprehensive income/(loss) $ 15,845 $ (2,161) $ (9,166)</t>
        </is>
      </c>
    </row>
    <row r="5">
      <c r="A5" s="4" t="inlineStr">
        <is>
          <t>Components of Accumulated Other Comprehensive (Loss)/Income</t>
        </is>
      </c>
      <c r="B5" s="4" t="inlineStr">
        <is>
          <t xml:space="preserve">Accumulated other comprehensive loss at December 31, 2023 and 2022 consisted of the following: Foreign currency Cash flow hedge Postretirement benefit plan Total Balance December 31, 2022 $ (8,401) $ 1,065 $ 182 $ (7,154) Other comprehensive income (loss) 16,809 (1,065) 101 15,845 Balance December 31, 2023 $ 8,408 $ — $ 283 $ 8,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t>
        </is>
      </c>
      <c r="B4" s="4" t="inlineStr">
        <is>
          <t xml:space="preserve">The actuarial recorded liabilities for such unfunded postretirement benefits are as follows: Change in benefit obligation: 2023 2022 Benefit obligation at beginning of year $ 1,465 $ 1,293 Service cost with interest to end of year 108 79 Interest cost 62 26 Participant contributions 23 27 Benefits paid (30) (69) Actuarial (gain) loss (233) 109 Benefit obligation at end of year $ 1,395 $ 1,465 Change in benefit obligation: 2023 2022 Benefit obligation at beginning of year $ 1,589 $ 1,859 Service cost with interest to end of year 65 44 Interest cost 65 17 Participant contributions — 27 Benefits paid (188) (60) Actuarial loss (gain) 80 (194) Exchange rate changes 49 (104) Benefit obligation at end of year $ 1,660 $ 1,589 </t>
        </is>
      </c>
    </row>
    <row r="5">
      <c r="A5" s="4" t="inlineStr">
        <is>
          <t>Schedule of Changes in Plan Assets</t>
        </is>
      </c>
      <c r="B5" s="4" t="inlineStr">
        <is>
          <t xml:space="preserve">Change in plan assets: 2023 2022 Fair value of plan assets at beginning of year $ — $ — Employer contributions 7 42 Participant contributions 23 27 Benefits paid (30) (69) Fair value of plan assets at end of year $ — $ — Change in plan assets: 2023 2022 Fair value of plan assets at beginning of year $ 1,196 $ 1,175 Actual return on plan assets 56 26 Employer contributions 138 94 Participant contributions — 27 Benefits paid (188) (60) Exchange rate changes 38 (66) Fair value of plan assets at end of year $ 1,240 $ 1,196 </t>
        </is>
      </c>
    </row>
    <row r="6">
      <c r="A6" s="4" t="inlineStr">
        <is>
          <t>Schedule of Amounts Recognized in Consolidated Balance Sheet</t>
        </is>
      </c>
      <c r="B6" s="4" t="inlineStr">
        <is>
          <t>Amounts recognized in consolidated balance sheet: 2023 2022 Accumulated postretirement benefit obligation $ (1,395) $ (1,465) Fair value of plan assets — — Funded status (1,395) (1,465) Unrecognized prior service cost 9 74 Unrecognized net loss (gain) (2) (24) Net amount recognized in consolidated balance sheet (after ASC 715) (included in "Other long-term obligations") $ (1,395) $ (1,465) Accrued postretirement benefit cost (included in "Other long-term obligations") N/A N/A Amounts recognized in consolidated balance sheet: 2023 2022 Benefit obligation $ (1,660) $ (1,589) Fair value of plan assets 1,240 1,196 Funded status (420) (393) Unrecognized prior service cost N/A N/A Unrecognized net (gain)/loss N/A N/A Net amount recognized in consolidated balance sheet (after ASC 715) (included in other long-term obligations) $ (420) $ (393) Accrued postretirement benefit cost (included in other long-term obligations) N/A N/A</t>
        </is>
      </c>
    </row>
    <row r="7">
      <c r="A7" s="4" t="inlineStr">
        <is>
          <t>Schedule of Components of Net Periodic Benefit Cost</t>
        </is>
      </c>
      <c r="B7" s="4" t="inlineStr">
        <is>
          <t xml:space="preserve">Components of net periodic benefit cost: 2023 2022 2021 Service cost with interest to end of year $ 108 $ 79 $ 87 Interest cost 62 26 23 Amortization of prior service cost — 9 74 Amortization of loss (gain) 8 (2) (24) Total net periodic benefit cost $ 178 $ 112 $ 160 Components of net periodic benefit cost: 2023 2022 2021 Service cost with interest to end of year $ 65 $ 44 $ 67 Interest cost 65 17 14 Expected return on plan assets (42) (37) (34) Amortization of net loss — — 3 Total net periodic benefit cost $ 88 $ 24 $ 50 </t>
        </is>
      </c>
    </row>
    <row r="8">
      <c r="A8" s="4" t="inlineStr">
        <is>
          <t>Schedule of Estimated Future Employer Contributions and Benefit Payments</t>
        </is>
      </c>
      <c r="B8" s="4" t="inlineStr">
        <is>
          <t xml:space="preserve">Estimated future employer contributions and benefit payments are as follows: Year 2024 $ 131 2025 132 2026 99 2027 101 2028 85 Years 2029-2033 615 Estimated future benefit payments are as follows: Year 2024 $ 1 2025 52 2026 1 2027 1 2028 1 Years 2029-2033 1,096 </t>
        </is>
      </c>
    </row>
    <row r="9">
      <c r="A9" s="4" t="inlineStr">
        <is>
          <t>Schedule of Assumptions to Determine Benefit Obligation</t>
        </is>
      </c>
      <c r="B9" s="4" t="inlineStr">
        <is>
          <t>Assumptions to determine benefit obligations: 2023 2022 Discount rate 4.15 % 4.40 % Assumptions to determine net cost: 2023 2022 2021 Discount rate 4.40 % 2.10 % 1.75 % Assumptions to determine benefit obligations: 2023 2022 Discount rate 3.45 % 4.00 % Assumptions to determine net cost: 2023 2022 2021 Discount rate 4.00 % 1.00 % 0.75 % Expected return on assets 3.25 % 3.25 % 3.25 %</t>
        </is>
      </c>
    </row>
    <row r="10">
      <c r="A10" s="4" t="inlineStr">
        <is>
          <t>Summary of Pension Fund</t>
        </is>
      </c>
      <c r="B10" s="4" t="inlineStr">
        <is>
          <t>The Company’s participation in this plan for the annual period ended December 31, 2023 is outlined in the table below. The “EIN/Pension Plan Number” column provides the Employee Identification Number (EIN). The zone status is based on information that the Company received from the plan and is certified by the plan’s actuary. Among other factors, plans in the red zone or critical and declining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23 and 2022 was affected by a 4.0% increase in the 2023 contribution rate. There have been no other significant changes that affect the comparability of 2023 and 2022 contributions. The Company does not represent more than 5% of the contributions to this pension fund. Pension EIN/Pension Pension Plan Protection Act Zone Status FIP/RP Status Contributions of Balchem Corporation Surcharge Expiration Date of Collective- 2023 2022 2023 2022 2021 Central States, 36-6044243 Critical &amp; Declining as of 1/1/23 Critical &amp; Declining as of 1/1/22 Implemented $1,020 $939 $816 No 7/12/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Right of use assets and lease liabilities at December 31, 2023 and 2022 are summarized as follows: Right of use assets 2023 2022 Operating leases $ 17,763 $ 17,094 Finance lease 2,101 2,338 Total $ 19,864 $ 19,432 Lease liabilities - current 2023 2022 Operating leases $ 3,949 $ 3,796 Finance lease 272 226 Total $ 4,221 $ 4,022 Lease liabilities - non-current 2023 2022 Operating leases $ 14,601 $ 13,806 Finance lease 1,943 2,213 Total $ 16,544 $ 16,019 For the years ended December 31, 2023, 2022, and 2021, the Company's total lease costs were as follows, which included both amounts recognized in profits or losses during the period and amounts capitalized on the balance sheet, and the cash flows arising from lease transactions: Year ended December 31, 2023 2022 2021 Lease Cost Operating lease cost $ 5,307 $ 4,478 $ 3,143 Finance Lease cost Amortization of ROU asset 242 210 210 Interest on lease liabilities 115 125 129 Total finance lease 357 335 339 Total lease cost $ 5,664 $ 4,813 $ 3,482 Cash paid for amounts included in the measurement of lease liabilities Operating cash flows from operating leases $ 4,757 $ 4,269 $ 3,097 Operating cash flows from finance leases 115 125 129 Financing cash flows from finance leases 222 177 159 $ 5,094 $ 4,571 $ 3,385 ROU assets obtained in exchange for new operating lease liabilities, net of ROU asset disposals $ 6,365 $ 11,488 $ 3,804 Weighted-average remaining lease term - operating leases 9.33 years 5.63 years 4.21 years Weighted-average remaining lease term - finance leases 9.07 years 9.95 years 11.41 years Weighted-average discount rate - operating leases 7.4 % 2.7 % 3.5 % Weighted-average discount rate - finance leases 5.0 % 5.0 % 5.1 %</t>
        </is>
      </c>
    </row>
    <row r="5">
      <c r="A5" s="4" t="inlineStr">
        <is>
          <t>Schedule of Aggregate Future Minimum Rental Payments Required under Non-Cancelable Operating Leases</t>
        </is>
      </c>
      <c r="B5" s="4" t="inlineStr">
        <is>
          <t xml:space="preserve">Aggregate future minimum rental payments required under non-cancelable operating and finance leases at December 31, 2023 are as follows: Year 2024 $ 5,407 2025 4,219 2026 3,638 2027 2,736 2028 2,219 Thereafter 7,717 Total minimum lease payments $ 25,936 </t>
        </is>
      </c>
    </row>
    <row r="6">
      <c r="A6" s="4" t="inlineStr">
        <is>
          <t>Schedule of Aggregate Future Minimum Rental Payments Required under Non-Cancelable Finance Leases</t>
        </is>
      </c>
      <c r="B6" s="4" t="inlineStr">
        <is>
          <t xml:space="preserve">Aggregate future minimum rental payments required under non-cancelable operating and finance leases at December 31, 2023 are as follows: Year 2024 $ 5,407 2025 4,219 2026 3,638 2027 2,736 2028 2,219 Thereafter 7,717 Total minimum lease payments $ 25,9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22439</v>
      </c>
      <c r="C4" s="5" t="n">
        <v>942358</v>
      </c>
      <c r="D4" s="5" t="n">
        <v>799023</v>
      </c>
    </row>
    <row r="5">
      <c r="A5" s="4" t="inlineStr">
        <is>
          <t>Cost of sales</t>
        </is>
      </c>
      <c r="B5" s="6" t="n">
        <v>620383</v>
      </c>
      <c r="C5" s="6" t="n">
        <v>661907</v>
      </c>
      <c r="D5" s="6" t="n">
        <v>555849</v>
      </c>
    </row>
    <row r="6">
      <c r="A6" s="4" t="inlineStr">
        <is>
          <t>Gross margin</t>
        </is>
      </c>
      <c r="B6" s="6" t="n">
        <v>302056</v>
      </c>
      <c r="C6" s="6" t="n">
        <v>280451</v>
      </c>
      <c r="D6" s="6" t="n">
        <v>243174</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74397</v>
      </c>
      <c r="C8" s="6" t="n">
        <v>67409</v>
      </c>
      <c r="D8" s="6" t="n">
        <v>60413</v>
      </c>
    </row>
    <row r="9">
      <c r="A9" s="4" t="inlineStr">
        <is>
          <t>Research and development expenses</t>
        </is>
      </c>
      <c r="B9" s="6" t="n">
        <v>15049</v>
      </c>
      <c r="C9" s="6" t="n">
        <v>12191</v>
      </c>
      <c r="D9" s="6" t="n">
        <v>13524</v>
      </c>
    </row>
    <row r="10">
      <c r="A10" s="4" t="inlineStr">
        <is>
          <t>General and administrative expenses</t>
        </is>
      </c>
      <c r="B10" s="6" t="n">
        <v>53417</v>
      </c>
      <c r="C10" s="6" t="n">
        <v>55665</v>
      </c>
      <c r="D10" s="6" t="n">
        <v>41735</v>
      </c>
    </row>
    <row r="11">
      <c r="A11" s="4" t="inlineStr">
        <is>
          <t>Total operating expenses</t>
        </is>
      </c>
      <c r="B11" s="6" t="n">
        <v>142863</v>
      </c>
      <c r="C11" s="6" t="n">
        <v>135265</v>
      </c>
      <c r="D11" s="6" t="n">
        <v>115672</v>
      </c>
    </row>
    <row r="12">
      <c r="A12" s="4" t="inlineStr">
        <is>
          <t>Earnings from operations</t>
        </is>
      </c>
      <c r="B12" s="6" t="n">
        <v>159193</v>
      </c>
      <c r="C12" s="6" t="n">
        <v>145186</v>
      </c>
      <c r="D12" s="6" t="n">
        <v>127502</v>
      </c>
    </row>
    <row r="13">
      <c r="A13" s="3" t="inlineStr">
        <is>
          <t>Other expenses:</t>
        </is>
      </c>
      <c r="B13" s="4" t="inlineStr">
        <is>
          <t xml:space="preserve"> </t>
        </is>
      </c>
      <c r="C13" s="4" t="inlineStr">
        <is>
          <t xml:space="preserve"> </t>
        </is>
      </c>
      <c r="D13" s="4" t="inlineStr">
        <is>
          <t xml:space="preserve"> </t>
        </is>
      </c>
    </row>
    <row r="14">
      <c r="A14" s="4" t="inlineStr">
        <is>
          <t>Interest expense, net</t>
        </is>
      </c>
      <c r="B14" s="6" t="n">
        <v>22613</v>
      </c>
      <c r="C14" s="6" t="n">
        <v>10268</v>
      </c>
      <c r="D14" s="6" t="n">
        <v>2456</v>
      </c>
    </row>
    <row r="15">
      <c r="A15" s="4" t="inlineStr">
        <is>
          <t>Other (income) expense, net</t>
        </is>
      </c>
      <c r="B15" s="6" t="n">
        <v>-681</v>
      </c>
      <c r="C15" s="6" t="n">
        <v>1169</v>
      </c>
      <c r="D15" s="6" t="n">
        <v>-187</v>
      </c>
    </row>
    <row r="16">
      <c r="A16" s="4" t="inlineStr">
        <is>
          <t>Total other expenses</t>
        </is>
      </c>
      <c r="B16" s="6" t="n">
        <v>21932</v>
      </c>
      <c r="C16" s="6" t="n">
        <v>11437</v>
      </c>
      <c r="D16" s="6" t="n">
        <v>2269</v>
      </c>
    </row>
    <row r="17">
      <c r="A17" s="4" t="inlineStr">
        <is>
          <t>Earnings before income tax expense</t>
        </is>
      </c>
      <c r="B17" s="6" t="n">
        <v>137261</v>
      </c>
      <c r="C17" s="6" t="n">
        <v>133749</v>
      </c>
      <c r="D17" s="6" t="n">
        <v>125233</v>
      </c>
    </row>
    <row r="18">
      <c r="A18" s="4" t="inlineStr">
        <is>
          <t>Income tax expense</t>
        </is>
      </c>
      <c r="B18" s="6" t="n">
        <v>28718</v>
      </c>
      <c r="C18" s="6" t="n">
        <v>28382</v>
      </c>
      <c r="D18" s="6" t="n">
        <v>29129</v>
      </c>
    </row>
    <row r="19">
      <c r="A19" s="4" t="inlineStr">
        <is>
          <t>Net earnings</t>
        </is>
      </c>
      <c r="B19" s="5" t="n">
        <v>108543</v>
      </c>
      <c r="C19" s="5" t="n">
        <v>105367</v>
      </c>
      <c r="D19" s="5" t="n">
        <v>96104</v>
      </c>
    </row>
    <row r="20">
      <c r="A20" s="4" t="inlineStr">
        <is>
          <t>Basic net earnings per common share (in dollars per share)</t>
        </is>
      </c>
      <c r="B20" s="8" t="n">
        <v>3.38</v>
      </c>
      <c r="C20" s="8" t="n">
        <v>3.29</v>
      </c>
      <c r="D20" s="8" t="n">
        <v>2.98</v>
      </c>
    </row>
    <row r="21">
      <c r="A21" s="4" t="inlineStr">
        <is>
          <t>Diluted net earnings per common share (in dollars per share)</t>
        </is>
      </c>
      <c r="B21" s="8" t="n">
        <v>3.35</v>
      </c>
      <c r="C21" s="8" t="n">
        <v>3.25</v>
      </c>
      <c r="D21" s="8" t="n">
        <v>2.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As of December 31, 2022, the fair value of the derivative instruments is presented as follows in the Company's consolidated balance sheets: Derivative assets December 31, 2022 Interest rate swap $ 1,406 Cross-currency swap 4,587 Derivative assets $ 5,993 </t>
        </is>
      </c>
    </row>
    <row r="5">
      <c r="A5" s="4" t="inlineStr">
        <is>
          <t>Schedule of Income (Loss) on Hedging Instruments</t>
        </is>
      </c>
      <c r="B5" s="4" t="inlineStr">
        <is>
          <t xml:space="preserve">Gains and losses on our hedging instruments were recognized in accumulated other comprehensive income (loss) and categorized as follows for the years ended December 31, 2023, 2022, and 2021: Location within Statements of Comprehensive Income Year ended December 31, 2023 2022 2021 Cash flow hedge (interest rate swap), net of tax Unrealized (loss) gain on cash flow hedge, net $ (1,065) $ 2,696 $ 2,053 Net investment hedge (cross-currency swap), net of tax Net foreign currency translation adjustment (1,455) 3,851 4,766 $ (2,520) $ 6,547 $ 6,8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In thousands, except per share data) 2023 2022 First Second Third Fourth First Second Third Fourth Net sales $ 232,540 $ 231,252 $ 229,948 $ 228,699 $ 228,867 $ 236,693 $ 244,267 $ 232,531 Gross margin 73,170 77,349 76,544 74,993 71,506 71,876 68,430 68,639 Earnings before income taxes 29,119 38,400 36,475 33,267 37,630 39,258 31,085 25,776 Net earnings 22,710 30,110 29,075 26,648 28,930 29,782 25,249 21,406 Basic net earnings per common share $ 0.71 $ 0.94 $ 0.91 $ 0.83 $ 0.90 $ 0.93 $ 0.79 $ 0.67 Diluted net earnings per common share $ 0.70 $ 0.93 $ 0.90 $ 0.82 $ 0.89 $ 0.92 $ 0.78 $ 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ND SUMMARY OF SIGNIFICANT ACCOUNTING POLICIES - Property, Plant and Equipment Useful Lives (Details)</t>
        </is>
      </c>
      <c r="B1" s="2" t="inlineStr">
        <is>
          <t>Dec. 31, 2023</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2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DESCRIPTION AND SUMMARY OF SIGNIFICANT ACCOUNTING POLICIES - Goodwill (Details) - USD ($) $ in Thousands</t>
        </is>
      </c>
      <c r="B1" s="2" t="inlineStr">
        <is>
          <t>12 Months Ended</t>
        </is>
      </c>
    </row>
    <row r="2">
      <c r="B2" s="2" t="inlineStr">
        <is>
          <t>Dec. 31, 2023</t>
        </is>
      </c>
      <c r="C2" s="2" t="inlineStr">
        <is>
          <t>Dec. 31, 2022</t>
        </is>
      </c>
      <c r="D2" s="2" t="inlineStr">
        <is>
          <t>Aug. 30, 2022</t>
        </is>
      </c>
      <c r="E2" s="2" t="inlineStr">
        <is>
          <t>Jun. 2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778907</v>
      </c>
      <c r="C4" s="5" t="n">
        <v>769509</v>
      </c>
      <c r="D4" s="4" t="inlineStr">
        <is>
          <t xml:space="preserve"> </t>
        </is>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beginning of period</t>
        </is>
      </c>
      <c r="B6" s="6" t="n">
        <v>769509</v>
      </c>
      <c r="C6" s="6" t="n">
        <v>523949</v>
      </c>
      <c r="D6" s="4" t="inlineStr">
        <is>
          <t xml:space="preserve"> </t>
        </is>
      </c>
      <c r="E6" s="4" t="inlineStr">
        <is>
          <t xml:space="preserve"> </t>
        </is>
      </c>
    </row>
    <row r="7">
      <c r="A7" s="4" t="inlineStr">
        <is>
          <t>Impact due to change in foreign exchange rates</t>
        </is>
      </c>
      <c r="B7" s="6" t="n">
        <v>9057</v>
      </c>
      <c r="C7" s="6" t="n">
        <v>-1944</v>
      </c>
      <c r="D7" s="4" t="inlineStr">
        <is>
          <t xml:space="preserve"> </t>
        </is>
      </c>
      <c r="E7" s="4" t="inlineStr">
        <is>
          <t xml:space="preserve"> </t>
        </is>
      </c>
    </row>
    <row r="8">
      <c r="A8" s="4" t="inlineStr">
        <is>
          <t>Goodwill, end of period</t>
        </is>
      </c>
      <c r="B8" s="6" t="n">
        <v>778907</v>
      </c>
      <c r="C8" s="6" t="n">
        <v>769509</v>
      </c>
      <c r="D8" s="4" t="inlineStr">
        <is>
          <t xml:space="preserve"> </t>
        </is>
      </c>
      <c r="E8" s="4" t="inlineStr">
        <is>
          <t xml:space="preserve"> </t>
        </is>
      </c>
    </row>
    <row r="9">
      <c r="A9" s="4" t="inlineStr">
        <is>
          <t>HNH</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673207</v>
      </c>
      <c r="C11" s="6" t="n">
        <v>665804</v>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beginning of period</t>
        </is>
      </c>
      <c r="B13" s="6" t="n">
        <v>665804</v>
      </c>
      <c r="C13" s="4" t="inlineStr">
        <is>
          <t xml:space="preserve"> </t>
        </is>
      </c>
      <c r="D13" s="4" t="inlineStr">
        <is>
          <t xml:space="preserve"> </t>
        </is>
      </c>
      <c r="E13" s="4" t="inlineStr">
        <is>
          <t xml:space="preserve"> </t>
        </is>
      </c>
    </row>
    <row r="14">
      <c r="A14" s="4" t="inlineStr">
        <is>
          <t>Goodwill, end of period</t>
        </is>
      </c>
      <c r="B14" s="6" t="n">
        <v>673207</v>
      </c>
      <c r="C14" s="6" t="n">
        <v>665804</v>
      </c>
      <c r="D14" s="4" t="inlineStr">
        <is>
          <t xml:space="preserve"> </t>
        </is>
      </c>
      <c r="E14" s="4" t="inlineStr">
        <is>
          <t xml:space="preserve"> </t>
        </is>
      </c>
    </row>
    <row r="15">
      <c r="A15" s="4" t="inlineStr">
        <is>
          <t>ANH</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24469</v>
      </c>
      <c r="C17" s="6" t="n">
        <v>24218</v>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beginning of period</t>
        </is>
      </c>
      <c r="B19" s="6" t="n">
        <v>24218</v>
      </c>
      <c r="C19" s="4" t="inlineStr">
        <is>
          <t xml:space="preserve"> </t>
        </is>
      </c>
      <c r="D19" s="4" t="inlineStr">
        <is>
          <t xml:space="preserve"> </t>
        </is>
      </c>
      <c r="E19" s="4" t="inlineStr">
        <is>
          <t xml:space="preserve"> </t>
        </is>
      </c>
    </row>
    <row r="20">
      <c r="A20" s="4" t="inlineStr">
        <is>
          <t>Goodwill, end of period</t>
        </is>
      </c>
      <c r="B20" s="6" t="n">
        <v>24469</v>
      </c>
      <c r="C20" s="6" t="n">
        <v>24218</v>
      </c>
      <c r="D20" s="4" t="inlineStr">
        <is>
          <t xml:space="preserve"> </t>
        </is>
      </c>
      <c r="E20" s="4" t="inlineStr">
        <is>
          <t xml:space="preserve"> </t>
        </is>
      </c>
    </row>
    <row r="21">
      <c r="A21" s="4" t="inlineStr">
        <is>
          <t>Specialty Product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t>
        </is>
      </c>
      <c r="B23" s="6" t="n">
        <v>81175</v>
      </c>
      <c r="C23" s="6" t="n">
        <v>79429</v>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of period</t>
        </is>
      </c>
      <c r="B25" s="6" t="n">
        <v>79429</v>
      </c>
      <c r="C25" s="4" t="inlineStr">
        <is>
          <t xml:space="preserve"> </t>
        </is>
      </c>
      <c r="D25" s="4" t="inlineStr">
        <is>
          <t xml:space="preserve"> </t>
        </is>
      </c>
      <c r="E25" s="4" t="inlineStr">
        <is>
          <t xml:space="preserve"> </t>
        </is>
      </c>
    </row>
    <row r="26">
      <c r="A26" s="4" t="inlineStr">
        <is>
          <t>Goodwill, end of period</t>
        </is>
      </c>
      <c r="B26" s="6" t="n">
        <v>81175</v>
      </c>
      <c r="C26" s="6" t="n">
        <v>79429</v>
      </c>
      <c r="D26" s="4" t="inlineStr">
        <is>
          <t xml:space="preserve"> </t>
        </is>
      </c>
      <c r="E26" s="4" t="inlineStr">
        <is>
          <t xml:space="preserve"> </t>
        </is>
      </c>
    </row>
    <row r="27">
      <c r="A27" s="4" t="inlineStr">
        <is>
          <t>Other and Unallocated</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Goodwill</t>
        </is>
      </c>
      <c r="B29" s="6" t="n">
        <v>56</v>
      </c>
      <c r="C29" s="6" t="n">
        <v>58</v>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oodwill, beginning of period</t>
        </is>
      </c>
      <c r="B31" s="6" t="n">
        <v>58</v>
      </c>
      <c r="C31" s="4" t="inlineStr">
        <is>
          <t xml:space="preserve"> </t>
        </is>
      </c>
      <c r="D31" s="4" t="inlineStr">
        <is>
          <t xml:space="preserve"> </t>
        </is>
      </c>
      <c r="E31" s="4" t="inlineStr">
        <is>
          <t xml:space="preserve"> </t>
        </is>
      </c>
    </row>
    <row r="32">
      <c r="A32" s="4" t="inlineStr">
        <is>
          <t>Goodwill, end of period</t>
        </is>
      </c>
      <c r="B32" s="6" t="n">
        <v>56</v>
      </c>
      <c r="C32" s="6" t="n">
        <v>58</v>
      </c>
      <c r="D32" s="4" t="inlineStr">
        <is>
          <t xml:space="preserve"> </t>
        </is>
      </c>
      <c r="E32" s="4" t="inlineStr">
        <is>
          <t xml:space="preserve"> </t>
        </is>
      </c>
    </row>
    <row r="33">
      <c r="A33" s="4" t="inlineStr">
        <is>
          <t>Kappa</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t>
        </is>
      </c>
      <c r="B35" s="4" t="inlineStr">
        <is>
          <t xml:space="preserve"> </t>
        </is>
      </c>
      <c r="C35" s="4" t="inlineStr">
        <is>
          <t xml:space="preserve"> </t>
        </is>
      </c>
      <c r="D35" s="4" t="inlineStr">
        <is>
          <t xml:space="preserve"> </t>
        </is>
      </c>
      <c r="E35" s="5" t="n">
        <v>216383</v>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acquired during period</t>
        </is>
      </c>
      <c r="B37" s="4" t="inlineStr">
        <is>
          <t xml:space="preserve"> </t>
        </is>
      </c>
      <c r="C37" s="6" t="n">
        <v>216295</v>
      </c>
      <c r="D37" s="4" t="inlineStr">
        <is>
          <t xml:space="preserve"> </t>
        </is>
      </c>
      <c r="E37" s="4" t="inlineStr">
        <is>
          <t xml:space="preserve"> </t>
        </is>
      </c>
    </row>
    <row r="38">
      <c r="A38" s="4" t="inlineStr">
        <is>
          <t>Bergstrom</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4" t="inlineStr">
        <is>
          <t xml:space="preserve"> </t>
        </is>
      </c>
      <c r="D40" s="5" t="n">
        <v>31550</v>
      </c>
      <c r="E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row>
    <row r="42">
      <c r="A42" s="4" t="inlineStr">
        <is>
          <t>Goodwill, acquired during period</t>
        </is>
      </c>
      <c r="B42" s="5" t="n">
        <v>341</v>
      </c>
      <c r="C42" s="5" t="n">
        <v>31209</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ND SUMMARY OF SIGNIFICANT ACCOUNTING POLICIES - Intangible Assets Useful Lives (Details)</t>
        </is>
      </c>
      <c r="B1" s="2" t="inlineStr">
        <is>
          <t>Dec. 31, 2023</t>
        </is>
      </c>
    </row>
    <row r="2">
      <c r="A2" s="4" t="inlineStr">
        <is>
          <t>Minimum | Customer relationships and lists</t>
        </is>
      </c>
      <c r="B2" s="4" t="inlineStr">
        <is>
          <t xml:space="preserve"> </t>
        </is>
      </c>
    </row>
    <row r="3">
      <c r="A3" s="3" t="inlineStr">
        <is>
          <t>Finite-Lived Intangible Assets [Line Items]</t>
        </is>
      </c>
      <c r="B3" s="4" t="inlineStr">
        <is>
          <t xml:space="preserve"> </t>
        </is>
      </c>
    </row>
    <row r="4">
      <c r="A4" s="4" t="inlineStr">
        <is>
          <t>Useful life of intangible assets</t>
        </is>
      </c>
      <c r="B4" s="4" t="inlineStr">
        <is>
          <t>10 years</t>
        </is>
      </c>
    </row>
    <row r="5">
      <c r="A5" s="4" t="inlineStr">
        <is>
          <t>Minimum | Trademarks and trade names</t>
        </is>
      </c>
      <c r="B5" s="4" t="inlineStr">
        <is>
          <t xml:space="preserve"> </t>
        </is>
      </c>
    </row>
    <row r="6">
      <c r="A6" s="3" t="inlineStr">
        <is>
          <t>Finite-Lived Intangible Assets [Line Items]</t>
        </is>
      </c>
      <c r="B6" s="4" t="inlineStr">
        <is>
          <t xml:space="preserve"> </t>
        </is>
      </c>
    </row>
    <row r="7">
      <c r="A7" s="4" t="inlineStr">
        <is>
          <t>Useful life of intangible assets</t>
        </is>
      </c>
      <c r="B7" s="4" t="inlineStr">
        <is>
          <t>2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Useful life of intangible assets</t>
        </is>
      </c>
      <c r="B10" s="4" t="inlineStr">
        <is>
          <t>5 years</t>
        </is>
      </c>
    </row>
    <row r="11">
      <c r="A11" s="4" t="inlineStr">
        <is>
          <t>Minimum | Regulatory registration costs</t>
        </is>
      </c>
      <c r="B11" s="4" t="inlineStr">
        <is>
          <t xml:space="preserve"> </t>
        </is>
      </c>
    </row>
    <row r="12">
      <c r="A12" s="3" t="inlineStr">
        <is>
          <t>Finite-Lived Intangible Assets [Line Items]</t>
        </is>
      </c>
      <c r="B12" s="4" t="inlineStr">
        <is>
          <t xml:space="preserve"> </t>
        </is>
      </c>
    </row>
    <row r="13">
      <c r="A13" s="4" t="inlineStr">
        <is>
          <t>Useful life of intangible assets</t>
        </is>
      </c>
      <c r="B13" s="4" t="inlineStr">
        <is>
          <t>5 years</t>
        </is>
      </c>
    </row>
    <row r="14">
      <c r="A14" s="4" t="inlineStr">
        <is>
          <t>Minimum | Patents and trade secrets</t>
        </is>
      </c>
      <c r="B14" s="4" t="inlineStr">
        <is>
          <t xml:space="preserve"> </t>
        </is>
      </c>
    </row>
    <row r="15">
      <c r="A15" s="3" t="inlineStr">
        <is>
          <t>Finite-Lived Intangible Assets [Line Items]</t>
        </is>
      </c>
      <c r="B15" s="4" t="inlineStr">
        <is>
          <t xml:space="preserve"> </t>
        </is>
      </c>
    </row>
    <row r="16">
      <c r="A16" s="4" t="inlineStr">
        <is>
          <t>Useful life of intangible assets</t>
        </is>
      </c>
      <c r="B16" s="4" t="inlineStr">
        <is>
          <t>15 years</t>
        </is>
      </c>
    </row>
    <row r="17">
      <c r="A17" s="4" t="inlineStr">
        <is>
          <t>Minimum | Other</t>
        </is>
      </c>
      <c r="B17" s="4" t="inlineStr">
        <is>
          <t xml:space="preserve"> </t>
        </is>
      </c>
    </row>
    <row r="18">
      <c r="A18" s="3" t="inlineStr">
        <is>
          <t>Finite-Lived Intangible Assets [Line Items]</t>
        </is>
      </c>
      <c r="B18" s="4" t="inlineStr">
        <is>
          <t xml:space="preserve"> </t>
        </is>
      </c>
    </row>
    <row r="19">
      <c r="A19" s="4" t="inlineStr">
        <is>
          <t>Useful life of intangible assets</t>
        </is>
      </c>
      <c r="B19" s="4" t="inlineStr">
        <is>
          <t>2 years</t>
        </is>
      </c>
    </row>
    <row r="20">
      <c r="A20" s="4" t="inlineStr">
        <is>
          <t>Maximum | Customer relationships and lists</t>
        </is>
      </c>
      <c r="B20" s="4" t="inlineStr">
        <is>
          <t xml:space="preserve"> </t>
        </is>
      </c>
    </row>
    <row r="21">
      <c r="A21" s="3" t="inlineStr">
        <is>
          <t>Finite-Lived Intangible Assets [Line Items]</t>
        </is>
      </c>
      <c r="B21" s="4" t="inlineStr">
        <is>
          <t xml:space="preserve"> </t>
        </is>
      </c>
    </row>
    <row r="22">
      <c r="A22" s="4" t="inlineStr">
        <is>
          <t>Useful life of intangible assets</t>
        </is>
      </c>
      <c r="B22" s="4" t="inlineStr">
        <is>
          <t>20 years</t>
        </is>
      </c>
    </row>
    <row r="23">
      <c r="A23" s="4" t="inlineStr">
        <is>
          <t>Maximum | Trademarks and trade names</t>
        </is>
      </c>
      <c r="B23" s="4" t="inlineStr">
        <is>
          <t xml:space="preserve"> </t>
        </is>
      </c>
    </row>
    <row r="24">
      <c r="A24" s="3" t="inlineStr">
        <is>
          <t>Finite-Lived Intangible Assets [Line Items]</t>
        </is>
      </c>
      <c r="B24" s="4" t="inlineStr">
        <is>
          <t xml:space="preserve"> </t>
        </is>
      </c>
    </row>
    <row r="25">
      <c r="A25" s="4" t="inlineStr">
        <is>
          <t>Useful life of intangible assets</t>
        </is>
      </c>
      <c r="B25" s="4" t="inlineStr">
        <is>
          <t>17 years</t>
        </is>
      </c>
    </row>
    <row r="26">
      <c r="A26" s="4" t="inlineStr">
        <is>
          <t>Maximum | Developed technology</t>
        </is>
      </c>
      <c r="B26" s="4" t="inlineStr">
        <is>
          <t xml:space="preserve"> </t>
        </is>
      </c>
    </row>
    <row r="27">
      <c r="A27" s="3" t="inlineStr">
        <is>
          <t>Finite-Lived Intangible Assets [Line Items]</t>
        </is>
      </c>
      <c r="B27" s="4" t="inlineStr">
        <is>
          <t xml:space="preserve"> </t>
        </is>
      </c>
    </row>
    <row r="28">
      <c r="A28" s="4" t="inlineStr">
        <is>
          <t>Useful life of intangible assets</t>
        </is>
      </c>
      <c r="B28" s="4" t="inlineStr">
        <is>
          <t>12 years</t>
        </is>
      </c>
    </row>
    <row r="29">
      <c r="A29" s="4" t="inlineStr">
        <is>
          <t>Maximum | Regulatory registration costs</t>
        </is>
      </c>
      <c r="B29" s="4" t="inlineStr">
        <is>
          <t xml:space="preserve"> </t>
        </is>
      </c>
    </row>
    <row r="30">
      <c r="A30" s="3" t="inlineStr">
        <is>
          <t>Finite-Lived Intangible Assets [Line Items]</t>
        </is>
      </c>
      <c r="B30" s="4" t="inlineStr">
        <is>
          <t xml:space="preserve"> </t>
        </is>
      </c>
    </row>
    <row r="31">
      <c r="A31" s="4" t="inlineStr">
        <is>
          <t>Useful life of intangible assets</t>
        </is>
      </c>
      <c r="B31" s="4" t="inlineStr">
        <is>
          <t>10 years</t>
        </is>
      </c>
    </row>
    <row r="32">
      <c r="A32" s="4" t="inlineStr">
        <is>
          <t>Maximum | Patents and trade secrets</t>
        </is>
      </c>
      <c r="B32" s="4" t="inlineStr">
        <is>
          <t xml:space="preserve"> </t>
        </is>
      </c>
    </row>
    <row r="33">
      <c r="A33" s="3" t="inlineStr">
        <is>
          <t>Finite-Lived Intangible Assets [Line Items]</t>
        </is>
      </c>
      <c r="B33" s="4" t="inlineStr">
        <is>
          <t xml:space="preserve"> </t>
        </is>
      </c>
    </row>
    <row r="34">
      <c r="A34" s="4" t="inlineStr">
        <is>
          <t>Useful life of intangible assets</t>
        </is>
      </c>
      <c r="B34" s="4" t="inlineStr">
        <is>
          <t>17 years</t>
        </is>
      </c>
    </row>
    <row r="35">
      <c r="A35" s="4" t="inlineStr">
        <is>
          <t>Maximum | Other</t>
        </is>
      </c>
      <c r="B35" s="4" t="inlineStr">
        <is>
          <t xml:space="preserve"> </t>
        </is>
      </c>
    </row>
    <row r="36">
      <c r="A36" s="3" t="inlineStr">
        <is>
          <t>Finite-Lived Intangible Assets [Line Items]</t>
        </is>
      </c>
      <c r="B36" s="4" t="inlineStr">
        <is>
          <t xml:space="preserve"> </t>
        </is>
      </c>
    </row>
    <row r="37">
      <c r="A37" s="4" t="inlineStr">
        <is>
          <t>Useful life of intangible assets</t>
        </is>
      </c>
      <c r="B37" s="4" t="inlineStr">
        <is>
          <t>1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3"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SIGNIFICANT ACQUISITIONS - Narrative (Details) kr in Thousands</t>
        </is>
      </c>
      <c r="E1" s="2" t="inlineStr">
        <is>
          <t>3 Months Ended</t>
        </is>
      </c>
      <c r="G1" s="2" t="inlineStr">
        <is>
          <t>12 Months Ended</t>
        </is>
      </c>
    </row>
    <row r="2">
      <c r="B2" s="2" t="inlineStr">
        <is>
          <t>Aug. 30, 2022 USD ($)</t>
        </is>
      </c>
      <c r="C2" s="2" t="inlineStr">
        <is>
          <t>Jun. 21, 2022 USD ($)</t>
        </is>
      </c>
      <c r="D2" s="2" t="inlineStr">
        <is>
          <t>Jun. 21, 2022 NOK (kr)</t>
        </is>
      </c>
      <c r="E2" s="2" t="inlineStr">
        <is>
          <t>Dec. 31, 2023 USD ($)</t>
        </is>
      </c>
      <c r="F2" s="2" t="inlineStr">
        <is>
          <t>Sep. 30, 2023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1252000</v>
      </c>
      <c r="H4" s="5" t="n">
        <v>365780000</v>
      </c>
      <c r="I4" s="5" t="n">
        <v>0</v>
      </c>
    </row>
    <row r="5">
      <c r="A5" s="4" t="inlineStr">
        <is>
          <t>Contingent consideration liability</t>
        </is>
      </c>
      <c r="B5" s="4" t="inlineStr">
        <is>
          <t xml:space="preserve"> </t>
        </is>
      </c>
      <c r="C5" s="4" t="inlineStr">
        <is>
          <t xml:space="preserve"> </t>
        </is>
      </c>
      <c r="D5" s="4" t="inlineStr">
        <is>
          <t xml:space="preserve"> </t>
        </is>
      </c>
      <c r="E5" s="5" t="n">
        <v>0</v>
      </c>
      <c r="F5" s="4" t="inlineStr">
        <is>
          <t xml:space="preserve"> </t>
        </is>
      </c>
      <c r="G5" s="6" t="n">
        <v>0</v>
      </c>
      <c r="H5" s="6" t="n">
        <v>11872000</v>
      </c>
      <c r="I5" s="6" t="n">
        <v>0</v>
      </c>
    </row>
    <row r="6">
      <c r="A6" s="4" t="inlineStr">
        <is>
          <t>Goodwill</t>
        </is>
      </c>
      <c r="B6" s="4" t="inlineStr">
        <is>
          <t xml:space="preserve"> </t>
        </is>
      </c>
      <c r="C6" s="4" t="inlineStr">
        <is>
          <t xml:space="preserve"> </t>
        </is>
      </c>
      <c r="D6" s="4" t="inlineStr">
        <is>
          <t xml:space="preserve"> </t>
        </is>
      </c>
      <c r="E6" s="6" t="n">
        <v>778907000</v>
      </c>
      <c r="F6" s="4" t="inlineStr">
        <is>
          <t xml:space="preserve"> </t>
        </is>
      </c>
      <c r="G6" s="6" t="n">
        <v>778907000</v>
      </c>
      <c r="H6" s="6" t="n">
        <v>769509000</v>
      </c>
      <c r="I6" s="6" t="n">
        <v>523949000</v>
      </c>
    </row>
    <row r="7">
      <c r="A7" s="4" t="inlineStr">
        <is>
          <t>HN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4" t="inlineStr">
        <is>
          <t xml:space="preserve"> </t>
        </is>
      </c>
      <c r="D9" s="4" t="inlineStr">
        <is>
          <t xml:space="preserve"> </t>
        </is>
      </c>
      <c r="E9" s="6" t="n">
        <v>673207000</v>
      </c>
      <c r="F9" s="4" t="inlineStr">
        <is>
          <t xml:space="preserve"> </t>
        </is>
      </c>
      <c r="G9" s="6" t="n">
        <v>673207000</v>
      </c>
      <c r="H9" s="6" t="n">
        <v>665804000</v>
      </c>
      <c r="I9" s="4" t="inlineStr">
        <is>
          <t xml:space="preserve"> </t>
        </is>
      </c>
    </row>
    <row r="10">
      <c r="A10" s="4" t="inlineStr">
        <is>
          <t>Goodwill percent</t>
        </is>
      </c>
      <c r="B10" s="9" t="n">
        <v>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6" t="n">
        <v>24469000</v>
      </c>
      <c r="F13" s="4" t="inlineStr">
        <is>
          <t xml:space="preserve"> </t>
        </is>
      </c>
      <c r="G13" s="6" t="n">
        <v>24469000</v>
      </c>
      <c r="H13" s="6" t="n">
        <v>24218000</v>
      </c>
      <c r="I13" s="4" t="inlineStr">
        <is>
          <t xml:space="preserve"> </t>
        </is>
      </c>
    </row>
    <row r="14">
      <c r="A14" s="4" t="inlineStr">
        <is>
          <t>Goodwill percent</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rgstr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t>
        </is>
      </c>
      <c r="B17" s="5" t="n">
        <v>72143000</v>
      </c>
      <c r="C17" s="4" t="inlineStr">
        <is>
          <t xml:space="preserve"> </t>
        </is>
      </c>
      <c r="D17" s="4" t="inlineStr">
        <is>
          <t xml:space="preserve"> </t>
        </is>
      </c>
      <c r="E17" s="4" t="inlineStr">
        <is>
          <t xml:space="preserve"> </t>
        </is>
      </c>
      <c r="F17" s="4" t="inlineStr">
        <is>
          <t xml:space="preserve"> </t>
        </is>
      </c>
      <c r="G17" s="6" t="n">
        <v>70892000</v>
      </c>
      <c r="H17" s="4" t="inlineStr">
        <is>
          <t xml:space="preserve"> </t>
        </is>
      </c>
      <c r="I17" s="4" t="inlineStr">
        <is>
          <t xml:space="preserve"> </t>
        </is>
      </c>
    </row>
    <row r="18">
      <c r="A18" s="4" t="inlineStr">
        <is>
          <t>Total expected consideration</t>
        </is>
      </c>
      <c r="B18" s="6" t="n">
        <v>7224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acquired from acquisition</t>
        </is>
      </c>
      <c r="B19" s="6" t="n">
        <v>77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for acquisitions, net of cash acquired</t>
        </is>
      </c>
      <c r="B20" s="6" t="n">
        <v>7116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6" t="n">
        <v>100000</v>
      </c>
      <c r="F21" s="4" t="inlineStr">
        <is>
          <t xml:space="preserve"> </t>
        </is>
      </c>
      <c r="G21" s="6" t="n">
        <v>100000</v>
      </c>
      <c r="H21" s="4" t="inlineStr">
        <is>
          <t xml:space="preserve"> </t>
        </is>
      </c>
      <c r="I21" s="4" t="inlineStr">
        <is>
          <t xml:space="preserve"> </t>
        </is>
      </c>
    </row>
    <row r="22">
      <c r="A22" s="4" t="inlineStr">
        <is>
          <t>Business Combination, Post-Closing Payment</t>
        </is>
      </c>
      <c r="B22" s="4" t="inlineStr">
        <is>
          <t xml:space="preserve"> </t>
        </is>
      </c>
      <c r="C22" s="4" t="inlineStr">
        <is>
          <t xml:space="preserve"> </t>
        </is>
      </c>
      <c r="D22" s="4" t="inlineStr">
        <is>
          <t xml:space="preserve"> </t>
        </is>
      </c>
      <c r="E22" s="4" t="inlineStr">
        <is>
          <t xml:space="preserve"> </t>
        </is>
      </c>
      <c r="F22" s="5" t="n">
        <v>910000</v>
      </c>
      <c r="G22" s="4" t="inlineStr">
        <is>
          <t xml:space="preserve"> </t>
        </is>
      </c>
      <c r="H22" s="4" t="inlineStr">
        <is>
          <t xml:space="preserve"> </t>
        </is>
      </c>
      <c r="I22" s="4" t="inlineStr">
        <is>
          <t xml:space="preserve"> </t>
        </is>
      </c>
    </row>
    <row r="23">
      <c r="A23" s="4" t="inlineStr">
        <is>
          <t>Total expected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72243000</v>
      </c>
      <c r="H23" s="4" t="inlineStr">
        <is>
          <t xml:space="preserve"> </t>
        </is>
      </c>
      <c r="I23" s="4" t="inlineStr">
        <is>
          <t xml:space="preserve"> </t>
        </is>
      </c>
    </row>
    <row r="24">
      <c r="A24" s="4" t="inlineStr">
        <is>
          <t>Working capital adjustment</t>
        </is>
      </c>
      <c r="B24" s="4" t="inlineStr">
        <is>
          <t xml:space="preserve"> </t>
        </is>
      </c>
      <c r="C24" s="4" t="inlineStr">
        <is>
          <t xml:space="preserve"> </t>
        </is>
      </c>
      <c r="D24" s="4" t="inlineStr">
        <is>
          <t xml:space="preserve"> </t>
        </is>
      </c>
      <c r="E24" s="4" t="inlineStr">
        <is>
          <t xml:space="preserve"> </t>
        </is>
      </c>
      <c r="F24" s="4" t="inlineStr">
        <is>
          <t xml:space="preserve"> </t>
        </is>
      </c>
      <c r="G24" s="6" t="n">
        <v>341000</v>
      </c>
      <c r="H24" s="4" t="inlineStr">
        <is>
          <t xml:space="preserve"> </t>
        </is>
      </c>
      <c r="I24" s="4" t="inlineStr">
        <is>
          <t xml:space="preserve"> </t>
        </is>
      </c>
    </row>
    <row r="25">
      <c r="A25" s="4" t="inlineStr">
        <is>
          <t>Goodwill</t>
        </is>
      </c>
      <c r="B25" s="6" t="n">
        <v>315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and integration costs (credits)</t>
        </is>
      </c>
      <c r="B26" s="4" t="inlineStr">
        <is>
          <t xml:space="preserve"> </t>
        </is>
      </c>
      <c r="C26" s="4" t="inlineStr">
        <is>
          <t xml:space="preserve"> </t>
        </is>
      </c>
      <c r="D26" s="4" t="inlineStr">
        <is>
          <t xml:space="preserve"> </t>
        </is>
      </c>
      <c r="E26" s="4" t="inlineStr">
        <is>
          <t xml:space="preserve"> </t>
        </is>
      </c>
      <c r="F26" s="4" t="inlineStr">
        <is>
          <t xml:space="preserve"> </t>
        </is>
      </c>
      <c r="G26" s="6" t="n">
        <v>-10614000</v>
      </c>
      <c r="H26" s="6" t="n">
        <v>4604000</v>
      </c>
      <c r="I26" s="6" t="n">
        <v>0</v>
      </c>
    </row>
    <row r="27">
      <c r="A27" s="4" t="inlineStr">
        <is>
          <t>Acquisition of transaction costs</t>
        </is>
      </c>
      <c r="B27" s="4" t="inlineStr">
        <is>
          <t xml:space="preserve"> </t>
        </is>
      </c>
      <c r="C27" s="4" t="inlineStr">
        <is>
          <t xml:space="preserve"> </t>
        </is>
      </c>
      <c r="D27" s="4" t="inlineStr">
        <is>
          <t xml:space="preserve"> </t>
        </is>
      </c>
      <c r="E27" s="6" t="n">
        <v>11300000</v>
      </c>
      <c r="F27" s="4" t="inlineStr">
        <is>
          <t xml:space="preserve"> </t>
        </is>
      </c>
      <c r="G27" s="4" t="inlineStr">
        <is>
          <t xml:space="preserve"> </t>
        </is>
      </c>
      <c r="H27" s="6" t="n">
        <v>3565000</v>
      </c>
      <c r="I27" s="4" t="inlineStr">
        <is>
          <t xml:space="preserve"> </t>
        </is>
      </c>
    </row>
    <row r="28">
      <c r="A28" s="4" t="inlineStr">
        <is>
          <t>Bergstrom | Former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t>
        </is>
      </c>
      <c r="B30" s="6" t="n">
        <v>7193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expected consideration</t>
        </is>
      </c>
      <c r="B31" s="5" t="n">
        <v>7203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rgstrom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 of intangible assets acquired</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rgstrom | Corporate Trade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eful life of intangible assets acquired</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rgstrom | Product Tradem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seful life of intangible assets acquire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rgstrom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eful life of intangible assets acquired</t>
        </is>
      </c>
      <c r="B43" s="4" t="inlineStr">
        <is>
          <t>1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Kap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 kr</t>
        </is>
      </c>
      <c r="B46" s="4" t="inlineStr">
        <is>
          <t xml:space="preserve"> </t>
        </is>
      </c>
      <c r="C46" s="4" t="inlineStr">
        <is>
          <t xml:space="preserve"> </t>
        </is>
      </c>
      <c r="D46" s="10" t="n">
        <v>330565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expected consideration</t>
        </is>
      </c>
      <c r="B47" s="4" t="inlineStr">
        <is>
          <t xml:space="preserve"> </t>
        </is>
      </c>
      <c r="C47" s="5" t="n">
        <v>33311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cquired from acquisition</t>
        </is>
      </c>
      <c r="B48" s="4" t="inlineStr">
        <is>
          <t xml:space="preserve"> </t>
        </is>
      </c>
      <c r="C48" s="6" t="n">
        <v>6365000</v>
      </c>
      <c r="D48" s="6" t="n">
        <v>6306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paid for acquisitions, net of cash acquired | kr</t>
        </is>
      </c>
      <c r="B49" s="4" t="inlineStr">
        <is>
          <t xml:space="preserve"> </t>
        </is>
      </c>
      <c r="C49" s="4" t="inlineStr">
        <is>
          <t xml:space="preserve"> </t>
        </is>
      </c>
      <c r="D49" s="6" t="n">
        <v>293891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ingent consideration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row>
    <row r="51">
      <c r="A51" s="4" t="inlineStr">
        <is>
          <t>Goodwill</t>
        </is>
      </c>
      <c r="B51" s="4" t="inlineStr">
        <is>
          <t xml:space="preserve"> </t>
        </is>
      </c>
      <c r="C51" s="6" t="n">
        <v>21638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ansaction and integration costs (credits)</t>
        </is>
      </c>
      <c r="B52" s="4" t="inlineStr">
        <is>
          <t xml:space="preserve"> </t>
        </is>
      </c>
      <c r="C52" s="4" t="inlineStr">
        <is>
          <t xml:space="preserve"> </t>
        </is>
      </c>
      <c r="D52" s="4" t="inlineStr">
        <is>
          <t xml:space="preserve"> </t>
        </is>
      </c>
      <c r="E52" s="4" t="inlineStr">
        <is>
          <t xml:space="preserve"> </t>
        </is>
      </c>
      <c r="F52" s="4" t="inlineStr">
        <is>
          <t xml:space="preserve"> </t>
        </is>
      </c>
      <c r="G52" s="5" t="n">
        <v>533000</v>
      </c>
      <c r="H52" s="5" t="n">
        <v>-2306000</v>
      </c>
      <c r="I52" s="5" t="n">
        <v>0</v>
      </c>
    </row>
    <row r="53">
      <c r="A53" s="4" t="inlineStr">
        <is>
          <t>Acquisition of transaction costs</t>
        </is>
      </c>
      <c r="B53" s="4" t="inlineStr">
        <is>
          <t xml:space="preserve"> </t>
        </is>
      </c>
      <c r="C53" s="4" t="inlineStr">
        <is>
          <t xml:space="preserve"> </t>
        </is>
      </c>
      <c r="D53" s="4" t="inlineStr">
        <is>
          <t xml:space="preserve"> </t>
        </is>
      </c>
      <c r="E53" s="5" t="n">
        <v>4037000</v>
      </c>
      <c r="F53" s="4" t="inlineStr">
        <is>
          <t xml:space="preserve"> </t>
        </is>
      </c>
      <c r="G53" s="4" t="inlineStr">
        <is>
          <t xml:space="preserve"> </t>
        </is>
      </c>
      <c r="H53" s="4" t="inlineStr">
        <is>
          <t xml:space="preserve"> </t>
        </is>
      </c>
      <c r="I53" s="4" t="inlineStr">
        <is>
          <t xml:space="preserve"> </t>
        </is>
      </c>
    </row>
    <row r="54">
      <c r="A54" s="4" t="inlineStr">
        <is>
          <t>Net gain on foreign currency exchange forward contracts</t>
        </is>
      </c>
      <c r="B54" s="4" t="inlineStr">
        <is>
          <t xml:space="preserve"> </t>
        </is>
      </c>
      <c r="C54" s="6" t="n">
        <v>51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Kappa bank debt paid on acquisition date</t>
        </is>
      </c>
      <c r="B55" s="4" t="inlineStr">
        <is>
          <t xml:space="preserve"> </t>
        </is>
      </c>
      <c r="C55" s="6" t="n">
        <v>3331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Kappa | Former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 | kr</t>
        </is>
      </c>
      <c r="B58" s="4" t="inlineStr">
        <is>
          <t xml:space="preserve"> </t>
        </is>
      </c>
      <c r="C58" s="4" t="inlineStr">
        <is>
          <t xml:space="preserve"> </t>
        </is>
      </c>
      <c r="D58" s="6" t="n">
        <v>300198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expected consideration</t>
        </is>
      </c>
      <c r="B59" s="4" t="inlineStr">
        <is>
          <t xml:space="preserve"> </t>
        </is>
      </c>
      <c r="C59" s="6" t="n">
        <v>30246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paid for acquisitions, net of cash acquired</t>
        </is>
      </c>
      <c r="B60" s="4" t="inlineStr">
        <is>
          <t xml:space="preserve"> </t>
        </is>
      </c>
      <c r="C60" s="6" t="n">
        <v>296099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Kappa bank debt paid on acquisition date</t>
        </is>
      </c>
      <c r="B61" s="4" t="inlineStr">
        <is>
          <t xml:space="preserve"> </t>
        </is>
      </c>
      <c r="C61" s="6" t="n">
        <v>30246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Kappa | Former Shareholders' Lenders And Credi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 | kr</t>
        </is>
      </c>
      <c r="B64" s="4" t="inlineStr">
        <is>
          <t xml:space="preserve"> </t>
        </is>
      </c>
      <c r="C64" s="4" t="inlineStr">
        <is>
          <t xml:space="preserve"> </t>
        </is>
      </c>
      <c r="D64" s="10" t="n">
        <v>30367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expected consideration</t>
        </is>
      </c>
      <c r="B65" s="4" t="inlineStr">
        <is>
          <t xml:space="preserve"> </t>
        </is>
      </c>
      <c r="C65" s="5" t="n">
        <v>3064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Kappa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seful life of intangible assets acquired</t>
        </is>
      </c>
      <c r="B68" s="4" t="inlineStr">
        <is>
          <t xml:space="preserve"> </t>
        </is>
      </c>
      <c r="C68" s="4" t="inlineStr">
        <is>
          <t>15 years</t>
        </is>
      </c>
      <c r="D68" s="4" t="inlineStr">
        <is>
          <t>15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Kappa | Corporate Trademar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seful life of intangible assets acquired</t>
        </is>
      </c>
      <c r="B71" s="4" t="inlineStr">
        <is>
          <t xml:space="preserve"> </t>
        </is>
      </c>
      <c r="C71" s="4" t="inlineStr">
        <is>
          <t>2 years</t>
        </is>
      </c>
      <c r="D71" s="4" t="inlineStr">
        <is>
          <t>2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Kappa | Product Tradema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eful life of intangible assets acquired</t>
        </is>
      </c>
      <c r="B74" s="4" t="inlineStr">
        <is>
          <t xml:space="preserve"> </t>
        </is>
      </c>
      <c r="C74" s="4" t="inlineStr">
        <is>
          <t>10 years</t>
        </is>
      </c>
      <c r="D74" s="4" t="inlineStr">
        <is>
          <t>10 years</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Kappa | Developed technolog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seful life of intangible assets acquired</t>
        </is>
      </c>
      <c r="B77" s="4" t="inlineStr">
        <is>
          <t xml:space="preserve"> </t>
        </is>
      </c>
      <c r="C77" s="4" t="inlineStr">
        <is>
          <t>12 years</t>
        </is>
      </c>
      <c r="D77" s="4" t="inlineStr">
        <is>
          <t>12 years</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4">
    <mergeCell ref="A1:A2"/>
    <mergeCell ref="C1:D1"/>
    <mergeCell ref="E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GNIFICANT ACQUISITIONS - Fair Value of Assets Acquired and Liabilities Assumed (Details) - USD ($) $ in Thousands</t>
        </is>
      </c>
      <c r="D1" s="2" t="inlineStr">
        <is>
          <t>12 Months Ended</t>
        </is>
      </c>
    </row>
    <row r="2">
      <c r="B2" s="2" t="inlineStr">
        <is>
          <t>Aug. 30, 2022</t>
        </is>
      </c>
      <c r="C2" s="2" t="inlineStr">
        <is>
          <t>Jun. 21, 2022</t>
        </is>
      </c>
      <c r="D2" s="2" t="inlineStr">
        <is>
          <t>Dec. 31, 2023</t>
        </is>
      </c>
      <c r="E2" s="2" t="inlineStr">
        <is>
          <t>Dec. 31, 2022</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778907</v>
      </c>
      <c r="E4" s="5" t="n">
        <v>769509</v>
      </c>
      <c r="F4" s="5" t="n">
        <v>523949</v>
      </c>
    </row>
    <row r="5">
      <c r="A5" s="4" t="inlineStr">
        <is>
          <t>Net decrease to contingent consideration liability and other post-closing payments</t>
        </is>
      </c>
      <c r="B5" s="4" t="inlineStr">
        <is>
          <t xml:space="preserve"> </t>
        </is>
      </c>
      <c r="C5" s="4" t="inlineStr">
        <is>
          <t xml:space="preserve"> </t>
        </is>
      </c>
      <c r="D5" s="5" t="n">
        <v>-11300</v>
      </c>
      <c r="E5" s="5" t="n">
        <v>0</v>
      </c>
      <c r="F5" s="5" t="n">
        <v>0</v>
      </c>
    </row>
    <row r="6">
      <c r="A6" s="4" t="inlineStr">
        <is>
          <t>Bergstr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773</v>
      </c>
      <c r="C8" s="4" t="inlineStr">
        <is>
          <t xml:space="preserve"> </t>
        </is>
      </c>
      <c r="D8" s="4" t="inlineStr">
        <is>
          <t xml:space="preserve"> </t>
        </is>
      </c>
      <c r="E8" s="4" t="inlineStr">
        <is>
          <t xml:space="preserve"> </t>
        </is>
      </c>
      <c r="F8" s="4" t="inlineStr">
        <is>
          <t xml:space="preserve"> </t>
        </is>
      </c>
    </row>
    <row r="9">
      <c r="A9" s="4" t="inlineStr">
        <is>
          <t>Accounts receivable</t>
        </is>
      </c>
      <c r="B9" s="6" t="n">
        <v>4699</v>
      </c>
      <c r="C9" s="4" t="inlineStr">
        <is>
          <t xml:space="preserve"> </t>
        </is>
      </c>
      <c r="D9" s="4" t="inlineStr">
        <is>
          <t xml:space="preserve"> </t>
        </is>
      </c>
      <c r="E9" s="4" t="inlineStr">
        <is>
          <t xml:space="preserve"> </t>
        </is>
      </c>
      <c r="F9" s="4" t="inlineStr">
        <is>
          <t xml:space="preserve"> </t>
        </is>
      </c>
    </row>
    <row r="10">
      <c r="A10" s="4" t="inlineStr">
        <is>
          <t>Inventories</t>
        </is>
      </c>
      <c r="B10" s="6" t="n">
        <v>3972</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2243</v>
      </c>
      <c r="C11" s="4" t="inlineStr">
        <is>
          <t xml:space="preserve"> </t>
        </is>
      </c>
      <c r="D11" s="4" t="inlineStr">
        <is>
          <t xml:space="preserve"> </t>
        </is>
      </c>
      <c r="E11" s="4" t="inlineStr">
        <is>
          <t xml:space="preserve"> </t>
        </is>
      </c>
      <c r="F11" s="4" t="inlineStr">
        <is>
          <t xml:space="preserve"> </t>
        </is>
      </c>
    </row>
    <row r="12">
      <c r="A12" s="4" t="inlineStr">
        <is>
          <t>Right of use assets</t>
        </is>
      </c>
      <c r="B12" s="6" t="n">
        <v>866</v>
      </c>
      <c r="C12" s="4" t="inlineStr">
        <is>
          <t xml:space="preserve"> </t>
        </is>
      </c>
      <c r="D12" s="4" t="inlineStr">
        <is>
          <t xml:space="preserve"> </t>
        </is>
      </c>
      <c r="E12" s="4" t="inlineStr">
        <is>
          <t xml:space="preserve"> </t>
        </is>
      </c>
      <c r="F12" s="4" t="inlineStr">
        <is>
          <t xml:space="preserve"> </t>
        </is>
      </c>
    </row>
    <row r="13">
      <c r="A13" s="4" t="inlineStr">
        <is>
          <t>Other assets</t>
        </is>
      </c>
      <c r="B13" s="6" t="n">
        <v>197</v>
      </c>
      <c r="C13" s="4" t="inlineStr">
        <is>
          <t xml:space="preserve"> </t>
        </is>
      </c>
      <c r="D13" s="4" t="inlineStr">
        <is>
          <t xml:space="preserve"> </t>
        </is>
      </c>
      <c r="E13" s="4" t="inlineStr">
        <is>
          <t xml:space="preserve"> </t>
        </is>
      </c>
      <c r="F13" s="4" t="inlineStr">
        <is>
          <t xml:space="preserve"> </t>
        </is>
      </c>
    </row>
    <row r="14">
      <c r="A14" s="4" t="inlineStr">
        <is>
          <t>Accounts payable</t>
        </is>
      </c>
      <c r="B14" s="6" t="n">
        <v>-699</v>
      </c>
      <c r="C14" s="4" t="inlineStr">
        <is>
          <t xml:space="preserve"> </t>
        </is>
      </c>
      <c r="D14" s="4" t="inlineStr">
        <is>
          <t xml:space="preserve"> </t>
        </is>
      </c>
      <c r="E14" s="4" t="inlineStr">
        <is>
          <t xml:space="preserve"> </t>
        </is>
      </c>
      <c r="F14" s="4" t="inlineStr">
        <is>
          <t xml:space="preserve"> </t>
        </is>
      </c>
    </row>
    <row r="15">
      <c r="A15" s="4" t="inlineStr">
        <is>
          <t>Bank debt</t>
        </is>
      </c>
      <c r="B15" s="6" t="n">
        <v>-206</v>
      </c>
      <c r="C15" s="4" t="inlineStr">
        <is>
          <t xml:space="preserve"> </t>
        </is>
      </c>
      <c r="D15" s="4" t="inlineStr">
        <is>
          <t xml:space="preserve"> </t>
        </is>
      </c>
      <c r="E15" s="4" t="inlineStr">
        <is>
          <t xml:space="preserve"> </t>
        </is>
      </c>
      <c r="F15" s="4" t="inlineStr">
        <is>
          <t xml:space="preserve"> </t>
        </is>
      </c>
    </row>
    <row r="16">
      <c r="A16" s="4" t="inlineStr">
        <is>
          <t>Lease liabilities</t>
        </is>
      </c>
      <c r="B16" s="6" t="n">
        <v>-871</v>
      </c>
      <c r="C16" s="4" t="inlineStr">
        <is>
          <t xml:space="preserve"> </t>
        </is>
      </c>
      <c r="D16" s="4" t="inlineStr">
        <is>
          <t xml:space="preserve"> </t>
        </is>
      </c>
      <c r="E16" s="4" t="inlineStr">
        <is>
          <t xml:space="preserve"> </t>
        </is>
      </c>
      <c r="F16" s="4" t="inlineStr">
        <is>
          <t xml:space="preserve"> </t>
        </is>
      </c>
    </row>
    <row r="17">
      <c r="A17" s="4" t="inlineStr">
        <is>
          <t>Other liabilities</t>
        </is>
      </c>
      <c r="B17" s="6" t="n">
        <v>-462</v>
      </c>
      <c r="C17" s="4" t="inlineStr">
        <is>
          <t xml:space="preserve"> </t>
        </is>
      </c>
      <c r="D17" s="4" t="inlineStr">
        <is>
          <t xml:space="preserve"> </t>
        </is>
      </c>
      <c r="E17" s="4" t="inlineStr">
        <is>
          <t xml:space="preserve"> </t>
        </is>
      </c>
      <c r="F17" s="4" t="inlineStr">
        <is>
          <t xml:space="preserve"> </t>
        </is>
      </c>
    </row>
    <row r="18">
      <c r="A18" s="4" t="inlineStr">
        <is>
          <t>Goodwill</t>
        </is>
      </c>
      <c r="B18" s="6" t="n">
        <v>31550</v>
      </c>
      <c r="C18" s="4" t="inlineStr">
        <is>
          <t xml:space="preserve"> </t>
        </is>
      </c>
      <c r="D18" s="4" t="inlineStr">
        <is>
          <t xml:space="preserve"> </t>
        </is>
      </c>
      <c r="E18" s="4" t="inlineStr">
        <is>
          <t xml:space="preserve"> </t>
        </is>
      </c>
      <c r="F18" s="4" t="inlineStr">
        <is>
          <t xml:space="preserve"> </t>
        </is>
      </c>
    </row>
    <row r="19">
      <c r="A19" s="4" t="inlineStr">
        <is>
          <t>Total consideration on acquisition date and working capital adjustment</t>
        </is>
      </c>
      <c r="B19" s="6" t="n">
        <v>78862</v>
      </c>
      <c r="C19" s="4" t="inlineStr">
        <is>
          <t xml:space="preserve"> </t>
        </is>
      </c>
      <c r="D19" s="4" t="inlineStr">
        <is>
          <t xml:space="preserve"> </t>
        </is>
      </c>
      <c r="E19" s="4" t="inlineStr">
        <is>
          <t xml:space="preserve"> </t>
        </is>
      </c>
      <c r="F19" s="4" t="inlineStr">
        <is>
          <t xml:space="preserve"> </t>
        </is>
      </c>
    </row>
    <row r="20">
      <c r="A20" s="4" t="inlineStr">
        <is>
          <t>Net decrease to contingent consideration liability and other post-closing payments</t>
        </is>
      </c>
      <c r="B20" s="6" t="n">
        <v>-6825</v>
      </c>
      <c r="C20" s="4" t="inlineStr">
        <is>
          <t xml:space="preserve"> </t>
        </is>
      </c>
      <c r="D20" s="4" t="inlineStr">
        <is>
          <t xml:space="preserve"> </t>
        </is>
      </c>
      <c r="E20" s="4" t="inlineStr">
        <is>
          <t xml:space="preserve"> </t>
        </is>
      </c>
      <c r="F20" s="4" t="inlineStr">
        <is>
          <t xml:space="preserve"> </t>
        </is>
      </c>
    </row>
    <row r="21">
      <c r="A21" s="4" t="inlineStr">
        <is>
          <t>Total expected consideration</t>
        </is>
      </c>
      <c r="B21" s="6" t="n">
        <v>72243</v>
      </c>
      <c r="C21" s="4" t="inlineStr">
        <is>
          <t xml:space="preserve"> </t>
        </is>
      </c>
      <c r="D21" s="4" t="inlineStr">
        <is>
          <t xml:space="preserve"> </t>
        </is>
      </c>
      <c r="E21" s="4" t="inlineStr">
        <is>
          <t xml:space="preserve"> </t>
        </is>
      </c>
      <c r="F21" s="4" t="inlineStr">
        <is>
          <t xml:space="preserve"> </t>
        </is>
      </c>
    </row>
    <row r="22">
      <c r="A22" s="4" t="inlineStr">
        <is>
          <t>Bergstrom | Former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xpected consideration</t>
        </is>
      </c>
      <c r="B24" s="6" t="n">
        <v>72037</v>
      </c>
      <c r="C24" s="4" t="inlineStr">
        <is>
          <t xml:space="preserve"> </t>
        </is>
      </c>
      <c r="D24" s="4" t="inlineStr">
        <is>
          <t xml:space="preserve"> </t>
        </is>
      </c>
      <c r="E24" s="4" t="inlineStr">
        <is>
          <t xml:space="preserve"> </t>
        </is>
      </c>
      <c r="F24" s="4" t="inlineStr">
        <is>
          <t xml:space="preserve"> </t>
        </is>
      </c>
    </row>
    <row r="25">
      <c r="A25" s="4" t="inlineStr">
        <is>
          <t>Bergstrom | Former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xpected consideration</t>
        </is>
      </c>
      <c r="B27" s="6" t="n">
        <v>206</v>
      </c>
      <c r="C27" s="4" t="inlineStr">
        <is>
          <t xml:space="preserve"> </t>
        </is>
      </c>
      <c r="D27" s="4" t="inlineStr">
        <is>
          <t xml:space="preserve"> </t>
        </is>
      </c>
      <c r="E27" s="4" t="inlineStr">
        <is>
          <t xml:space="preserve"> </t>
        </is>
      </c>
      <c r="F27" s="4" t="inlineStr">
        <is>
          <t xml:space="preserve"> </t>
        </is>
      </c>
    </row>
    <row r="28">
      <c r="A28" s="4" t="inlineStr">
        <is>
          <t>Bergstro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6" t="n">
        <v>29900</v>
      </c>
      <c r="C30" s="4" t="inlineStr">
        <is>
          <t xml:space="preserve"> </t>
        </is>
      </c>
      <c r="D30" s="4" t="inlineStr">
        <is>
          <t xml:space="preserve"> </t>
        </is>
      </c>
      <c r="E30" s="4" t="inlineStr">
        <is>
          <t xml:space="preserve"> </t>
        </is>
      </c>
      <c r="F30" s="4" t="inlineStr">
        <is>
          <t xml:space="preserve"> </t>
        </is>
      </c>
    </row>
    <row r="31">
      <c r="A31" s="4" t="inlineStr">
        <is>
          <t>Bergstrom | 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6" t="n">
        <v>4600</v>
      </c>
      <c r="C33" s="4" t="inlineStr">
        <is>
          <t xml:space="preserve"> </t>
        </is>
      </c>
      <c r="D33" s="4" t="inlineStr">
        <is>
          <t xml:space="preserve"> </t>
        </is>
      </c>
      <c r="E33" s="4" t="inlineStr">
        <is>
          <t xml:space="preserve"> </t>
        </is>
      </c>
      <c r="F33" s="4" t="inlineStr">
        <is>
          <t xml:space="preserve"> </t>
        </is>
      </c>
    </row>
    <row r="34">
      <c r="A34" s="4" t="inlineStr">
        <is>
          <t>Bergstrom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Goodwill,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5" t="n">
        <v>2300</v>
      </c>
      <c r="C36" s="4" t="inlineStr">
        <is>
          <t xml:space="preserve"> </t>
        </is>
      </c>
      <c r="D36" s="4" t="inlineStr">
        <is>
          <t xml:space="preserve"> </t>
        </is>
      </c>
      <c r="E36" s="4" t="inlineStr">
        <is>
          <t xml:space="preserve"> </t>
        </is>
      </c>
      <c r="F36" s="4" t="inlineStr">
        <is>
          <t xml:space="preserve"> </t>
        </is>
      </c>
    </row>
    <row r="37">
      <c r="A37" s="4" t="inlineStr">
        <is>
          <t>Kapp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5" t="n">
        <v>6365</v>
      </c>
      <c r="D39" s="4" t="inlineStr">
        <is>
          <t xml:space="preserve"> </t>
        </is>
      </c>
      <c r="E39" s="4" t="inlineStr">
        <is>
          <t xml:space="preserve"> </t>
        </is>
      </c>
      <c r="F39" s="4" t="inlineStr">
        <is>
          <t xml:space="preserve"> </t>
        </is>
      </c>
    </row>
    <row r="40">
      <c r="A40" s="4" t="inlineStr">
        <is>
          <t>Accounts receivable</t>
        </is>
      </c>
      <c r="B40" s="4" t="inlineStr">
        <is>
          <t xml:space="preserve"> </t>
        </is>
      </c>
      <c r="C40" s="6" t="n">
        <v>8036</v>
      </c>
      <c r="D40" s="4" t="inlineStr">
        <is>
          <t xml:space="preserve"> </t>
        </is>
      </c>
      <c r="E40" s="4" t="inlineStr">
        <is>
          <t xml:space="preserve"> </t>
        </is>
      </c>
      <c r="F40" s="4" t="inlineStr">
        <is>
          <t xml:space="preserve"> </t>
        </is>
      </c>
    </row>
    <row r="41">
      <c r="A41" s="4" t="inlineStr">
        <is>
          <t>Inventories</t>
        </is>
      </c>
      <c r="B41" s="4" t="inlineStr">
        <is>
          <t xml:space="preserve"> </t>
        </is>
      </c>
      <c r="C41" s="6" t="n">
        <v>17600</v>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6" t="n">
        <v>9854</v>
      </c>
      <c r="D42" s="4" t="inlineStr">
        <is>
          <t xml:space="preserve"> </t>
        </is>
      </c>
      <c r="E42" s="4" t="inlineStr">
        <is>
          <t xml:space="preserve"> </t>
        </is>
      </c>
      <c r="F42" s="4" t="inlineStr">
        <is>
          <t xml:space="preserve"> </t>
        </is>
      </c>
    </row>
    <row r="43">
      <c r="A43" s="4" t="inlineStr">
        <is>
          <t>Right of use assets</t>
        </is>
      </c>
      <c r="B43" s="4" t="inlineStr">
        <is>
          <t xml:space="preserve"> </t>
        </is>
      </c>
      <c r="C43" s="6" t="n">
        <v>3349</v>
      </c>
      <c r="D43" s="4" t="inlineStr">
        <is>
          <t xml:space="preserve"> </t>
        </is>
      </c>
      <c r="E43" s="4" t="inlineStr">
        <is>
          <t xml:space="preserve"> </t>
        </is>
      </c>
      <c r="F43" s="4" t="inlineStr">
        <is>
          <t xml:space="preserve"> </t>
        </is>
      </c>
    </row>
    <row r="44">
      <c r="A44" s="4" t="inlineStr">
        <is>
          <t>Other assets</t>
        </is>
      </c>
      <c r="B44" s="4" t="inlineStr">
        <is>
          <t xml:space="preserve"> </t>
        </is>
      </c>
      <c r="C44" s="6" t="n">
        <v>2399</v>
      </c>
      <c r="D44" s="4" t="inlineStr">
        <is>
          <t xml:space="preserve"> </t>
        </is>
      </c>
      <c r="E44" s="4" t="inlineStr">
        <is>
          <t xml:space="preserve"> </t>
        </is>
      </c>
      <c r="F44" s="4" t="inlineStr">
        <is>
          <t xml:space="preserve"> </t>
        </is>
      </c>
    </row>
    <row r="45">
      <c r="A45" s="4" t="inlineStr">
        <is>
          <t>Accounts payable</t>
        </is>
      </c>
      <c r="B45" s="4" t="inlineStr">
        <is>
          <t xml:space="preserve"> </t>
        </is>
      </c>
      <c r="C45" s="6" t="n">
        <v>-3301</v>
      </c>
      <c r="D45" s="4" t="inlineStr">
        <is>
          <t xml:space="preserve"> </t>
        </is>
      </c>
      <c r="E45" s="4" t="inlineStr">
        <is>
          <t xml:space="preserve"> </t>
        </is>
      </c>
      <c r="F45" s="4" t="inlineStr">
        <is>
          <t xml:space="preserve"> </t>
        </is>
      </c>
    </row>
    <row r="46">
      <c r="A46" s="4" t="inlineStr">
        <is>
          <t>Bank debt</t>
        </is>
      </c>
      <c r="B46" s="4" t="inlineStr">
        <is>
          <t xml:space="preserve"> </t>
        </is>
      </c>
      <c r="C46" s="6" t="n">
        <v>-30648</v>
      </c>
      <c r="D46" s="4" t="inlineStr">
        <is>
          <t xml:space="preserve"> </t>
        </is>
      </c>
      <c r="E46" s="4" t="inlineStr">
        <is>
          <t xml:space="preserve"> </t>
        </is>
      </c>
      <c r="F46" s="4" t="inlineStr">
        <is>
          <t xml:space="preserve"> </t>
        </is>
      </c>
    </row>
    <row r="47">
      <c r="A47" s="4" t="inlineStr">
        <is>
          <t>Lease liabilities</t>
        </is>
      </c>
      <c r="B47" s="4" t="inlineStr">
        <is>
          <t xml:space="preserve"> </t>
        </is>
      </c>
      <c r="C47" s="6" t="n">
        <v>-3349</v>
      </c>
      <c r="D47" s="4" t="inlineStr">
        <is>
          <t xml:space="preserve"> </t>
        </is>
      </c>
      <c r="E47" s="4" t="inlineStr">
        <is>
          <t xml:space="preserve"> </t>
        </is>
      </c>
      <c r="F47" s="4" t="inlineStr">
        <is>
          <t xml:space="preserve"> </t>
        </is>
      </c>
    </row>
    <row r="48">
      <c r="A48" s="4" t="inlineStr">
        <is>
          <t>Other liabilities</t>
        </is>
      </c>
      <c r="B48" s="4" t="inlineStr">
        <is>
          <t xml:space="preserve"> </t>
        </is>
      </c>
      <c r="C48" s="6" t="n">
        <v>-4461</v>
      </c>
      <c r="D48" s="4" t="inlineStr">
        <is>
          <t xml:space="preserve"> </t>
        </is>
      </c>
      <c r="E48" s="4" t="inlineStr">
        <is>
          <t xml:space="preserve"> </t>
        </is>
      </c>
      <c r="F48" s="4" t="inlineStr">
        <is>
          <t xml:space="preserve"> </t>
        </is>
      </c>
    </row>
    <row r="49">
      <c r="A49" s="4" t="inlineStr">
        <is>
          <t>Deferred income taxes, net</t>
        </is>
      </c>
      <c r="B49" s="4" t="inlineStr">
        <is>
          <t xml:space="preserve"> </t>
        </is>
      </c>
      <c r="C49" s="6" t="n">
        <v>-24716</v>
      </c>
      <c r="D49" s="4" t="inlineStr">
        <is>
          <t xml:space="preserve"> </t>
        </is>
      </c>
      <c r="E49" s="4" t="inlineStr">
        <is>
          <t xml:space="preserve"> </t>
        </is>
      </c>
      <c r="F49" s="4" t="inlineStr">
        <is>
          <t xml:space="preserve"> </t>
        </is>
      </c>
    </row>
    <row r="50">
      <c r="A50" s="4" t="inlineStr">
        <is>
          <t>Goodwill</t>
        </is>
      </c>
      <c r="B50" s="4" t="inlineStr">
        <is>
          <t xml:space="preserve"> </t>
        </is>
      </c>
      <c r="C50" s="6" t="n">
        <v>216383</v>
      </c>
      <c r="D50" s="4" t="inlineStr">
        <is>
          <t xml:space="preserve"> </t>
        </is>
      </c>
      <c r="E50" s="4" t="inlineStr">
        <is>
          <t xml:space="preserve"> </t>
        </is>
      </c>
      <c r="F50" s="4" t="inlineStr">
        <is>
          <t xml:space="preserve"> </t>
        </is>
      </c>
    </row>
    <row r="51">
      <c r="A51" s="4" t="inlineStr">
        <is>
          <t>Total consideration on acquisition date and working capital adjustment</t>
        </is>
      </c>
      <c r="B51" s="4" t="inlineStr">
        <is>
          <t xml:space="preserve"> </t>
        </is>
      </c>
      <c r="C51" s="6" t="n">
        <v>307013</v>
      </c>
      <c r="D51" s="4" t="inlineStr">
        <is>
          <t xml:space="preserve"> </t>
        </is>
      </c>
      <c r="E51" s="4" t="inlineStr">
        <is>
          <t xml:space="preserve"> </t>
        </is>
      </c>
      <c r="F51" s="4" t="inlineStr">
        <is>
          <t xml:space="preserve"> </t>
        </is>
      </c>
    </row>
    <row r="52">
      <c r="A52" s="4" t="inlineStr">
        <is>
          <t>Net decrease to contingent consideration liability and other post-closing payments</t>
        </is>
      </c>
      <c r="B52" s="4" t="inlineStr">
        <is>
          <t xml:space="preserve"> </t>
        </is>
      </c>
      <c r="C52" s="6" t="n">
        <v>-4037</v>
      </c>
      <c r="D52" s="4" t="inlineStr">
        <is>
          <t xml:space="preserve"> </t>
        </is>
      </c>
      <c r="E52" s="4" t="inlineStr">
        <is>
          <t xml:space="preserve"> </t>
        </is>
      </c>
      <c r="F52" s="4" t="inlineStr">
        <is>
          <t xml:space="preserve"> </t>
        </is>
      </c>
    </row>
    <row r="53">
      <c r="A53" s="4" t="inlineStr">
        <is>
          <t>Net gain on foreign currency exchange forward contracts</t>
        </is>
      </c>
      <c r="B53" s="4" t="inlineStr">
        <is>
          <t xml:space="preserve"> </t>
        </is>
      </c>
      <c r="C53" s="6" t="n">
        <v>-512</v>
      </c>
      <c r="D53" s="4" t="inlineStr">
        <is>
          <t xml:space="preserve"> </t>
        </is>
      </c>
      <c r="E53" s="4" t="inlineStr">
        <is>
          <t xml:space="preserve"> </t>
        </is>
      </c>
      <c r="F53" s="4" t="inlineStr">
        <is>
          <t xml:space="preserve"> </t>
        </is>
      </c>
    </row>
    <row r="54">
      <c r="A54" s="4" t="inlineStr">
        <is>
          <t>Total expected consideration</t>
        </is>
      </c>
      <c r="B54" s="4" t="inlineStr">
        <is>
          <t xml:space="preserve"> </t>
        </is>
      </c>
      <c r="C54" s="6" t="n">
        <v>333112</v>
      </c>
      <c r="D54" s="4" t="inlineStr">
        <is>
          <t xml:space="preserve"> </t>
        </is>
      </c>
      <c r="E54" s="4" t="inlineStr">
        <is>
          <t xml:space="preserve"> </t>
        </is>
      </c>
      <c r="F54" s="4" t="inlineStr">
        <is>
          <t xml:space="preserve"> </t>
        </is>
      </c>
    </row>
    <row r="55">
      <c r="A55" s="4" t="inlineStr">
        <is>
          <t>Kappa | Former Sharehold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Recognized Identifiable Assets Acquired, Goodwill, and Liabilities Assumed, Net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xpected consideration</t>
        </is>
      </c>
      <c r="B57" s="4" t="inlineStr">
        <is>
          <t xml:space="preserve"> </t>
        </is>
      </c>
      <c r="C57" s="6" t="n">
        <v>302464</v>
      </c>
      <c r="D57" s="4" t="inlineStr">
        <is>
          <t xml:space="preserve"> </t>
        </is>
      </c>
      <c r="E57" s="4" t="inlineStr">
        <is>
          <t xml:space="preserve"> </t>
        </is>
      </c>
      <c r="F57" s="4" t="inlineStr">
        <is>
          <t xml:space="preserve"> </t>
        </is>
      </c>
    </row>
    <row r="58">
      <c r="A58" s="4" t="inlineStr">
        <is>
          <t>Kappa | Former Shareholders' Lenders And Credito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Combination, Recognized Identifiable Assets Acquired, Goodwill, and Liabilities Assumed, Net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expected consideration</t>
        </is>
      </c>
      <c r="B60" s="4" t="inlineStr">
        <is>
          <t xml:space="preserve"> </t>
        </is>
      </c>
      <c r="C60" s="6" t="n">
        <v>30648</v>
      </c>
      <c r="D60" s="4" t="inlineStr">
        <is>
          <t xml:space="preserve"> </t>
        </is>
      </c>
      <c r="E60" s="4" t="inlineStr">
        <is>
          <t xml:space="preserve"> </t>
        </is>
      </c>
      <c r="F60" s="4" t="inlineStr">
        <is>
          <t xml:space="preserve"> </t>
        </is>
      </c>
    </row>
    <row r="61">
      <c r="A61" s="4" t="inlineStr">
        <is>
          <t>Kappa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Combination, Recognized Identifiable Assets Acquired, Goodwill, and Liabilities Assumed, Ne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6" t="n">
        <v>88813</v>
      </c>
      <c r="D63" s="4" t="inlineStr">
        <is>
          <t xml:space="preserve"> </t>
        </is>
      </c>
      <c r="E63" s="4" t="inlineStr">
        <is>
          <t xml:space="preserve"> </t>
        </is>
      </c>
      <c r="F63" s="4" t="inlineStr">
        <is>
          <t xml:space="preserve"> </t>
        </is>
      </c>
    </row>
    <row r="64">
      <c r="A64" s="4" t="inlineStr">
        <is>
          <t>Kappa | Developed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6" t="n">
        <v>15643</v>
      </c>
      <c r="D66" s="4" t="inlineStr">
        <is>
          <t xml:space="preserve"> </t>
        </is>
      </c>
      <c r="E66" s="4" t="inlineStr">
        <is>
          <t xml:space="preserve"> </t>
        </is>
      </c>
      <c r="F66" s="4" t="inlineStr">
        <is>
          <t xml:space="preserve"> </t>
        </is>
      </c>
    </row>
    <row r="67">
      <c r="A67" s="4" t="inlineStr">
        <is>
          <t>Kappa | Trademark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 Recognized Identifiable Assets Acquired, Goodwill, and Liabilities Assumed, Ne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5" t="n">
        <v>5046</v>
      </c>
      <c r="D69" s="4" t="inlineStr">
        <is>
          <t xml:space="preserve"> </t>
        </is>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QUISITIONS - Schedule of Pro Forma Information (Details) - USD ($) $ in Thousands</t>
        </is>
      </c>
      <c r="B1" s="2" t="inlineStr">
        <is>
          <t>12 Months Ended</t>
        </is>
      </c>
    </row>
    <row r="2">
      <c r="B2" s="2" t="inlineStr">
        <is>
          <t>Dec. 31, 2023</t>
        </is>
      </c>
      <c r="C2" s="2" t="inlineStr">
        <is>
          <t>Dec. 31, 2022</t>
        </is>
      </c>
      <c r="D2" s="2" t="inlineStr">
        <is>
          <t>Dec. 31, 2021</t>
        </is>
      </c>
    </row>
    <row r="3">
      <c r="A3" s="3" t="inlineStr">
        <is>
          <t>Net Sales [Abstract]</t>
        </is>
      </c>
      <c r="B3" s="4" t="inlineStr">
        <is>
          <t xml:space="preserve"> </t>
        </is>
      </c>
      <c r="C3" s="4" t="inlineStr">
        <is>
          <t xml:space="preserve"> </t>
        </is>
      </c>
      <c r="D3" s="4" t="inlineStr">
        <is>
          <t xml:space="preserve"> </t>
        </is>
      </c>
    </row>
    <row r="4">
      <c r="A4" s="4" t="inlineStr">
        <is>
          <t>Kappa &amp; Bergstrom actual results included in the Company's consolidated income statement</t>
        </is>
      </c>
      <c r="B4" s="5" t="n">
        <v>59532</v>
      </c>
      <c r="C4" s="5" t="n">
        <v>22158</v>
      </c>
      <c r="D4" s="4" t="inlineStr">
        <is>
          <t xml:space="preserve"> </t>
        </is>
      </c>
    </row>
    <row r="5">
      <c r="A5" s="4" t="inlineStr">
        <is>
          <t>Pro forma combined net sales</t>
        </is>
      </c>
      <c r="B5" s="6" t="n">
        <v>922439</v>
      </c>
      <c r="C5" s="6" t="n">
        <v>982021</v>
      </c>
      <c r="D5" s="5" t="n">
        <v>859252</v>
      </c>
    </row>
    <row r="6">
      <c r="A6" s="3" t="inlineStr">
        <is>
          <t>Net Earnings [Abstract]</t>
        </is>
      </c>
      <c r="B6" s="4" t="inlineStr">
        <is>
          <t xml:space="preserve"> </t>
        </is>
      </c>
      <c r="C6" s="4" t="inlineStr">
        <is>
          <t xml:space="preserve"> </t>
        </is>
      </c>
      <c r="D6" s="4" t="inlineStr">
        <is>
          <t xml:space="preserve"> </t>
        </is>
      </c>
    </row>
    <row r="7">
      <c r="A7" s="4" t="inlineStr">
        <is>
          <t>Kappa &amp; Bergstrom actual results included in the Company's consolidated income statement in 2023</t>
        </is>
      </c>
      <c r="B7" s="6" t="n">
        <v>5487</v>
      </c>
      <c r="C7" s="6" t="n">
        <v>-5359</v>
      </c>
      <c r="D7" s="4" t="inlineStr">
        <is>
          <t xml:space="preserve"> </t>
        </is>
      </c>
    </row>
    <row r="8">
      <c r="A8" s="4" t="inlineStr">
        <is>
          <t>Supplemental pro forma combined financial information</t>
        </is>
      </c>
      <c r="B8" s="5" t="n">
        <v>116317</v>
      </c>
      <c r="C8" s="5" t="n">
        <v>110181</v>
      </c>
      <c r="D8" s="5" t="n">
        <v>906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ensation Cost on Net Earning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earnings</t>
        </is>
      </c>
      <c r="B4" s="5" t="n">
        <v>-12375</v>
      </c>
      <c r="C4" s="5" t="n">
        <v>-10214</v>
      </c>
      <c r="D4" s="5" t="n">
        <v>-8370</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cost</t>
        </is>
      </c>
      <c r="B7" s="6" t="n">
        <v>1900</v>
      </c>
      <c r="C7" s="6" t="n">
        <v>1302</v>
      </c>
      <c r="D7" s="6" t="n">
        <v>845</v>
      </c>
    </row>
    <row r="8">
      <c r="A8" s="4" t="inlineStr">
        <is>
          <t>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cost</t>
        </is>
      </c>
      <c r="B10" s="5" t="n">
        <v>14152</v>
      </c>
      <c r="C10" s="5" t="n">
        <v>11922</v>
      </c>
      <c r="D10" s="5" t="n">
        <v>99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STOCKHOLDERS' EQUITY - Stock-based Compensation (Details)</t>
        </is>
      </c>
      <c r="C1" s="2" t="inlineStr">
        <is>
          <t>12 Months Ended</t>
        </is>
      </c>
    </row>
    <row r="2">
      <c r="B2" s="2" t="inlineStr">
        <is>
          <t>Jun. 22, 2023 shares</t>
        </is>
      </c>
      <c r="C2" s="2" t="inlineStr">
        <is>
          <t>Dec. 31, 2023 plan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4" t="inlineStr">
        <is>
          <t xml:space="preserve"> </t>
        </is>
      </c>
      <c r="C4" s="6" t="n">
        <v>1</v>
      </c>
    </row>
    <row r="5">
      <c r="A5" s="4" t="inlineStr">
        <is>
          <t>2017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for grants (in shares)</t>
        </is>
      </c>
      <c r="B7" s="4" t="inlineStr">
        <is>
          <t xml:space="preserve"> </t>
        </is>
      </c>
      <c r="C7" s="6" t="n">
        <v>2400000</v>
      </c>
    </row>
    <row r="8">
      <c r="A8" s="4" t="inlineStr">
        <is>
          <t>Increase in amount approved (in shares)</t>
        </is>
      </c>
      <c r="B8" s="6" t="n">
        <v>800000</v>
      </c>
      <c r="C8" s="4" t="inlineStr">
        <is>
          <t xml:space="preserve"> </t>
        </is>
      </c>
    </row>
    <row r="9">
      <c r="A9" s="4" t="inlineStr">
        <is>
          <t>Expiration period of options granted</t>
        </is>
      </c>
      <c r="B9" s="4" t="inlineStr">
        <is>
          <t xml:space="preserve"> </t>
        </is>
      </c>
      <c r="C9" s="4" t="inlineStr">
        <is>
          <t>10 years</t>
        </is>
      </c>
    </row>
    <row r="10">
      <c r="A10" s="4" t="inlineStr">
        <is>
          <t>2017 Plan | Non-employee directo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purchased under restricted stock purchase agreements, minimum (in shares)</t>
        </is>
      </c>
      <c r="B12" s="4" t="inlineStr">
        <is>
          <t xml:space="preserve"> </t>
        </is>
      </c>
      <c r="C12" s="6" t="n">
        <v>70</v>
      </c>
    </row>
    <row r="13">
      <c r="A13" s="4" t="inlineStr">
        <is>
          <t>Shares purchased under restricted stock purchase agreements, maximum (in shares)</t>
        </is>
      </c>
      <c r="B13" s="4" t="inlineStr">
        <is>
          <t xml:space="preserve"> </t>
        </is>
      </c>
      <c r="C13" s="6" t="n">
        <v>54000</v>
      </c>
    </row>
    <row r="14">
      <c r="A14" s="4" t="inlineStr">
        <is>
          <t>2017 Plan |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vailable for future awards (in shares)</t>
        </is>
      </c>
      <c r="B16" s="4" t="inlineStr">
        <is>
          <t xml:space="preserve"> </t>
        </is>
      </c>
      <c r="C16" s="6" t="n">
        <v>10342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8543</v>
      </c>
      <c r="C4" s="5" t="n">
        <v>105367</v>
      </c>
      <c r="D4" s="5" t="n">
        <v>96104</v>
      </c>
    </row>
    <row r="5">
      <c r="A5" s="3" t="inlineStr">
        <is>
          <t>Other comprehensive income (loss), net of tax:</t>
        </is>
      </c>
      <c r="B5" s="4" t="inlineStr">
        <is>
          <t xml:space="preserve"> </t>
        </is>
      </c>
      <c r="C5" s="4" t="inlineStr">
        <is>
          <t xml:space="preserve"> </t>
        </is>
      </c>
      <c r="D5" s="4" t="inlineStr">
        <is>
          <t xml:space="preserve"> </t>
        </is>
      </c>
    </row>
    <row r="6">
      <c r="A6" s="4" t="inlineStr">
        <is>
          <t>Net foreign currency translation adjustment</t>
        </is>
      </c>
      <c r="B6" s="6" t="n">
        <v>16809</v>
      </c>
      <c r="C6" s="6" t="n">
        <v>-4799</v>
      </c>
      <c r="D6" s="6" t="n">
        <v>-11255</v>
      </c>
    </row>
    <row r="7">
      <c r="A7" s="4" t="inlineStr">
        <is>
          <t>Unrealized (loss) gain on cash flow hedge, net of taxes of $341, $868, and $654 at December 31, 2023, 2022, and 2021, respectively</t>
        </is>
      </c>
      <c r="B7" s="6" t="n">
        <v>-1065</v>
      </c>
      <c r="C7" s="6" t="n">
        <v>2696</v>
      </c>
      <c r="D7" s="6" t="n">
        <v>2053</v>
      </c>
    </row>
    <row r="8">
      <c r="A8" s="4" t="inlineStr">
        <is>
          <t>Net change in postretirement benefit plan, net of taxes of $39, $24, and $13 at December 31, 2023, 2022 and 2021, respectively</t>
        </is>
      </c>
      <c r="B8" s="6" t="n">
        <v>101</v>
      </c>
      <c r="C8" s="6" t="n">
        <v>-58</v>
      </c>
      <c r="D8" s="6" t="n">
        <v>36</v>
      </c>
    </row>
    <row r="9">
      <c r="A9" s="4" t="inlineStr">
        <is>
          <t>Other comprehensive income (loss), net of tax</t>
        </is>
      </c>
      <c r="B9" s="6" t="n">
        <v>15845</v>
      </c>
      <c r="C9" s="6" t="n">
        <v>-2161</v>
      </c>
      <c r="D9" s="6" t="n">
        <v>-9166</v>
      </c>
    </row>
    <row r="10">
      <c r="A10" s="4" t="inlineStr">
        <is>
          <t>Comprehensive income</t>
        </is>
      </c>
      <c r="B10" s="5" t="n">
        <v>124388</v>
      </c>
      <c r="C10" s="5" t="n">
        <v>103206</v>
      </c>
      <c r="D10" s="5" t="n">
        <v>869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5" customWidth="1" min="2" max="2"/>
    <col width="25" customWidth="1" min="3" max="3"/>
    <col width="26" customWidth="1" min="4" max="4"/>
  </cols>
  <sheetData>
    <row r="1">
      <c r="A1" s="1" t="inlineStr">
        <is>
          <t>STOCKHOLDERS' EQUITY - Assumptions Used in Fair Value Determination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Weighted Average Assumptions [Abstract]</t>
        </is>
      </c>
      <c r="B4" s="4" t="inlineStr">
        <is>
          <t xml:space="preserve"> </t>
        </is>
      </c>
      <c r="C4" s="4" t="inlineStr">
        <is>
          <t xml:space="preserve"> </t>
        </is>
      </c>
      <c r="D4" s="4" t="inlineStr">
        <is>
          <t xml:space="preserve"> </t>
        </is>
      </c>
    </row>
    <row r="5">
      <c r="A5" s="4" t="inlineStr">
        <is>
          <t>Expected Volatility</t>
        </is>
      </c>
      <c r="B5" s="11" t="n">
        <v>0.281</v>
      </c>
      <c r="C5" s="11" t="n">
        <v>0.303</v>
      </c>
      <c r="D5" s="11" t="n">
        <v>0.329</v>
      </c>
    </row>
    <row r="6">
      <c r="A6" s="4" t="inlineStr">
        <is>
          <t>Expected Term (in years)</t>
        </is>
      </c>
      <c r="B6" s="4" t="inlineStr">
        <is>
          <t>4 years 9 months 18 days</t>
        </is>
      </c>
      <c r="C6" s="4" t="inlineStr">
        <is>
          <t>7 years 3 months 18 days</t>
        </is>
      </c>
      <c r="D6" s="4" t="inlineStr">
        <is>
          <t>4 years 10 months 24 days</t>
        </is>
      </c>
    </row>
    <row r="7">
      <c r="A7" s="4" t="inlineStr">
        <is>
          <t>Risk-Free Interest Rate</t>
        </is>
      </c>
      <c r="B7" s="11" t="n">
        <v>0.039</v>
      </c>
      <c r="C7" s="11" t="n">
        <v>0.028</v>
      </c>
      <c r="D7" s="11" t="n">
        <v>0.005</v>
      </c>
    </row>
    <row r="8">
      <c r="A8" s="4" t="inlineStr">
        <is>
          <t>Dividend Yield</t>
        </is>
      </c>
      <c r="B8" s="11" t="n">
        <v>0.005</v>
      </c>
      <c r="C8" s="11" t="n">
        <v>0.005</v>
      </c>
      <c r="D8" s="11" t="n">
        <v>0.005</v>
      </c>
    </row>
    <row r="9">
      <c r="A9" s="4" t="inlineStr">
        <is>
          <t>Stock Options | Minimum</t>
        </is>
      </c>
      <c r="B9" s="4" t="inlineStr">
        <is>
          <t xml:space="preserve"> </t>
        </is>
      </c>
      <c r="C9" s="4" t="inlineStr">
        <is>
          <t xml:space="preserve"> </t>
        </is>
      </c>
      <c r="D9" s="4" t="inlineStr">
        <is>
          <t xml:space="preserve"> </t>
        </is>
      </c>
    </row>
    <row r="10">
      <c r="A10" s="3" t="inlineStr">
        <is>
          <t>Weighted Average Assumptions [Abstract]</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Stock Options | Maximum</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Performance Shares | Employee</t>
        </is>
      </c>
      <c r="B15" s="4" t="inlineStr">
        <is>
          <t xml:space="preserve"> </t>
        </is>
      </c>
      <c r="C15" s="4" t="inlineStr">
        <is>
          <t xml:space="preserve"> </t>
        </is>
      </c>
      <c r="D15" s="4" t="inlineStr">
        <is>
          <t xml:space="preserve"> </t>
        </is>
      </c>
    </row>
    <row r="16">
      <c r="A16" s="3" t="inlineStr">
        <is>
          <t>Weighted Average Assumptions [Abstract]</t>
        </is>
      </c>
      <c r="B16" s="4" t="inlineStr">
        <is>
          <t xml:space="preserve"> </t>
        </is>
      </c>
      <c r="C16" s="4" t="inlineStr">
        <is>
          <t xml:space="preserve"> </t>
        </is>
      </c>
      <c r="D16" s="4" t="inlineStr">
        <is>
          <t xml:space="preserve"> </t>
        </is>
      </c>
    </row>
    <row r="17">
      <c r="A17" s="4" t="inlineStr">
        <is>
          <t>Expected Volatility</t>
        </is>
      </c>
      <c r="B17" s="9" t="n">
        <v>0.32</v>
      </c>
      <c r="C17" s="9" t="n">
        <v>0.32</v>
      </c>
      <c r="D17" s="9" t="n">
        <v>0.33</v>
      </c>
    </row>
    <row r="18">
      <c r="A18" s="4" t="inlineStr">
        <is>
          <t>Risk-Free Interest Rate</t>
        </is>
      </c>
      <c r="B18" s="11" t="n">
        <v>0.042</v>
      </c>
      <c r="C18" s="11" t="n">
        <v>0.018</v>
      </c>
      <c r="D18" s="11" t="n">
        <v>0.002</v>
      </c>
    </row>
    <row r="19">
      <c r="A19" s="4" t="inlineStr">
        <is>
          <t>Dividend Yield</t>
        </is>
      </c>
      <c r="B19" s="11" t="n">
        <v>0.005</v>
      </c>
      <c r="C19" s="11" t="n">
        <v>0.005</v>
      </c>
      <c r="D19" s="11" t="n">
        <v>0.006</v>
      </c>
    </row>
    <row r="20">
      <c r="A20" s="4" t="inlineStr">
        <is>
          <t>Initial total shareholder return percentage</t>
        </is>
      </c>
      <c r="B20" s="11" t="n">
        <v>0.042</v>
      </c>
      <c r="C20" s="4" t="inlineStr">
        <is>
          <t>(15.70%)</t>
        </is>
      </c>
      <c r="D20" s="11" t="n">
        <v>0.117</v>
      </c>
    </row>
    <row r="21">
      <c r="A21" s="4" t="inlineStr">
        <is>
          <t>Cliff vesting percentage</t>
        </is>
      </c>
      <c r="B21" s="9" t="n">
        <v>1</v>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Restricted Stock | Employee</t>
        </is>
      </c>
      <c r="B23" s="4" t="inlineStr">
        <is>
          <t xml:space="preserve"> </t>
        </is>
      </c>
      <c r="C23" s="4" t="inlineStr">
        <is>
          <t xml:space="preserve"> </t>
        </is>
      </c>
      <c r="D23" s="4" t="inlineStr">
        <is>
          <t xml:space="preserve"> </t>
        </is>
      </c>
    </row>
    <row r="24">
      <c r="A24" s="3" t="inlineStr">
        <is>
          <t>Weighted Average Assumptions [Abstract]</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Restricted Stock | Non-employee director</t>
        </is>
      </c>
      <c r="B26" s="4" t="inlineStr">
        <is>
          <t xml:space="preserve"> </t>
        </is>
      </c>
      <c r="C26" s="4" t="inlineStr">
        <is>
          <t xml:space="preserve"> </t>
        </is>
      </c>
      <c r="D26" s="4" t="inlineStr">
        <is>
          <t xml:space="preserve"> </t>
        </is>
      </c>
    </row>
    <row r="27">
      <c r="A27" s="3" t="inlineStr">
        <is>
          <t>Weighted Average Assumptions [Abstract]</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 (in shares)</t>
        </is>
      </c>
      <c r="B4" s="6" t="n">
        <v>1045</v>
      </c>
      <c r="C4" s="6" t="n">
        <v>867</v>
      </c>
      <c r="D4" s="6" t="n">
        <v>858</v>
      </c>
    </row>
    <row r="5">
      <c r="A5" s="4" t="inlineStr">
        <is>
          <t>Granted (in shares)</t>
        </is>
      </c>
      <c r="B5" s="6" t="n">
        <v>109</v>
      </c>
      <c r="C5" s="6" t="n">
        <v>239</v>
      </c>
      <c r="D5" s="6" t="n">
        <v>129</v>
      </c>
    </row>
    <row r="6">
      <c r="A6" s="4" t="inlineStr">
        <is>
          <t>Exercised (in shares)</t>
        </is>
      </c>
      <c r="B6" s="6" t="n">
        <v>-64</v>
      </c>
      <c r="C6" s="6" t="n">
        <v>-44</v>
      </c>
      <c r="D6" s="6" t="n">
        <v>-109</v>
      </c>
    </row>
    <row r="7">
      <c r="A7" s="4" t="inlineStr">
        <is>
          <t>Forfeited (in shares)</t>
        </is>
      </c>
      <c r="B7" s="6" t="n">
        <v>-11</v>
      </c>
      <c r="C7" s="6" t="n">
        <v>-17</v>
      </c>
      <c r="D7" s="6" t="n">
        <v>-10</v>
      </c>
    </row>
    <row r="8">
      <c r="A8" s="4" t="inlineStr">
        <is>
          <t>Cancelled (in shares)</t>
        </is>
      </c>
      <c r="B8" s="6" t="n">
        <v>-1</v>
      </c>
      <c r="C8" s="6" t="n">
        <v>0</v>
      </c>
      <c r="D8" s="6" t="n">
        <v>-1</v>
      </c>
    </row>
    <row r="9">
      <c r="A9" s="4" t="inlineStr">
        <is>
          <t>Outstanding at end of year (in shares)</t>
        </is>
      </c>
      <c r="B9" s="6" t="n">
        <v>1078</v>
      </c>
      <c r="C9" s="6" t="n">
        <v>1045</v>
      </c>
      <c r="D9" s="6" t="n">
        <v>867</v>
      </c>
    </row>
    <row r="10">
      <c r="A10" s="4" t="inlineStr">
        <is>
          <t>Exercisable at end of year (in shares)</t>
        </is>
      </c>
      <c r="B10" s="6" t="n">
        <v>720</v>
      </c>
      <c r="C10" s="6" t="n">
        <v>654</v>
      </c>
      <c r="D10" s="6" t="n">
        <v>538</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year (in dollars per share)</t>
        </is>
      </c>
      <c r="B12" s="8" t="n">
        <v>99.81999999999999</v>
      </c>
      <c r="C12" s="8" t="n">
        <v>88.19</v>
      </c>
      <c r="D12" s="8" t="n">
        <v>80.58</v>
      </c>
    </row>
    <row r="13">
      <c r="A13" s="4" t="inlineStr">
        <is>
          <t>Granted (in dollars per share)</t>
        </is>
      </c>
      <c r="B13" s="12" t="n">
        <v>138.09</v>
      </c>
      <c r="C13" s="12" t="n">
        <v>139.04</v>
      </c>
      <c r="D13" s="12" t="n">
        <v>119.12</v>
      </c>
    </row>
    <row r="14">
      <c r="A14" s="4" t="inlineStr">
        <is>
          <t>Exercised (in dollars per share)</t>
        </is>
      </c>
      <c r="B14" s="12" t="n">
        <v>81.98</v>
      </c>
      <c r="C14" s="12" t="n">
        <v>73.58</v>
      </c>
      <c r="D14" s="12" t="n">
        <v>63.42</v>
      </c>
    </row>
    <row r="15">
      <c r="A15" s="4" t="inlineStr">
        <is>
          <t>Forfeited (in dollars per share)</t>
        </is>
      </c>
      <c r="B15" s="12" t="n">
        <v>131.79</v>
      </c>
      <c r="C15" s="12" t="n">
        <v>124.89</v>
      </c>
      <c r="D15" s="12" t="n">
        <v>106.93</v>
      </c>
    </row>
    <row r="16">
      <c r="A16" s="4" t="inlineStr">
        <is>
          <t>Cancelled (in dollars per share)</t>
        </is>
      </c>
      <c r="B16" s="12" t="n">
        <v>138.07</v>
      </c>
      <c r="C16" s="6" t="n">
        <v>0</v>
      </c>
      <c r="D16" s="12" t="n">
        <v>74.56999999999999</v>
      </c>
    </row>
    <row r="17">
      <c r="A17" s="4" t="inlineStr">
        <is>
          <t>Outstanding at end of year (in dollars per share)</t>
        </is>
      </c>
      <c r="B17" s="12" t="n">
        <v>104.38</v>
      </c>
      <c r="C17" s="12" t="n">
        <v>99.81999999999999</v>
      </c>
      <c r="D17" s="12" t="n">
        <v>88.19</v>
      </c>
    </row>
    <row r="18">
      <c r="A18" s="4" t="inlineStr">
        <is>
          <t>Exercisable at end of period (in dollars per share)</t>
        </is>
      </c>
      <c r="B18" s="8" t="n">
        <v>88.48999999999999</v>
      </c>
      <c r="C18" s="8" t="n">
        <v>81.95</v>
      </c>
      <c r="D18" s="8" t="n">
        <v>75.51000000000001</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Aggregate intrinsic value for outstanding stock options</t>
        </is>
      </c>
      <c r="B20" s="5" t="n">
        <v>47889</v>
      </c>
      <c r="C20" s="5" t="n">
        <v>27221</v>
      </c>
      <c r="D20" s="5" t="n">
        <v>69711</v>
      </c>
    </row>
    <row r="21">
      <c r="A21" s="4" t="inlineStr">
        <is>
          <t>Weighted average remaining contractual term for outstanding stock options</t>
        </is>
      </c>
      <c r="B21" s="4" t="inlineStr">
        <is>
          <t>5 years 8 months 12 days</t>
        </is>
      </c>
      <c r="C21" s="4" t="inlineStr">
        <is>
          <t xml:space="preserve"> </t>
        </is>
      </c>
      <c r="D21" s="4" t="inlineStr">
        <is>
          <t xml:space="preserve"> </t>
        </is>
      </c>
    </row>
    <row r="22">
      <c r="A22" s="4" t="inlineStr">
        <is>
          <t>Aggregate intrinsic value for exercisable stock options outstanding</t>
        </is>
      </c>
      <c r="B22" s="5" t="n">
        <v>43364</v>
      </c>
      <c r="C22" s="4" t="inlineStr">
        <is>
          <t xml:space="preserve"> </t>
        </is>
      </c>
      <c r="D22" s="4" t="inlineStr">
        <is>
          <t xml:space="preserve"> </t>
        </is>
      </c>
    </row>
    <row r="23">
      <c r="A23" s="4" t="inlineStr">
        <is>
          <t>Weighted average remaining contractual term for exercisable stock options outstanding</t>
        </is>
      </c>
      <c r="B23" s="4" t="inlineStr">
        <is>
          <t>4 years 4 months 24 days</t>
        </is>
      </c>
      <c r="C23" s="4" t="inlineStr">
        <is>
          <t xml:space="preserve"> </t>
        </is>
      </c>
      <c r="D23" s="4" t="inlineStr">
        <is>
          <t xml:space="preserve"> </t>
        </is>
      </c>
    </row>
    <row r="24">
      <c r="A24" s="4" t="inlineStr">
        <is>
          <t>Weighted-average fair value of options granted (in dollars per share)</t>
        </is>
      </c>
      <c r="B24" s="8" t="n">
        <v>40.91</v>
      </c>
      <c r="C24" s="8" t="n">
        <v>44.77</v>
      </c>
      <c r="D24" s="8" t="n">
        <v>33.11</v>
      </c>
    </row>
    <row r="25">
      <c r="A25" s="4" t="inlineStr">
        <is>
          <t>Total intrinsic value of stock options exercised</t>
        </is>
      </c>
      <c r="B25" s="5" t="n">
        <v>3241</v>
      </c>
      <c r="C25" s="5" t="n">
        <v>2713</v>
      </c>
      <c r="D25" s="5" t="n">
        <v>78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Information Related to Stock Options Outstanding (Details) shares in Thousand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Shares Outstanding (in shares) | shares</t>
        </is>
      </c>
      <c r="B4" s="6" t="n">
        <v>1078</v>
      </c>
    </row>
    <row r="5">
      <c r="A5" s="4" t="inlineStr">
        <is>
          <t>Weighted Average Remaining Contractual  Term</t>
        </is>
      </c>
      <c r="B5" s="4" t="inlineStr">
        <is>
          <t>5 years 8 months 12 days</t>
        </is>
      </c>
    </row>
    <row r="6">
      <c r="A6" s="4" t="inlineStr">
        <is>
          <t>Weighted Average Exercise Price of Options Outstanding (in dollars per share)</t>
        </is>
      </c>
      <c r="B6" s="8" t="n">
        <v>104.38</v>
      </c>
    </row>
    <row r="7">
      <c r="A7" s="4" t="inlineStr">
        <is>
          <t>Number of Options Exercisable (in shares) | shares</t>
        </is>
      </c>
      <c r="B7" s="6" t="n">
        <v>720</v>
      </c>
    </row>
    <row r="8">
      <c r="A8" s="4" t="inlineStr">
        <is>
          <t>Weighted Average Exercise Price of Options Exercisable (in dollars per share)</t>
        </is>
      </c>
      <c r="B8" s="8" t="n">
        <v>88.48999999999999</v>
      </c>
    </row>
    <row r="9">
      <c r="A9" s="4" t="inlineStr">
        <is>
          <t>$54.87 - $85.33</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minimum (in dollars per share)</t>
        </is>
      </c>
      <c r="B11" s="12" t="n">
        <v>54.87</v>
      </c>
    </row>
    <row r="12">
      <c r="A12" s="4" t="inlineStr">
        <is>
          <t>Range of exercise prices, maximum (in dollars per share)</t>
        </is>
      </c>
      <c r="B12" s="8" t="n">
        <v>85.33</v>
      </c>
    </row>
    <row r="13">
      <c r="A13" s="4" t="inlineStr">
        <is>
          <t>Shares Outstanding (in shares) | shares</t>
        </is>
      </c>
      <c r="B13" s="6" t="n">
        <v>387</v>
      </c>
    </row>
    <row r="14">
      <c r="A14" s="4" t="inlineStr">
        <is>
          <t>Weighted Average Remaining Contractual  Term</t>
        </is>
      </c>
      <c r="B14" s="4" t="inlineStr">
        <is>
          <t>3 years 6 months</t>
        </is>
      </c>
    </row>
    <row r="15">
      <c r="A15" s="4" t="inlineStr">
        <is>
          <t>Weighted Average Exercise Price of Options Outstanding (in dollars per share)</t>
        </is>
      </c>
      <c r="B15" s="8" t="n">
        <v>72.41</v>
      </c>
    </row>
    <row r="16">
      <c r="A16" s="4" t="inlineStr">
        <is>
          <t>Number of Options Exercisable (in shares) | shares</t>
        </is>
      </c>
      <c r="B16" s="6" t="n">
        <v>387</v>
      </c>
    </row>
    <row r="17">
      <c r="A17" s="4" t="inlineStr">
        <is>
          <t>Weighted Average Exercise Price of Options Exercisable (in dollars per share)</t>
        </is>
      </c>
      <c r="B17" s="8" t="n">
        <v>72.41</v>
      </c>
    </row>
    <row r="18">
      <c r="A18" s="4" t="inlineStr">
        <is>
          <t>$85.40 - $118.6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minimum (in dollars per share)</t>
        </is>
      </c>
      <c r="B20" s="12" t="n">
        <v>85.40000000000001</v>
      </c>
    </row>
    <row r="21">
      <c r="A21" s="4" t="inlineStr">
        <is>
          <t>Range of exercise prices, maximum (in dollars per share)</t>
        </is>
      </c>
      <c r="B21" s="8" t="n">
        <v>118.6</v>
      </c>
    </row>
    <row r="22">
      <c r="A22" s="4" t="inlineStr">
        <is>
          <t>Shares Outstanding (in shares) | shares</t>
        </is>
      </c>
      <c r="B22" s="6" t="n">
        <v>250</v>
      </c>
    </row>
    <row r="23">
      <c r="A23" s="4" t="inlineStr">
        <is>
          <t>Weighted Average Remaining Contractual  Term</t>
        </is>
      </c>
      <c r="B23" s="4" t="inlineStr">
        <is>
          <t>4 years 10 months 24 days</t>
        </is>
      </c>
    </row>
    <row r="24">
      <c r="A24" s="4" t="inlineStr">
        <is>
          <t>Weighted Average Exercise Price of Options Outstanding (in dollars per share)</t>
        </is>
      </c>
      <c r="B24" s="8" t="n">
        <v>101.84</v>
      </c>
    </row>
    <row r="25">
      <c r="A25" s="4" t="inlineStr">
        <is>
          <t>Number of Options Exercisable (in shares) | shares</t>
        </is>
      </c>
      <c r="B25" s="6" t="n">
        <v>248</v>
      </c>
    </row>
    <row r="26">
      <c r="A26" s="4" t="inlineStr">
        <is>
          <t>Weighted Average Exercise Price of Options Exercisable (in dollars per share)</t>
        </is>
      </c>
      <c r="B26" s="8" t="n">
        <v>101.71</v>
      </c>
    </row>
    <row r="27">
      <c r="A27" s="4" t="inlineStr">
        <is>
          <t>$118.96 - $150.85</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minimum (in dollars per share)</t>
        </is>
      </c>
      <c r="B29" s="12" t="n">
        <v>118.96</v>
      </c>
    </row>
    <row r="30">
      <c r="A30" s="4" t="inlineStr">
        <is>
          <t>Range of exercise prices, maximum (in dollars per share)</t>
        </is>
      </c>
      <c r="B30" s="8" t="n">
        <v>150.85</v>
      </c>
    </row>
    <row r="31">
      <c r="A31" s="4" t="inlineStr">
        <is>
          <t>Shares Outstanding (in shares) | shares</t>
        </is>
      </c>
      <c r="B31" s="6" t="n">
        <v>441</v>
      </c>
    </row>
    <row r="32">
      <c r="A32" s="4" t="inlineStr">
        <is>
          <t>Weighted Average Remaining Contractual  Term</t>
        </is>
      </c>
      <c r="B32" s="4" t="inlineStr">
        <is>
          <t>8 years 1 month 6 days</t>
        </is>
      </c>
    </row>
    <row r="33">
      <c r="A33" s="4" t="inlineStr">
        <is>
          <t>Weighted Average Exercise Price of Options Outstanding (in dollars per share)</t>
        </is>
      </c>
      <c r="B33" s="8" t="n">
        <v>133.93</v>
      </c>
    </row>
    <row r="34">
      <c r="A34" s="4" t="inlineStr">
        <is>
          <t>Number of Options Exercisable (in shares) | shares</t>
        </is>
      </c>
      <c r="B34" s="6" t="n">
        <v>85</v>
      </c>
    </row>
    <row r="35">
      <c r="A35" s="4" t="inlineStr">
        <is>
          <t>Weighted Average Exercise Price of Options Exercisable (in dollars per share)</t>
        </is>
      </c>
      <c r="B35" s="8" t="n">
        <v>123.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Restricted Stock and Performance Share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Unrecognized compensation cost related to non-vested shares</t>
        </is>
      </c>
      <c r="B4" s="5" t="n">
        <v>18817</v>
      </c>
      <c r="C4" s="5" t="n">
        <v>20791</v>
      </c>
      <c r="D4" s="5" t="n">
        <v>13980</v>
      </c>
    </row>
    <row r="5">
      <c r="A5" s="4" t="inlineStr">
        <is>
          <t>Weighted-average period of recognition for unrecognized compensation cost</t>
        </is>
      </c>
      <c r="B5" s="4" t="inlineStr">
        <is>
          <t>1 year 7 months 6 days</t>
        </is>
      </c>
      <c r="C5" s="4" t="inlineStr">
        <is>
          <t xml:space="preserve"> </t>
        </is>
      </c>
      <c r="D5" s="4" t="inlineStr">
        <is>
          <t xml:space="preserve"> </t>
        </is>
      </c>
    </row>
    <row r="6">
      <c r="A6" s="4" t="inlineStr">
        <is>
          <t>Estimated share-based compensation expense for current fiscal year</t>
        </is>
      </c>
      <c r="B6" s="5" t="n">
        <v>14800</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Non-vested balance as of beginning of year (in shares)</t>
        </is>
      </c>
      <c r="B9" s="6" t="n">
        <v>122</v>
      </c>
      <c r="C9" s="6" t="n">
        <v>166</v>
      </c>
      <c r="D9" s="6" t="n">
        <v>159</v>
      </c>
    </row>
    <row r="10">
      <c r="A10" s="4" t="inlineStr">
        <is>
          <t>Granted (in shares)</t>
        </is>
      </c>
      <c r="B10" s="6" t="n">
        <v>40</v>
      </c>
      <c r="C10" s="6" t="n">
        <v>46</v>
      </c>
      <c r="D10" s="6" t="n">
        <v>42</v>
      </c>
    </row>
    <row r="11">
      <c r="A11" s="4" t="inlineStr">
        <is>
          <t>Vested (in shares)</t>
        </is>
      </c>
      <c r="B11" s="6" t="n">
        <v>-42</v>
      </c>
      <c r="C11" s="6" t="n">
        <v>-82</v>
      </c>
      <c r="D11" s="6" t="n">
        <v>-24</v>
      </c>
    </row>
    <row r="12">
      <c r="A12" s="4" t="inlineStr">
        <is>
          <t>Forfeited (in shares)</t>
        </is>
      </c>
      <c r="B12" s="6" t="n">
        <v>-4</v>
      </c>
      <c r="C12" s="6" t="n">
        <v>-8</v>
      </c>
      <c r="D12" s="6" t="n">
        <v>-11</v>
      </c>
    </row>
    <row r="13">
      <c r="A13" s="4" t="inlineStr">
        <is>
          <t>Non-vested balance as of end of year (in shares)</t>
        </is>
      </c>
      <c r="B13" s="6" t="n">
        <v>116</v>
      </c>
      <c r="C13" s="6" t="n">
        <v>122</v>
      </c>
      <c r="D13" s="6" t="n">
        <v>166</v>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row>
    <row r="15">
      <c r="A15" s="4" t="inlineStr">
        <is>
          <t>Non-vested balance as of beginning of year (in dollars per share)</t>
        </is>
      </c>
      <c r="B15" s="8" t="n">
        <v>124.42</v>
      </c>
      <c r="C15" s="13" t="n">
        <v>99.7</v>
      </c>
      <c r="D15" s="8" t="n">
        <v>90.70999999999999</v>
      </c>
    </row>
    <row r="16">
      <c r="A16" s="4" t="inlineStr">
        <is>
          <t>Granted (in dollars per share)</t>
        </is>
      </c>
      <c r="B16" s="12" t="n">
        <v>137.2</v>
      </c>
      <c r="C16" s="12" t="n">
        <v>137.17</v>
      </c>
      <c r="D16" s="12" t="n">
        <v>123.58</v>
      </c>
    </row>
    <row r="17">
      <c r="A17" s="4" t="inlineStr">
        <is>
          <t>Vested (in dollars per share)</t>
        </is>
      </c>
      <c r="B17" s="12" t="n">
        <v>112.3</v>
      </c>
      <c r="C17" s="12" t="n">
        <v>82.15000000000001</v>
      </c>
      <c r="D17" s="12" t="n">
        <v>85.83</v>
      </c>
    </row>
    <row r="18">
      <c r="A18" s="4" t="inlineStr">
        <is>
          <t>Forfeited (in dollars per share)</t>
        </is>
      </c>
      <c r="B18" s="12" t="n">
        <v>128.06</v>
      </c>
      <c r="C18" s="12" t="n">
        <v>118.07</v>
      </c>
      <c r="D18" s="12" t="n">
        <v>90.48999999999999</v>
      </c>
    </row>
    <row r="19">
      <c r="A19" s="4" t="inlineStr">
        <is>
          <t>Non-vested balance as of end of year (in dollars per share)</t>
        </is>
      </c>
      <c r="B19" s="8" t="n">
        <v>133.06</v>
      </c>
      <c r="C19" s="8" t="n">
        <v>124.42</v>
      </c>
      <c r="D19" s="13" t="n">
        <v>99.7</v>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Non-vested balance as of beginning of year (in shares)</t>
        </is>
      </c>
      <c r="B22" s="6" t="n">
        <v>70</v>
      </c>
      <c r="C22" s="6" t="n">
        <v>69</v>
      </c>
      <c r="D22" s="6" t="n">
        <v>71</v>
      </c>
    </row>
    <row r="23">
      <c r="A23" s="4" t="inlineStr">
        <is>
          <t>Granted (in shares)</t>
        </is>
      </c>
      <c r="B23" s="6" t="n">
        <v>42</v>
      </c>
      <c r="C23" s="6" t="n">
        <v>39</v>
      </c>
      <c r="D23" s="6" t="n">
        <v>36</v>
      </c>
    </row>
    <row r="24">
      <c r="A24" s="4" t="inlineStr">
        <is>
          <t>Vested (in shares)</t>
        </is>
      </c>
      <c r="B24" s="6" t="n">
        <v>-36</v>
      </c>
      <c r="C24" s="6" t="n">
        <v>-35</v>
      </c>
      <c r="D24" s="6" t="n">
        <v>-24</v>
      </c>
    </row>
    <row r="25">
      <c r="A25" s="4" t="inlineStr">
        <is>
          <t>Forfeited (in shares)</t>
        </is>
      </c>
      <c r="B25" s="6" t="n">
        <v>0</v>
      </c>
      <c r="C25" s="6" t="n">
        <v>-3</v>
      </c>
      <c r="D25" s="6" t="n">
        <v>-14</v>
      </c>
    </row>
    <row r="26">
      <c r="A26" s="4" t="inlineStr">
        <is>
          <t>Non-vested balance as of end of year (in shares)</t>
        </is>
      </c>
      <c r="B26" s="6" t="n">
        <v>76</v>
      </c>
      <c r="C26" s="6" t="n">
        <v>70</v>
      </c>
      <c r="D26" s="6" t="n">
        <v>69</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Non-vested balance as of beginning of year (in dollars per share)</t>
        </is>
      </c>
      <c r="B28" s="8" t="n">
        <v>127.69</v>
      </c>
      <c r="C28" s="8" t="n">
        <v>110.72</v>
      </c>
      <c r="D28" s="8" t="n">
        <v>91.98999999999999</v>
      </c>
    </row>
    <row r="29">
      <c r="A29" s="4" t="inlineStr">
        <is>
          <t>Granted (in dollars per share)</t>
        </is>
      </c>
      <c r="B29" s="12" t="n">
        <v>139.66</v>
      </c>
      <c r="C29" s="12" t="n">
        <v>114.22</v>
      </c>
      <c r="D29" s="12" t="n">
        <v>108.74</v>
      </c>
    </row>
    <row r="30">
      <c r="A30" s="4" t="inlineStr">
        <is>
          <t>Vested (in dollars per share)</t>
        </is>
      </c>
      <c r="B30" s="12" t="n">
        <v>98.84</v>
      </c>
      <c r="C30" s="12" t="n">
        <v>53.17</v>
      </c>
      <c r="D30" s="12" t="n">
        <v>70.64</v>
      </c>
    </row>
    <row r="31">
      <c r="A31" s="4" t="inlineStr">
        <is>
          <t>Forfeited (in dollars per share)</t>
        </is>
      </c>
      <c r="B31" s="6" t="n">
        <v>0</v>
      </c>
      <c r="C31" s="12" t="n">
        <v>84.09</v>
      </c>
      <c r="D31" s="12" t="n">
        <v>81.03</v>
      </c>
    </row>
    <row r="32">
      <c r="A32" s="4" t="inlineStr">
        <is>
          <t>Non-vested balance as of end of year (in dollars per share)</t>
        </is>
      </c>
      <c r="B32" s="8" t="n">
        <v>135.25</v>
      </c>
      <c r="C32" s="8" t="n">
        <v>127.69</v>
      </c>
      <c r="D32" s="8" t="n">
        <v>110.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OCKHOLDERS' EQUITY - Repurchase of Common Stock (Details) - USD ($) $ / shares in Units, $ in Thousands</t>
        </is>
      </c>
      <c r="B1" s="2" t="inlineStr">
        <is>
          <t>12 Months Ended</t>
        </is>
      </c>
    </row>
    <row r="2">
      <c r="B2" s="2" t="inlineStr">
        <is>
          <t>Dec. 31, 2023</t>
        </is>
      </c>
      <c r="D2" s="2" t="inlineStr">
        <is>
          <t>Dec. 31, 2022</t>
        </is>
      </c>
      <c r="E2" s="2" t="inlineStr">
        <is>
          <t>Dec. 31, 2021</t>
        </is>
      </c>
    </row>
    <row r="3">
      <c r="A3" s="3" t="inlineStr">
        <is>
          <t>Stockholders' Equity Note [Abstract]</t>
        </is>
      </c>
      <c r="B3" s="4" t="inlineStr">
        <is>
          <t xml:space="preserve"> </t>
        </is>
      </c>
      <c r="D3" s="4" t="inlineStr">
        <is>
          <t xml:space="preserve"> </t>
        </is>
      </c>
      <c r="E3" s="4" t="inlineStr">
        <is>
          <t xml:space="preserve"> </t>
        </is>
      </c>
    </row>
    <row r="4">
      <c r="A4" s="4" t="inlineStr">
        <is>
          <t>Number of shares authorized to be repurchased (in shares)</t>
        </is>
      </c>
      <c r="B4" s="6" t="n">
        <v>3763038</v>
      </c>
      <c r="D4" s="4" t="inlineStr">
        <is>
          <t xml:space="preserve"> </t>
        </is>
      </c>
      <c r="E4" s="4" t="inlineStr">
        <is>
          <t xml:space="preserve"> </t>
        </is>
      </c>
    </row>
    <row r="5">
      <c r="A5" s="4" t="inlineStr">
        <is>
          <t>Aggregate number of shares repurchased since inception (in shares)</t>
        </is>
      </c>
      <c r="B5" s="6" t="n">
        <v>3103106</v>
      </c>
      <c r="D5" s="4" t="inlineStr">
        <is>
          <t xml:space="preserve"> </t>
        </is>
      </c>
      <c r="E5" s="4" t="inlineStr">
        <is>
          <t xml:space="preserve"> </t>
        </is>
      </c>
    </row>
    <row r="6">
      <c r="A6" s="4" t="inlineStr">
        <is>
          <t>Repurchases of common stock</t>
        </is>
      </c>
      <c r="B6" s="5" t="n">
        <v>4514</v>
      </c>
      <c r="C6" s="4" t="inlineStr">
        <is>
          <t>[1]</t>
        </is>
      </c>
      <c r="D6" s="5" t="n">
        <v>35423</v>
      </c>
      <c r="E6" s="5" t="n">
        <v>35239</v>
      </c>
    </row>
    <row r="7">
      <c r="A7" s="4" t="inlineStr">
        <is>
          <t>Number of shares acquired under the stock repurchase plan and subsequently reissued (in shares)</t>
        </is>
      </c>
      <c r="B7" s="6" t="n">
        <v>32558</v>
      </c>
      <c r="D7" s="6" t="n">
        <v>252304</v>
      </c>
      <c r="E7" s="6" t="n">
        <v>249848</v>
      </c>
    </row>
    <row r="8">
      <c r="A8" s="4" t="inlineStr">
        <is>
          <t>Shares repurchased, average cost (in dollars per share)</t>
        </is>
      </c>
      <c r="B8" s="8" t="n">
        <v>137.29</v>
      </c>
      <c r="D8" s="8" t="n">
        <v>140.4</v>
      </c>
      <c r="E8" s="8" t="n">
        <v>141.04</v>
      </c>
    </row>
    <row r="9"/>
    <row r="10">
      <c r="A10" s="4" t="inlineStr">
        <is>
          <t>[1] * On August 16, 2022, the U.S. government enacted the Inflation Reduction Act (the "IRA") into law. The IRA imposes a 1% excise tax on share repurchases, which is effective for repurchases completed after December 31, 2022. The excise tax is recorded within equity as part of the repurchase of the common stock.</t>
        </is>
      </c>
    </row>
  </sheetData>
  <mergeCells count="5">
    <mergeCell ref="A1:A2"/>
    <mergeCell ref="B1:E1"/>
    <mergeCell ref="B2:C2"/>
    <mergeCell ref="A9:E9"/>
    <mergeCell ref="A10:E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9517</v>
      </c>
      <c r="C3" s="5" t="n">
        <v>44477</v>
      </c>
    </row>
    <row r="4">
      <c r="A4" s="4" t="inlineStr">
        <is>
          <t>Work in progress</t>
        </is>
      </c>
      <c r="B4" s="6" t="n">
        <v>3960</v>
      </c>
      <c r="C4" s="6" t="n">
        <v>3143</v>
      </c>
    </row>
    <row r="5">
      <c r="A5" s="4" t="inlineStr">
        <is>
          <t>Finished goods</t>
        </is>
      </c>
      <c r="B5" s="6" t="n">
        <v>66044</v>
      </c>
      <c r="C5" s="6" t="n">
        <v>72048</v>
      </c>
    </row>
    <row r="6">
      <c r="A6" s="4" t="inlineStr">
        <is>
          <t>Total inventories</t>
        </is>
      </c>
      <c r="B6" s="6" t="n">
        <v>109521</v>
      </c>
      <c r="C6" s="6" t="n">
        <v>119668</v>
      </c>
    </row>
    <row r="7">
      <c r="A7" s="4" t="inlineStr">
        <is>
          <t>Reserve for inventory</t>
        </is>
      </c>
      <c r="B7" s="5" t="n">
        <v>2463</v>
      </c>
      <c r="C7" s="5" t="n">
        <v>26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488835</v>
      </c>
      <c r="C3" s="5" t="n">
        <v>460838</v>
      </c>
    </row>
    <row r="4">
      <c r="A4" s="4" t="inlineStr">
        <is>
          <t>Less: Accumulated depreciation</t>
        </is>
      </c>
      <c r="B4" s="6" t="n">
        <v>212796</v>
      </c>
      <c r="C4" s="6" t="n">
        <v>189483</v>
      </c>
    </row>
    <row r="5">
      <c r="A5" s="4" t="inlineStr">
        <is>
          <t>Property, plant and equipment, net</t>
        </is>
      </c>
      <c r="B5" s="6" t="n">
        <v>276039</v>
      </c>
      <c r="C5" s="6" t="n">
        <v>27135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1787</v>
      </c>
      <c r="C8" s="6" t="n">
        <v>1141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04363</v>
      </c>
      <c r="C11" s="6" t="n">
        <v>90644</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312704</v>
      </c>
      <c r="C14" s="6" t="n">
        <v>27885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59981</v>
      </c>
      <c r="C17" s="5" t="n">
        <v>799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ong-Lived Assets by Geographical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excluding intangible assets</t>
        </is>
      </c>
      <c r="B3" s="5" t="n">
        <v>276039</v>
      </c>
      <c r="C3" s="5" t="n">
        <v>27135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excluding intangible assets</t>
        </is>
      </c>
      <c r="B6" s="6" t="n">
        <v>203692</v>
      </c>
      <c r="C6" s="6" t="n">
        <v>211588</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excluding intangible assets</t>
        </is>
      </c>
      <c r="B9" s="5" t="n">
        <v>72347</v>
      </c>
      <c r="C9" s="5" t="n">
        <v>597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6373</v>
      </c>
      <c r="C4" s="5" t="n">
        <v>24033</v>
      </c>
      <c r="D4" s="5" t="n">
        <v>23295</v>
      </c>
    </row>
    <row r="5">
      <c r="A5" s="4" t="inlineStr">
        <is>
          <t>Restructuring-related impairment and asset disposal charges</t>
        </is>
      </c>
      <c r="B5" s="5" t="n">
        <v>7764</v>
      </c>
      <c r="C5" s="5" t="n">
        <v>0</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778907000</v>
      </c>
      <c r="C4" s="5" t="n">
        <v>769509000</v>
      </c>
      <c r="D4" s="5" t="n">
        <v>523949000</v>
      </c>
    </row>
    <row r="5">
      <c r="A5" s="4" t="inlineStr">
        <is>
          <t>Amortization of identifiable intangible assets</t>
        </is>
      </c>
      <c r="B5" s="6" t="n">
        <v>28035000</v>
      </c>
      <c r="C5" s="6" t="n">
        <v>27271000</v>
      </c>
      <c r="D5" s="5" t="n">
        <v>25092000</v>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2024</t>
        </is>
      </c>
      <c r="B7" s="6" t="n">
        <v>18971000</v>
      </c>
      <c r="C7" s="4" t="inlineStr">
        <is>
          <t xml:space="preserve"> </t>
        </is>
      </c>
      <c r="D7" s="4" t="inlineStr">
        <is>
          <t xml:space="preserve"> </t>
        </is>
      </c>
    </row>
    <row r="8">
      <c r="A8" s="4" t="inlineStr">
        <is>
          <t>2025</t>
        </is>
      </c>
      <c r="B8" s="6" t="n">
        <v>15509000</v>
      </c>
      <c r="C8" s="4" t="inlineStr">
        <is>
          <t xml:space="preserve"> </t>
        </is>
      </c>
      <c r="D8" s="4" t="inlineStr">
        <is>
          <t xml:space="preserve"> </t>
        </is>
      </c>
    </row>
    <row r="9">
      <c r="A9" s="4" t="inlineStr">
        <is>
          <t>2026</t>
        </is>
      </c>
      <c r="B9" s="6" t="n">
        <v>15308000</v>
      </c>
      <c r="C9" s="4" t="inlineStr">
        <is>
          <t xml:space="preserve"> </t>
        </is>
      </c>
      <c r="D9" s="4" t="inlineStr">
        <is>
          <t xml:space="preserve"> </t>
        </is>
      </c>
    </row>
    <row r="10">
      <c r="A10" s="4" t="inlineStr">
        <is>
          <t>2027</t>
        </is>
      </c>
      <c r="B10" s="6" t="n">
        <v>14784000</v>
      </c>
      <c r="C10" s="4" t="inlineStr">
        <is>
          <t xml:space="preserve"> </t>
        </is>
      </c>
      <c r="D10" s="4" t="inlineStr">
        <is>
          <t xml:space="preserve"> </t>
        </is>
      </c>
    </row>
    <row r="11">
      <c r="A11" s="4" t="inlineStr">
        <is>
          <t>2028</t>
        </is>
      </c>
      <c r="B11" s="6" t="n">
        <v>14387000</v>
      </c>
      <c r="C11" s="4" t="inlineStr">
        <is>
          <t xml:space="preserve"> </t>
        </is>
      </c>
      <c r="D11" s="4" t="inlineStr">
        <is>
          <t xml:space="preserve"> </t>
        </is>
      </c>
    </row>
    <row r="12">
      <c r="A12" s="4" t="inlineStr">
        <is>
          <t>Identifiable intangible assets</t>
        </is>
      </c>
      <c r="B12" s="5" t="n">
        <v>0</v>
      </c>
      <c r="C12" s="5" t="n">
        <v>0</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t>
        </is>
      </c>
      <c r="B3" s="4" t="inlineStr">
        <is>
          <t xml:space="preserve"> </t>
        </is>
      </c>
      <c r="C3" s="4" t="inlineStr">
        <is>
          <t xml:space="preserve"> </t>
        </is>
      </c>
      <c r="D3" s="4" t="inlineStr">
        <is>
          <t xml:space="preserve"> </t>
        </is>
      </c>
    </row>
    <row r="4">
      <c r="A4" s="4" t="inlineStr">
        <is>
          <t>Unrealized gain/(loss) on cash flow hedge taxes</t>
        </is>
      </c>
      <c r="B4" s="5" t="n">
        <v>-341</v>
      </c>
      <c r="C4" s="5" t="n">
        <v>868</v>
      </c>
      <c r="D4" s="5" t="n">
        <v>654</v>
      </c>
    </row>
    <row r="5">
      <c r="A5" s="4" t="inlineStr">
        <is>
          <t>Net change in postretirement benefit plan taxes</t>
        </is>
      </c>
      <c r="B5" s="5" t="n">
        <v>39</v>
      </c>
      <c r="C5" s="5" t="n">
        <v>24</v>
      </c>
      <c r="D5" s="5" t="n">
        <v>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3</t>
        </is>
      </c>
      <c r="C1" s="2" t="inlineStr">
        <is>
          <t>Dec. 31, 2022</t>
        </is>
      </c>
    </row>
    <row r="2">
      <c r="A2" s="3" t="inlineStr">
        <is>
          <t>Identifiable intangible assets [Abstract]</t>
        </is>
      </c>
      <c r="B2" s="4" t="inlineStr">
        <is>
          <t xml:space="preserve"> </t>
        </is>
      </c>
      <c r="C2" s="4" t="inlineStr">
        <is>
          <t xml:space="preserve"> </t>
        </is>
      </c>
    </row>
    <row r="3">
      <c r="A3" s="4" t="inlineStr">
        <is>
          <t>Gross Carrying Amount</t>
        </is>
      </c>
      <c r="B3" s="5" t="n">
        <v>479235</v>
      </c>
      <c r="C3" s="5" t="n">
        <v>472703</v>
      </c>
    </row>
    <row r="4">
      <c r="A4" s="4" t="inlineStr">
        <is>
          <t>Accumulated Amortization</t>
        </is>
      </c>
      <c r="B4" s="6" t="n">
        <v>288023</v>
      </c>
      <c r="C4" s="6" t="n">
        <v>259408</v>
      </c>
    </row>
    <row r="5">
      <c r="A5" s="4" t="inlineStr">
        <is>
          <t>Customer relationships and lists</t>
        </is>
      </c>
      <c r="B5" s="4" t="inlineStr">
        <is>
          <t xml:space="preserve"> </t>
        </is>
      </c>
      <c r="C5" s="4" t="inlineStr">
        <is>
          <t xml:space="preserve"> </t>
        </is>
      </c>
    </row>
    <row r="6">
      <c r="A6" s="3" t="inlineStr">
        <is>
          <t>Identifiable intangible assets [Abstract]</t>
        </is>
      </c>
      <c r="B6" s="4" t="inlineStr">
        <is>
          <t xml:space="preserve"> </t>
        </is>
      </c>
      <c r="C6" s="4" t="inlineStr">
        <is>
          <t xml:space="preserve"> </t>
        </is>
      </c>
    </row>
    <row r="7">
      <c r="A7" s="4" t="inlineStr">
        <is>
          <t>Gross Carrying Amount</t>
        </is>
      </c>
      <c r="B7" s="6" t="n">
        <v>362032</v>
      </c>
      <c r="C7" s="6" t="n">
        <v>357131</v>
      </c>
    </row>
    <row r="8">
      <c r="A8" s="4" t="inlineStr">
        <is>
          <t>Accumulated Amortization</t>
        </is>
      </c>
      <c r="B8" s="5" t="n">
        <v>209651</v>
      </c>
      <c r="C8" s="6" t="n">
        <v>190576</v>
      </c>
    </row>
    <row r="9">
      <c r="A9" s="4" t="inlineStr">
        <is>
          <t>Customer relationships and lists | Minimum</t>
        </is>
      </c>
      <c r="B9" s="4" t="inlineStr">
        <is>
          <t xml:space="preserve"> </t>
        </is>
      </c>
      <c r="C9" s="4" t="inlineStr">
        <is>
          <t xml:space="preserve"> </t>
        </is>
      </c>
    </row>
    <row r="10">
      <c r="A10" s="3" t="inlineStr">
        <is>
          <t>Identifiable intangible assets [Abstract]</t>
        </is>
      </c>
      <c r="B10" s="4" t="inlineStr">
        <is>
          <t xml:space="preserve"> </t>
        </is>
      </c>
      <c r="C10" s="4" t="inlineStr">
        <is>
          <t xml:space="preserve"> </t>
        </is>
      </c>
    </row>
    <row r="11">
      <c r="A11" s="4" t="inlineStr">
        <is>
          <t>Amortization Period (In years)</t>
        </is>
      </c>
      <c r="B11" s="4" t="inlineStr">
        <is>
          <t>10 years</t>
        </is>
      </c>
      <c r="C11" s="4" t="inlineStr">
        <is>
          <t xml:space="preserve"> </t>
        </is>
      </c>
    </row>
    <row r="12">
      <c r="A12" s="4" t="inlineStr">
        <is>
          <t>Customer relationships and lists | Maximum</t>
        </is>
      </c>
      <c r="B12" s="4" t="inlineStr">
        <is>
          <t xml:space="preserve"> </t>
        </is>
      </c>
      <c r="C12" s="4" t="inlineStr">
        <is>
          <t xml:space="preserve"> </t>
        </is>
      </c>
    </row>
    <row r="13">
      <c r="A13" s="3" t="inlineStr">
        <is>
          <t>Identifiable intangible assets [Abstract]</t>
        </is>
      </c>
      <c r="B13" s="4" t="inlineStr">
        <is>
          <t xml:space="preserve"> </t>
        </is>
      </c>
      <c r="C13" s="4" t="inlineStr">
        <is>
          <t xml:space="preserve"> </t>
        </is>
      </c>
    </row>
    <row r="14">
      <c r="A14" s="4" t="inlineStr">
        <is>
          <t>Amortization Period (In years)</t>
        </is>
      </c>
      <c r="B14" s="4" t="inlineStr">
        <is>
          <t>20 years</t>
        </is>
      </c>
      <c r="C14" s="4" t="inlineStr">
        <is>
          <t xml:space="preserve"> </t>
        </is>
      </c>
    </row>
    <row r="15">
      <c r="A15" s="4" t="inlineStr">
        <is>
          <t>Trademarks and trade names</t>
        </is>
      </c>
      <c r="B15" s="4" t="inlineStr">
        <is>
          <t xml:space="preserve"> </t>
        </is>
      </c>
      <c r="C15" s="4" t="inlineStr">
        <is>
          <t xml:space="preserve"> </t>
        </is>
      </c>
    </row>
    <row r="16">
      <c r="A16" s="3" t="inlineStr">
        <is>
          <t>Identifiable intangible assets [Abstract]</t>
        </is>
      </c>
      <c r="B16" s="4" t="inlineStr">
        <is>
          <t xml:space="preserve"> </t>
        </is>
      </c>
      <c r="C16" s="4" t="inlineStr">
        <is>
          <t xml:space="preserve"> </t>
        </is>
      </c>
    </row>
    <row r="17">
      <c r="A17" s="4" t="inlineStr">
        <is>
          <t>Gross Carrying Amount</t>
        </is>
      </c>
      <c r="B17" s="5" t="n">
        <v>50286</v>
      </c>
      <c r="C17" s="6" t="n">
        <v>50058</v>
      </c>
    </row>
    <row r="18">
      <c r="A18" s="4" t="inlineStr">
        <is>
          <t>Accumulated Amortization</t>
        </is>
      </c>
      <c r="B18" s="5" t="n">
        <v>37773</v>
      </c>
      <c r="C18" s="6" t="n">
        <v>33416</v>
      </c>
    </row>
    <row r="19">
      <c r="A19" s="4" t="inlineStr">
        <is>
          <t>Trademarks and trade names | Minimum</t>
        </is>
      </c>
      <c r="B19" s="4" t="inlineStr">
        <is>
          <t xml:space="preserve"> </t>
        </is>
      </c>
      <c r="C19" s="4" t="inlineStr">
        <is>
          <t xml:space="preserve"> </t>
        </is>
      </c>
    </row>
    <row r="20">
      <c r="A20" s="3" t="inlineStr">
        <is>
          <t>Identifiable intangible assets [Abstract]</t>
        </is>
      </c>
      <c r="B20" s="4" t="inlineStr">
        <is>
          <t xml:space="preserve"> </t>
        </is>
      </c>
      <c r="C20" s="4" t="inlineStr">
        <is>
          <t xml:space="preserve"> </t>
        </is>
      </c>
    </row>
    <row r="21">
      <c r="A21" s="4" t="inlineStr">
        <is>
          <t>Amortization Period (In years)</t>
        </is>
      </c>
      <c r="B21" s="4" t="inlineStr">
        <is>
          <t>2 years</t>
        </is>
      </c>
      <c r="C21" s="4" t="inlineStr">
        <is>
          <t xml:space="preserve"> </t>
        </is>
      </c>
    </row>
    <row r="22">
      <c r="A22" s="4" t="inlineStr">
        <is>
          <t>Trademarks and trade names | Maximum</t>
        </is>
      </c>
      <c r="B22" s="4" t="inlineStr">
        <is>
          <t xml:space="preserve"> </t>
        </is>
      </c>
      <c r="C22" s="4" t="inlineStr">
        <is>
          <t xml:space="preserve"> </t>
        </is>
      </c>
    </row>
    <row r="23">
      <c r="A23" s="3" t="inlineStr">
        <is>
          <t>Identifiable intangible assets [Abstract]</t>
        </is>
      </c>
      <c r="B23" s="4" t="inlineStr">
        <is>
          <t xml:space="preserve"> </t>
        </is>
      </c>
      <c r="C23" s="4" t="inlineStr">
        <is>
          <t xml:space="preserve"> </t>
        </is>
      </c>
    </row>
    <row r="24">
      <c r="A24" s="4" t="inlineStr">
        <is>
          <t>Amortization Period (In years)</t>
        </is>
      </c>
      <c r="B24" s="4" t="inlineStr">
        <is>
          <t>17 years</t>
        </is>
      </c>
      <c r="C24" s="4" t="inlineStr">
        <is>
          <t xml:space="preserve"> </t>
        </is>
      </c>
    </row>
    <row r="25">
      <c r="A25" s="4" t="inlineStr">
        <is>
          <t>Developed technology</t>
        </is>
      </c>
      <c r="B25" s="4" t="inlineStr">
        <is>
          <t xml:space="preserve"> </t>
        </is>
      </c>
      <c r="C25" s="4" t="inlineStr">
        <is>
          <t xml:space="preserve"> </t>
        </is>
      </c>
    </row>
    <row r="26">
      <c r="A26" s="3" t="inlineStr">
        <is>
          <t>Identifiable intangible assets [Abstract]</t>
        </is>
      </c>
      <c r="B26" s="4" t="inlineStr">
        <is>
          <t xml:space="preserve"> </t>
        </is>
      </c>
      <c r="C26" s="4" t="inlineStr">
        <is>
          <t xml:space="preserve"> </t>
        </is>
      </c>
    </row>
    <row r="27">
      <c r="A27" s="4" t="inlineStr">
        <is>
          <t>Gross Carrying Amount</t>
        </is>
      </c>
      <c r="B27" s="5" t="n">
        <v>41184</v>
      </c>
      <c r="C27" s="6" t="n">
        <v>40473</v>
      </c>
    </row>
    <row r="28">
      <c r="A28" s="4" t="inlineStr">
        <is>
          <t>Accumulated Amortization</t>
        </is>
      </c>
      <c r="B28" s="5" t="n">
        <v>17516</v>
      </c>
      <c r="C28" s="6" t="n">
        <v>16171</v>
      </c>
    </row>
    <row r="29">
      <c r="A29" s="4" t="inlineStr">
        <is>
          <t>Developed technology | Minimum</t>
        </is>
      </c>
      <c r="B29" s="4" t="inlineStr">
        <is>
          <t xml:space="preserve"> </t>
        </is>
      </c>
      <c r="C29" s="4" t="inlineStr">
        <is>
          <t xml:space="preserve"> </t>
        </is>
      </c>
    </row>
    <row r="30">
      <c r="A30" s="3" t="inlineStr">
        <is>
          <t>Identifiable intangible assets [Abstract]</t>
        </is>
      </c>
      <c r="B30" s="4" t="inlineStr">
        <is>
          <t xml:space="preserve"> </t>
        </is>
      </c>
      <c r="C30" s="4" t="inlineStr">
        <is>
          <t xml:space="preserve"> </t>
        </is>
      </c>
    </row>
    <row r="31">
      <c r="A31" s="4" t="inlineStr">
        <is>
          <t>Amortization Period (In years)</t>
        </is>
      </c>
      <c r="B31" s="4" t="inlineStr">
        <is>
          <t>5 years</t>
        </is>
      </c>
      <c r="C31" s="4" t="inlineStr">
        <is>
          <t xml:space="preserve"> </t>
        </is>
      </c>
    </row>
    <row r="32">
      <c r="A32" s="4" t="inlineStr">
        <is>
          <t>Developed technology | Maximum</t>
        </is>
      </c>
      <c r="B32" s="4" t="inlineStr">
        <is>
          <t xml:space="preserve"> </t>
        </is>
      </c>
      <c r="C32" s="4" t="inlineStr">
        <is>
          <t xml:space="preserve"> </t>
        </is>
      </c>
    </row>
    <row r="33">
      <c r="A33" s="3" t="inlineStr">
        <is>
          <t>Identifiable intangible assets [Abstract]</t>
        </is>
      </c>
      <c r="B33" s="4" t="inlineStr">
        <is>
          <t xml:space="preserve"> </t>
        </is>
      </c>
      <c r="C33" s="4" t="inlineStr">
        <is>
          <t xml:space="preserve"> </t>
        </is>
      </c>
    </row>
    <row r="34">
      <c r="A34" s="4" t="inlineStr">
        <is>
          <t>Amortization Period (In years)</t>
        </is>
      </c>
      <c r="B34" s="4" t="inlineStr">
        <is>
          <t>12 years</t>
        </is>
      </c>
      <c r="C34" s="4" t="inlineStr">
        <is>
          <t xml:space="preserve"> </t>
        </is>
      </c>
    </row>
    <row r="35">
      <c r="A35" s="4" t="inlineStr">
        <is>
          <t>Other</t>
        </is>
      </c>
      <c r="B35" s="4" t="inlineStr">
        <is>
          <t xml:space="preserve"> </t>
        </is>
      </c>
      <c r="C35" s="4" t="inlineStr">
        <is>
          <t xml:space="preserve"> </t>
        </is>
      </c>
    </row>
    <row r="36">
      <c r="A36" s="3" t="inlineStr">
        <is>
          <t>Identifiable intangible assets [Abstract]</t>
        </is>
      </c>
      <c r="B36" s="4" t="inlineStr">
        <is>
          <t xml:space="preserve"> </t>
        </is>
      </c>
      <c r="C36" s="4" t="inlineStr">
        <is>
          <t xml:space="preserve"> </t>
        </is>
      </c>
    </row>
    <row r="37">
      <c r="A37" s="4" t="inlineStr">
        <is>
          <t>Gross Carrying Amount</t>
        </is>
      </c>
      <c r="B37" s="5" t="n">
        <v>25733</v>
      </c>
      <c r="C37" s="6" t="n">
        <v>25041</v>
      </c>
    </row>
    <row r="38">
      <c r="A38" s="4" t="inlineStr">
        <is>
          <t>Accumulated Amortization</t>
        </is>
      </c>
      <c r="B38" s="5" t="n">
        <v>23083</v>
      </c>
      <c r="C38" s="5" t="n">
        <v>19245</v>
      </c>
    </row>
    <row r="39">
      <c r="A39" s="4" t="inlineStr">
        <is>
          <t>Other | Minimum</t>
        </is>
      </c>
      <c r="B39" s="4" t="inlineStr">
        <is>
          <t xml:space="preserve"> </t>
        </is>
      </c>
      <c r="C39" s="4" t="inlineStr">
        <is>
          <t xml:space="preserve"> </t>
        </is>
      </c>
    </row>
    <row r="40">
      <c r="A40" s="3" t="inlineStr">
        <is>
          <t>Identifiable intangible assets [Abstract]</t>
        </is>
      </c>
      <c r="B40" s="4" t="inlineStr">
        <is>
          <t xml:space="preserve"> </t>
        </is>
      </c>
      <c r="C40" s="4" t="inlineStr">
        <is>
          <t xml:space="preserve"> </t>
        </is>
      </c>
    </row>
    <row r="41">
      <c r="A41" s="4" t="inlineStr">
        <is>
          <t>Amortization Period (In years)</t>
        </is>
      </c>
      <c r="B41" s="4" t="inlineStr">
        <is>
          <t>2 years</t>
        </is>
      </c>
      <c r="C41" s="4" t="inlineStr">
        <is>
          <t xml:space="preserve"> </t>
        </is>
      </c>
    </row>
    <row r="42">
      <c r="A42" s="4" t="inlineStr">
        <is>
          <t>Other | Maximum</t>
        </is>
      </c>
      <c r="B42" s="4" t="inlineStr">
        <is>
          <t xml:space="preserve"> </t>
        </is>
      </c>
      <c r="C42" s="4" t="inlineStr">
        <is>
          <t xml:space="preserve"> </t>
        </is>
      </c>
    </row>
    <row r="43">
      <c r="A43" s="3" t="inlineStr">
        <is>
          <t>Identifiable intangible assets [Abstract]</t>
        </is>
      </c>
      <c r="B43" s="4" t="inlineStr">
        <is>
          <t xml:space="preserve"> </t>
        </is>
      </c>
      <c r="C43" s="4" t="inlineStr">
        <is>
          <t xml:space="preserve"> </t>
        </is>
      </c>
    </row>
    <row r="44">
      <c r="A44" s="4" t="inlineStr">
        <is>
          <t>Amortization Period (In years)</t>
        </is>
      </c>
      <c r="B44" s="4" t="inlineStr">
        <is>
          <t>18 years</t>
        </is>
      </c>
      <c r="C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 width="14" customWidth="1" min="5" max="5"/>
  </cols>
  <sheetData>
    <row r="1">
      <c r="A1" s="1" t="inlineStr">
        <is>
          <t>EQUITY-METHOD INVESTMENT (Details) $ in Thousands</t>
        </is>
      </c>
      <c r="B1" s="2" t="inlineStr">
        <is>
          <t>12 Months Ended</t>
        </is>
      </c>
    </row>
    <row r="2">
      <c r="B2" s="2" t="inlineStr">
        <is>
          <t>Dec. 31, 2023 USD ($) vote</t>
        </is>
      </c>
      <c r="C2" s="2" t="inlineStr">
        <is>
          <t>Dec. 31, 2022 USD ($)</t>
        </is>
      </c>
      <c r="D2" s="2" t="inlineStr">
        <is>
          <t>Dec. 31, 2021 USD ($)</t>
        </is>
      </c>
      <c r="E2" s="2" t="inlineStr">
        <is>
          <t>Dec. 31, 201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votes | vote</t>
        </is>
      </c>
      <c r="B4" s="6" t="n">
        <v>2</v>
      </c>
      <c r="C4" s="4" t="inlineStr">
        <is>
          <t xml:space="preserve"> </t>
        </is>
      </c>
      <c r="D4" s="4" t="inlineStr">
        <is>
          <t xml:space="preserve"> </t>
        </is>
      </c>
      <c r="E4" s="4" t="inlineStr">
        <is>
          <t xml:space="preserve"> </t>
        </is>
      </c>
    </row>
    <row r="5">
      <c r="A5" s="4" t="inlineStr">
        <is>
          <t>Percentage of operating expenses to be absorbed</t>
        </is>
      </c>
      <c r="B5" s="11" t="n">
        <v>0.6666</v>
      </c>
      <c r="C5" s="4" t="inlineStr">
        <is>
          <t xml:space="preserve"> </t>
        </is>
      </c>
      <c r="D5" s="4" t="inlineStr">
        <is>
          <t xml:space="preserve"> </t>
        </is>
      </c>
      <c r="E5" s="4" t="inlineStr">
        <is>
          <t xml:space="preserve"> </t>
        </is>
      </c>
    </row>
    <row r="6">
      <c r="A6" s="4" t="inlineStr">
        <is>
          <t>Percentage of production offtake</t>
        </is>
      </c>
      <c r="B6" s="11" t="n">
        <v>0.6666</v>
      </c>
      <c r="C6" s="4" t="inlineStr">
        <is>
          <t xml:space="preserve"> </t>
        </is>
      </c>
      <c r="D6" s="4" t="inlineStr">
        <is>
          <t xml:space="preserve"> </t>
        </is>
      </c>
      <c r="E6" s="4" t="inlineStr">
        <is>
          <t xml:space="preserve"> </t>
        </is>
      </c>
    </row>
    <row r="7">
      <c r="A7" s="4" t="inlineStr">
        <is>
          <t>St. Gabriel CC Company,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 in joint venture</t>
        </is>
      </c>
      <c r="B9" s="4" t="inlineStr">
        <is>
          <t xml:space="preserve"> </t>
        </is>
      </c>
      <c r="C9" s="4" t="inlineStr">
        <is>
          <t xml:space="preserve"> </t>
        </is>
      </c>
      <c r="D9" s="4" t="inlineStr">
        <is>
          <t xml:space="preserve"> </t>
        </is>
      </c>
      <c r="E9" s="11" t="n">
        <v>0.6666</v>
      </c>
    </row>
    <row r="10">
      <c r="A10" s="4" t="inlineStr">
        <is>
          <t>Loss relating to joint venture's expenses</t>
        </is>
      </c>
      <c r="B10" s="5" t="n">
        <v>509</v>
      </c>
      <c r="C10" s="5" t="n">
        <v>559</v>
      </c>
      <c r="D10" s="5" t="n">
        <v>557</v>
      </c>
      <c r="E10" s="4" t="inlineStr">
        <is>
          <t xml:space="preserve"> </t>
        </is>
      </c>
    </row>
    <row r="11">
      <c r="A11" s="4" t="inlineStr">
        <is>
          <t>Capital contributions</t>
        </is>
      </c>
      <c r="B11" s="6" t="n">
        <v>290</v>
      </c>
      <c r="C11" s="6" t="n">
        <v>355</v>
      </c>
      <c r="D11" s="5" t="n">
        <v>85</v>
      </c>
      <c r="E11" s="4" t="inlineStr">
        <is>
          <t xml:space="preserve"> </t>
        </is>
      </c>
    </row>
    <row r="12">
      <c r="A12" s="4" t="inlineStr">
        <is>
          <t>Carrying value of joint venture</t>
        </is>
      </c>
      <c r="B12" s="5" t="n">
        <v>4076</v>
      </c>
      <c r="C12" s="5" t="n">
        <v>4295</v>
      </c>
      <c r="D12" s="4" t="inlineStr">
        <is>
          <t xml:space="preserve"> </t>
        </is>
      </c>
      <c r="E12" s="4" t="inlineStr">
        <is>
          <t xml:space="preserve"> </t>
        </is>
      </c>
    </row>
    <row r="13">
      <c r="A13" s="4" t="inlineStr">
        <is>
          <t>St. Gabriel CC Company, LLC | Eastman Chemical Company</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 in joint venture</t>
        </is>
      </c>
      <c r="B15" s="4" t="inlineStr">
        <is>
          <t xml:space="preserve"> </t>
        </is>
      </c>
      <c r="C15" s="4" t="inlineStr">
        <is>
          <t xml:space="preserve"> </t>
        </is>
      </c>
      <c r="D15" s="4" t="inlineStr">
        <is>
          <t xml:space="preserve"> </t>
        </is>
      </c>
      <c r="E15" s="11" t="n">
        <v>0.3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VOLVING LOAN (Details) - USD ($)</t>
        </is>
      </c>
      <c r="C1" s="2" t="inlineStr">
        <is>
          <t>3 Months Ended</t>
        </is>
      </c>
      <c r="E1" s="2" t="inlineStr">
        <is>
          <t>12 Months Ended</t>
        </is>
      </c>
    </row>
    <row r="2">
      <c r="B2" s="2" t="inlineStr">
        <is>
          <t>Jul. 27, 2022</t>
        </is>
      </c>
      <c r="C2" s="2" t="inlineStr">
        <is>
          <t>Sep. 30, 2022</t>
        </is>
      </c>
      <c r="D2" s="2" t="inlineStr">
        <is>
          <t>Jun. 30, 2022</t>
        </is>
      </c>
      <c r="E2" s="2" t="inlineStr">
        <is>
          <t>Dec. 31, 2023</t>
        </is>
      </c>
      <c r="F2" s="2" t="inlineStr">
        <is>
          <t>Dec. 31, 2022</t>
        </is>
      </c>
      <c r="G2" s="2" t="inlineStr">
        <is>
          <t>Dec. 31, 2021</t>
        </is>
      </c>
      <c r="H2" s="2" t="inlineStr">
        <is>
          <t>Jun.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loan</t>
        </is>
      </c>
      <c r="B4" s="4" t="inlineStr">
        <is>
          <t xml:space="preserve"> </t>
        </is>
      </c>
      <c r="C4" s="4" t="inlineStr">
        <is>
          <t xml:space="preserve"> </t>
        </is>
      </c>
      <c r="D4" s="4" t="inlineStr">
        <is>
          <t xml:space="preserve"> </t>
        </is>
      </c>
      <c r="E4" s="5" t="n">
        <v>18000000</v>
      </c>
      <c r="F4" s="5" t="n">
        <v>435000000</v>
      </c>
      <c r="G4" s="5" t="n">
        <v>5000000</v>
      </c>
      <c r="H4" s="4" t="inlineStr">
        <is>
          <t xml:space="preserve"> </t>
        </is>
      </c>
    </row>
    <row r="5">
      <c r="A5" s="4" t="inlineStr">
        <is>
          <t>Repayments of outstanding balance</t>
        </is>
      </c>
      <c r="B5" s="4" t="inlineStr">
        <is>
          <t xml:space="preserve"> </t>
        </is>
      </c>
      <c r="C5" s="4" t="inlineStr">
        <is>
          <t xml:space="preserve"> </t>
        </is>
      </c>
      <c r="D5" s="4" t="inlineStr">
        <is>
          <t xml:space="preserve"> </t>
        </is>
      </c>
      <c r="E5" s="6" t="n">
        <v>149000000</v>
      </c>
      <c r="F5" s="6" t="n">
        <v>103000000</v>
      </c>
      <c r="G5" s="6" t="n">
        <v>60000000</v>
      </c>
      <c r="H5" s="4" t="inlineStr">
        <is>
          <t xml:space="preserve"> </t>
        </is>
      </c>
    </row>
    <row r="6">
      <c r="A6" s="4" t="inlineStr">
        <is>
          <t>Capitalized costs net of accumulated amortization</t>
        </is>
      </c>
      <c r="B6" s="4" t="inlineStr">
        <is>
          <t xml:space="preserve"> </t>
        </is>
      </c>
      <c r="C6" s="4" t="inlineStr">
        <is>
          <t xml:space="preserve"> </t>
        </is>
      </c>
      <c r="D6" s="4" t="inlineStr">
        <is>
          <t xml:space="preserve"> </t>
        </is>
      </c>
      <c r="E6" s="6" t="n">
        <v>1030000</v>
      </c>
      <c r="F6" s="6" t="n">
        <v>1317000</v>
      </c>
      <c r="G6" s="4" t="inlineStr">
        <is>
          <t xml:space="preserve"> </t>
        </is>
      </c>
      <c r="H6" s="4" t="inlineStr">
        <is>
          <t xml:space="preserve"> </t>
        </is>
      </c>
    </row>
    <row r="7">
      <c r="A7" s="4" t="inlineStr">
        <is>
          <t>Amortization expense pertaining to capitalized costs</t>
        </is>
      </c>
      <c r="B7" s="4" t="inlineStr">
        <is>
          <t xml:space="preserve"> </t>
        </is>
      </c>
      <c r="C7" s="4" t="inlineStr">
        <is>
          <t xml:space="preserve"> </t>
        </is>
      </c>
      <c r="D7" s="4" t="inlineStr">
        <is>
          <t xml:space="preserve"> </t>
        </is>
      </c>
      <c r="E7" s="5" t="n">
        <v>287000</v>
      </c>
      <c r="F7" s="6" t="n">
        <v>335000</v>
      </c>
      <c r="G7" s="5" t="n">
        <v>282000</v>
      </c>
      <c r="H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11" t="n">
        <v>0.0658</v>
      </c>
      <c r="F10" s="4" t="inlineStr">
        <is>
          <t xml:space="preserve"> </t>
        </is>
      </c>
      <c r="G10" s="4" t="inlineStr">
        <is>
          <t xml:space="preserve"> </t>
        </is>
      </c>
      <c r="H10" s="4" t="inlineStr">
        <is>
          <t xml:space="preserve"> </t>
        </is>
      </c>
    </row>
    <row r="11">
      <c r="A11" s="4" t="inlineStr">
        <is>
          <t>Commitment fee percentage</t>
        </is>
      </c>
      <c r="B11" s="4" t="inlineStr">
        <is>
          <t xml:space="preserve"> </t>
        </is>
      </c>
      <c r="C11" s="4" t="inlineStr">
        <is>
          <t xml:space="preserve"> </t>
        </is>
      </c>
      <c r="D11" s="4" t="inlineStr">
        <is>
          <t xml:space="preserve"> </t>
        </is>
      </c>
      <c r="E11" s="14" t="n">
        <v>0.00175</v>
      </c>
      <c r="F11" s="4" t="inlineStr">
        <is>
          <t xml:space="preserve"> </t>
        </is>
      </c>
      <c r="G11" s="4" t="inlineStr">
        <is>
          <t xml:space="preserve"> </t>
        </is>
      </c>
      <c r="H11" s="4" t="inlineStr">
        <is>
          <t xml:space="preserve"> </t>
        </is>
      </c>
    </row>
    <row r="12">
      <c r="A12" s="4" t="inlineStr">
        <is>
          <t>Unused portion of revolving loan</t>
        </is>
      </c>
      <c r="B12" s="4" t="inlineStr">
        <is>
          <t xml:space="preserve"> </t>
        </is>
      </c>
      <c r="C12" s="4" t="inlineStr">
        <is>
          <t xml:space="preserve"> </t>
        </is>
      </c>
      <c r="D12" s="4" t="inlineStr">
        <is>
          <t xml:space="preserve"> </t>
        </is>
      </c>
      <c r="E12" s="5" t="n">
        <v>240431000</v>
      </c>
      <c r="F12" s="4" t="inlineStr">
        <is>
          <t xml:space="preserve"> </t>
        </is>
      </c>
      <c r="G12" s="4" t="inlineStr">
        <is>
          <t xml:space="preserve"> </t>
        </is>
      </c>
      <c r="H12" s="4" t="inlineStr">
        <is>
          <t xml:space="preserve"> </t>
        </is>
      </c>
    </row>
    <row r="13">
      <c r="A13" s="4" t="inlineStr">
        <is>
          <t>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fee percentage</t>
        </is>
      </c>
      <c r="B15" s="4" t="inlineStr">
        <is>
          <t xml:space="preserve"> </t>
        </is>
      </c>
      <c r="C15" s="4" t="inlineStr">
        <is>
          <t xml:space="preserve"> </t>
        </is>
      </c>
      <c r="D15" s="4" t="inlineStr">
        <is>
          <t xml:space="preserve"> </t>
        </is>
      </c>
      <c r="E15" s="11" t="n">
        <v>0.0015</v>
      </c>
      <c r="F15" s="4" t="inlineStr">
        <is>
          <t xml:space="preserve"> </t>
        </is>
      </c>
      <c r="G15" s="4" t="inlineStr">
        <is>
          <t xml:space="preserve"> </t>
        </is>
      </c>
      <c r="H15" s="4" t="inlineStr">
        <is>
          <t xml:space="preserve"> </t>
        </is>
      </c>
    </row>
    <row r="16">
      <c r="A16" s="4" t="inlineStr">
        <is>
          <t>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percentage</t>
        </is>
      </c>
      <c r="B18" s="4" t="inlineStr">
        <is>
          <t xml:space="preserve"> </t>
        </is>
      </c>
      <c r="C18" s="4" t="inlineStr">
        <is>
          <t xml:space="preserve"> </t>
        </is>
      </c>
      <c r="D18" s="4" t="inlineStr">
        <is>
          <t xml:space="preserve"> </t>
        </is>
      </c>
      <c r="E18" s="14" t="n">
        <v>0.00225</v>
      </c>
      <c r="F18" s="4" t="inlineStr">
        <is>
          <t xml:space="preserve"> </t>
        </is>
      </c>
      <c r="G18" s="4" t="inlineStr">
        <is>
          <t xml:space="preserve"> </t>
        </is>
      </c>
      <c r="H18" s="4" t="inlineStr">
        <is>
          <t xml:space="preserve"> </t>
        </is>
      </c>
    </row>
    <row r="19">
      <c r="A19" s="4" t="inlineStr">
        <is>
          <t>Revolving loan | 2018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5" t="n">
        <v>550000000</v>
      </c>
      <c r="C21" s="4" t="inlineStr">
        <is>
          <t xml:space="preserve"> </t>
        </is>
      </c>
      <c r="D21" s="4" t="inlineStr">
        <is>
          <t xml:space="preserve"> </t>
        </is>
      </c>
      <c r="E21" s="4" t="inlineStr">
        <is>
          <t xml:space="preserve"> </t>
        </is>
      </c>
      <c r="F21" s="4" t="inlineStr">
        <is>
          <t xml:space="preserve"> </t>
        </is>
      </c>
      <c r="G21" s="4" t="inlineStr">
        <is>
          <t xml:space="preserve"> </t>
        </is>
      </c>
      <c r="H21" s="5" t="n">
        <v>500000000</v>
      </c>
    </row>
    <row r="22">
      <c r="A22" s="4" t="inlineStr">
        <is>
          <t>Proceeds from revolving loan</t>
        </is>
      </c>
      <c r="B22" s="4" t="inlineStr">
        <is>
          <t xml:space="preserve"> </t>
        </is>
      </c>
      <c r="C22" s="5" t="n">
        <v>70000000</v>
      </c>
      <c r="D22" s="5" t="n">
        <v>345000000</v>
      </c>
      <c r="E22" s="4" t="inlineStr">
        <is>
          <t xml:space="preserve"> </t>
        </is>
      </c>
      <c r="F22" s="4" t="inlineStr">
        <is>
          <t xml:space="preserve"> </t>
        </is>
      </c>
      <c r="G22" s="4" t="inlineStr">
        <is>
          <t xml:space="preserve"> </t>
        </is>
      </c>
      <c r="H22" s="4" t="inlineStr">
        <is>
          <t xml:space="preserve"> </t>
        </is>
      </c>
    </row>
    <row r="23">
      <c r="A23" s="4" t="inlineStr">
        <is>
          <t>Repayments of outstanding balance</t>
        </is>
      </c>
      <c r="B23" s="5" t="n">
        <v>43356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allment payments requir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Outstanding balance</t>
        </is>
      </c>
      <c r="B25" s="4" t="inlineStr">
        <is>
          <t xml:space="preserve"> </t>
        </is>
      </c>
      <c r="C25" s="4" t="inlineStr">
        <is>
          <t xml:space="preserve"> </t>
        </is>
      </c>
      <c r="D25" s="4" t="inlineStr">
        <is>
          <t xml:space="preserve"> </t>
        </is>
      </c>
      <c r="E25" s="5" t="n">
        <v>309569000</v>
      </c>
      <c r="F25" s="5" t="n">
        <v>440569000</v>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 Basic and Diluted</t>
        </is>
      </c>
      <c r="B4" s="5" t="n">
        <v>26648</v>
      </c>
      <c r="C4" s="5" t="n">
        <v>29075</v>
      </c>
      <c r="D4" s="5" t="n">
        <v>30110</v>
      </c>
      <c r="E4" s="5" t="n">
        <v>22710</v>
      </c>
      <c r="F4" s="5" t="n">
        <v>21406</v>
      </c>
      <c r="G4" s="5" t="n">
        <v>25249</v>
      </c>
      <c r="H4" s="5" t="n">
        <v>29782</v>
      </c>
      <c r="I4" s="5" t="n">
        <v>28930</v>
      </c>
      <c r="J4" s="5" t="n">
        <v>108543</v>
      </c>
      <c r="K4" s="5" t="n">
        <v>105367</v>
      </c>
      <c r="L4" s="5" t="n">
        <v>96104</v>
      </c>
    </row>
    <row r="5">
      <c r="A5" s="4" t="inlineStr">
        <is>
          <t>Weighted average common shares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108000</v>
      </c>
      <c r="K5" s="6" t="n">
        <v>32019000</v>
      </c>
      <c r="L5" s="6" t="n">
        <v>32215000</v>
      </c>
    </row>
    <row r="6">
      <c r="A6" s="4" t="inlineStr">
        <is>
          <t>Effect of dilutive securities - stock options, restricted stock, and performanc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0000</v>
      </c>
      <c r="K6" s="6" t="n">
        <v>374000</v>
      </c>
      <c r="L6" s="6" t="n">
        <v>457000</v>
      </c>
    </row>
    <row r="7">
      <c r="A7" s="4" t="inlineStr">
        <is>
          <t>Weighted average common shares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448000</v>
      </c>
      <c r="K7" s="6" t="n">
        <v>32393000</v>
      </c>
      <c r="L7" s="6" t="n">
        <v>32672000</v>
      </c>
    </row>
    <row r="8">
      <c r="A8" s="4" t="inlineStr">
        <is>
          <t>Basic net earnings per common share (in dollars per share)</t>
        </is>
      </c>
      <c r="B8" s="8" t="n">
        <v>0.83</v>
      </c>
      <c r="C8" s="8" t="n">
        <v>0.91</v>
      </c>
      <c r="D8" s="8" t="n">
        <v>0.9399999999999999</v>
      </c>
      <c r="E8" s="8" t="n">
        <v>0.71</v>
      </c>
      <c r="F8" s="8" t="n">
        <v>0.67</v>
      </c>
      <c r="G8" s="8" t="n">
        <v>0.79</v>
      </c>
      <c r="H8" s="8" t="n">
        <v>0.93</v>
      </c>
      <c r="I8" s="8" t="n">
        <v>0.9</v>
      </c>
      <c r="J8" s="8" t="n">
        <v>3.38</v>
      </c>
      <c r="K8" s="8" t="n">
        <v>3.29</v>
      </c>
      <c r="L8" s="8" t="n">
        <v>2.98</v>
      </c>
    </row>
    <row r="9">
      <c r="A9" s="4" t="inlineStr">
        <is>
          <t>Net earnings per share - diluted (in dollars per share)</t>
        </is>
      </c>
      <c r="B9" s="8" t="n">
        <v>0.82</v>
      </c>
      <c r="C9" s="8" t="n">
        <v>0.9</v>
      </c>
      <c r="D9" s="8" t="n">
        <v>0.93</v>
      </c>
      <c r="E9" s="8" t="n">
        <v>0.7</v>
      </c>
      <c r="F9" s="8" t="n">
        <v>0.66</v>
      </c>
      <c r="G9" s="8" t="n">
        <v>0.78</v>
      </c>
      <c r="H9" s="8" t="n">
        <v>0.92</v>
      </c>
      <c r="I9" s="8" t="n">
        <v>0.89</v>
      </c>
      <c r="J9" s="8" t="n">
        <v>3.35</v>
      </c>
      <c r="K9" s="8" t="n">
        <v>3.25</v>
      </c>
      <c r="L9" s="8" t="n">
        <v>2.94</v>
      </c>
    </row>
    <row r="10">
      <c r="A10" s="4" t="inlineStr">
        <is>
          <t>Anti-dilutive stock options outstanding, excluded from diluted earnings per share calcul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4619</v>
      </c>
      <c r="K10" s="6" t="n">
        <v>371513</v>
      </c>
      <c r="L10" s="6" t="n">
        <v>15529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1" t="n">
        <v>0.209</v>
      </c>
      <c r="C4" s="11" t="n">
        <v>0.212</v>
      </c>
      <c r="D4" s="11" t="n">
        <v>0.233</v>
      </c>
    </row>
    <row r="5">
      <c r="A5" s="4" t="inlineStr">
        <is>
          <t>Belgium earnings remitted</t>
        </is>
      </c>
      <c r="B5" s="5" t="n">
        <v>18000</v>
      </c>
      <c r="C5" s="4" t="inlineStr">
        <is>
          <t xml:space="preserve"> </t>
        </is>
      </c>
      <c r="D5" s="4" t="inlineStr">
        <is>
          <t xml:space="preserve"> </t>
        </is>
      </c>
    </row>
    <row r="6">
      <c r="A6" s="4" t="inlineStr">
        <is>
          <t>Incurred an income tax expense</t>
        </is>
      </c>
      <c r="B6" s="6" t="n">
        <v>20</v>
      </c>
      <c r="C6" s="4" t="inlineStr">
        <is>
          <t xml:space="preserve"> </t>
        </is>
      </c>
      <c r="D6" s="4" t="inlineStr">
        <is>
          <t xml:space="preserve"> </t>
        </is>
      </c>
    </row>
    <row r="7">
      <c r="A7" s="4" t="inlineStr">
        <is>
          <t>Unremitted foreign earnings</t>
        </is>
      </c>
      <c r="B7" s="6" t="n">
        <v>109000</v>
      </c>
      <c r="C7" s="5" t="n">
        <v>94000</v>
      </c>
      <c r="D7" s="4" t="inlineStr">
        <is>
          <t xml:space="preserve"> </t>
        </is>
      </c>
    </row>
    <row r="8">
      <c r="A8" s="4" t="inlineStr">
        <is>
          <t>Valuation allowance</t>
        </is>
      </c>
      <c r="B8" s="6" t="n">
        <v>22</v>
      </c>
      <c r="C8" s="6" t="n">
        <v>22</v>
      </c>
      <c r="D8" s="4" t="inlineStr">
        <is>
          <t xml:space="preserve"> </t>
        </is>
      </c>
    </row>
    <row r="9">
      <c r="A9" s="4" t="inlineStr">
        <is>
          <t>Interest and penalties</t>
        </is>
      </c>
      <c r="B9" s="6" t="n">
        <v>-322</v>
      </c>
      <c r="C9" s="6" t="n">
        <v>-371</v>
      </c>
      <c r="D9" s="5" t="n">
        <v>262</v>
      </c>
    </row>
    <row r="10">
      <c r="A10" s="4" t="inlineStr">
        <is>
          <t>Accrued interest and penalties</t>
        </is>
      </c>
      <c r="B10" s="6" t="n">
        <v>1413</v>
      </c>
      <c r="C10" s="5" t="n">
        <v>1735</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5" t="n">
        <v>34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7306</v>
      </c>
      <c r="C4" s="5" t="n">
        <v>26423</v>
      </c>
      <c r="D4" s="5" t="n">
        <v>25019</v>
      </c>
    </row>
    <row r="5">
      <c r="A5" s="4" t="inlineStr">
        <is>
          <t>Foreign</t>
        </is>
      </c>
      <c r="B5" s="6" t="n">
        <v>7634</v>
      </c>
      <c r="C5" s="6" t="n">
        <v>7103</v>
      </c>
      <c r="D5" s="6" t="n">
        <v>7553</v>
      </c>
    </row>
    <row r="6">
      <c r="A6" s="4" t="inlineStr">
        <is>
          <t>State</t>
        </is>
      </c>
      <c r="B6" s="6" t="n">
        <v>4403</v>
      </c>
      <c r="C6" s="6" t="n">
        <v>3964</v>
      </c>
      <c r="D6" s="6" t="n">
        <v>3664</v>
      </c>
    </row>
    <row r="7">
      <c r="A7" s="3" t="inlineStr">
        <is>
          <t>Deferred:</t>
        </is>
      </c>
      <c r="B7" s="4" t="inlineStr">
        <is>
          <t xml:space="preserve"> </t>
        </is>
      </c>
      <c r="C7" s="4" t="inlineStr">
        <is>
          <t xml:space="preserve"> </t>
        </is>
      </c>
      <c r="D7" s="4" t="inlineStr">
        <is>
          <t xml:space="preserve"> </t>
        </is>
      </c>
    </row>
    <row r="8">
      <c r="A8" s="4" t="inlineStr">
        <is>
          <t>Federal</t>
        </is>
      </c>
      <c r="B8" s="6" t="n">
        <v>-7737</v>
      </c>
      <c r="C8" s="6" t="n">
        <v>-7532</v>
      </c>
      <c r="D8" s="6" t="n">
        <v>-3709</v>
      </c>
    </row>
    <row r="9">
      <c r="A9" s="4" t="inlineStr">
        <is>
          <t>Foreign</t>
        </is>
      </c>
      <c r="B9" s="6" t="n">
        <v>-2285</v>
      </c>
      <c r="C9" s="6" t="n">
        <v>-215</v>
      </c>
      <c r="D9" s="6" t="n">
        <v>-3038</v>
      </c>
    </row>
    <row r="10">
      <c r="A10" s="4" t="inlineStr">
        <is>
          <t>State</t>
        </is>
      </c>
      <c r="B10" s="6" t="n">
        <v>-603</v>
      </c>
      <c r="C10" s="6" t="n">
        <v>-1361</v>
      </c>
      <c r="D10" s="6" t="n">
        <v>-360</v>
      </c>
    </row>
    <row r="11">
      <c r="A11" s="4" t="inlineStr">
        <is>
          <t>Total income tax provision</t>
        </is>
      </c>
      <c r="B11" s="5" t="n">
        <v>28718</v>
      </c>
      <c r="C11" s="5" t="n">
        <v>28382</v>
      </c>
      <c r="D11" s="5" t="n">
        <v>291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Reconciliation [Abstract]</t>
        </is>
      </c>
      <c r="B3" s="4" t="inlineStr">
        <is>
          <t xml:space="preserve"> </t>
        </is>
      </c>
      <c r="C3" s="4" t="inlineStr">
        <is>
          <t xml:space="preserve"> </t>
        </is>
      </c>
      <c r="D3" s="4" t="inlineStr">
        <is>
          <t xml:space="preserve"> </t>
        </is>
      </c>
    </row>
    <row r="4">
      <c r="A4" s="4" t="inlineStr">
        <is>
          <t>Income tax at Federal statutory rate</t>
        </is>
      </c>
      <c r="B4" s="5" t="n">
        <v>28825</v>
      </c>
      <c r="C4" s="5" t="n">
        <v>28087</v>
      </c>
      <c r="D4" s="5" t="n">
        <v>26299</v>
      </c>
    </row>
    <row r="5">
      <c r="A5" s="4" t="inlineStr">
        <is>
          <t>State income taxes, net of Federal income taxes</t>
        </is>
      </c>
      <c r="B5" s="6" t="n">
        <v>2513</v>
      </c>
      <c r="C5" s="6" t="n">
        <v>1862</v>
      </c>
      <c r="D5" s="6" t="n">
        <v>2406</v>
      </c>
    </row>
    <row r="6">
      <c r="A6" s="4" t="inlineStr">
        <is>
          <t>Stock Options</t>
        </is>
      </c>
      <c r="B6" s="6" t="n">
        <v>-1004</v>
      </c>
      <c r="C6" s="6" t="n">
        <v>-676</v>
      </c>
      <c r="D6" s="6" t="n">
        <v>-924</v>
      </c>
    </row>
    <row r="7">
      <c r="A7" s="4" t="inlineStr">
        <is>
          <t>Foreign-derived intangible income (FDII)</t>
        </is>
      </c>
      <c r="B7" s="6" t="n">
        <v>-1752</v>
      </c>
      <c r="C7" s="6" t="n">
        <v>-1778</v>
      </c>
      <c r="D7" s="6" t="n">
        <v>-1540</v>
      </c>
    </row>
    <row r="8">
      <c r="A8" s="4" t="inlineStr">
        <is>
          <t>Foreign rate differential</t>
        </is>
      </c>
      <c r="B8" s="6" t="n">
        <v>946</v>
      </c>
      <c r="C8" s="6" t="n">
        <v>2066</v>
      </c>
      <c r="D8" s="6" t="n">
        <v>1188</v>
      </c>
    </row>
    <row r="9">
      <c r="A9" s="4" t="inlineStr">
        <is>
          <t>Other</t>
        </is>
      </c>
      <c r="B9" s="6" t="n">
        <v>-810</v>
      </c>
      <c r="C9" s="6" t="n">
        <v>-1179</v>
      </c>
      <c r="D9" s="6" t="n">
        <v>1700</v>
      </c>
    </row>
    <row r="10">
      <c r="A10" s="4" t="inlineStr">
        <is>
          <t>Total income tax provision</t>
        </is>
      </c>
      <c r="B10" s="5" t="n">
        <v>28718</v>
      </c>
      <c r="C10" s="5" t="n">
        <v>28382</v>
      </c>
      <c r="D10" s="5" t="n">
        <v>291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t>
        </is>
      </c>
      <c r="B3" s="5" t="n">
        <v>1049</v>
      </c>
      <c r="C3" s="5" t="n">
        <v>1038</v>
      </c>
    </row>
    <row r="4">
      <c r="A4" s="4" t="inlineStr">
        <is>
          <t>Restricted stock and stock options</t>
        </is>
      </c>
      <c r="B4" s="6" t="n">
        <v>5565</v>
      </c>
      <c r="C4" s="6" t="n">
        <v>3932</v>
      </c>
    </row>
    <row r="5">
      <c r="A5" s="4" t="inlineStr">
        <is>
          <t>Lease liabilities</t>
        </is>
      </c>
      <c r="B5" s="6" t="n">
        <v>4812</v>
      </c>
      <c r="C5" s="6" t="n">
        <v>5439</v>
      </c>
    </row>
    <row r="6">
      <c r="A6" s="4" t="inlineStr">
        <is>
          <t>Research and development</t>
        </is>
      </c>
      <c r="B6" s="6" t="n">
        <v>12653</v>
      </c>
      <c r="C6" s="6" t="n">
        <v>4134</v>
      </c>
    </row>
    <row r="7">
      <c r="A7" s="4" t="inlineStr">
        <is>
          <t>Other</t>
        </is>
      </c>
      <c r="B7" s="6" t="n">
        <v>3874</v>
      </c>
      <c r="C7" s="6" t="n">
        <v>3717</v>
      </c>
    </row>
    <row r="8">
      <c r="A8" s="4" t="inlineStr">
        <is>
          <t>Total deferred tax assets</t>
        </is>
      </c>
      <c r="B8" s="6" t="n">
        <v>27953</v>
      </c>
      <c r="C8" s="6" t="n">
        <v>18260</v>
      </c>
    </row>
    <row r="9">
      <c r="A9" s="3" t="inlineStr">
        <is>
          <t>Deferred tax liabilities:</t>
        </is>
      </c>
      <c r="B9" s="4" t="inlineStr">
        <is>
          <t xml:space="preserve"> </t>
        </is>
      </c>
      <c r="C9" s="4" t="inlineStr">
        <is>
          <t xml:space="preserve"> </t>
        </is>
      </c>
    </row>
    <row r="10">
      <c r="A10" s="4" t="inlineStr">
        <is>
          <t>Amortization</t>
        </is>
      </c>
      <c r="B10" s="6" t="n">
        <v>-42351</v>
      </c>
      <c r="C10" s="6" t="n">
        <v>-46688</v>
      </c>
    </row>
    <row r="11">
      <c r="A11" s="4" t="inlineStr">
        <is>
          <t>Depreciation</t>
        </is>
      </c>
      <c r="B11" s="6" t="n">
        <v>-28937</v>
      </c>
      <c r="C11" s="6" t="n">
        <v>-25097</v>
      </c>
    </row>
    <row r="12">
      <c r="A12" s="4" t="inlineStr">
        <is>
          <t>Prepaid expenses</t>
        </is>
      </c>
      <c r="B12" s="6" t="n">
        <v>-421</v>
      </c>
      <c r="C12" s="6" t="n">
        <v>-462</v>
      </c>
    </row>
    <row r="13">
      <c r="A13" s="4" t="inlineStr">
        <is>
          <t>Foreign currency and interest rate swaps</t>
        </is>
      </c>
      <c r="B13" s="6" t="n">
        <v>-647</v>
      </c>
      <c r="C13" s="6" t="n">
        <v>-1456</v>
      </c>
    </row>
    <row r="14">
      <c r="A14" s="4" t="inlineStr">
        <is>
          <t>Right of use assets</t>
        </is>
      </c>
      <c r="B14" s="6" t="n">
        <v>-4574</v>
      </c>
      <c r="C14" s="6" t="n">
        <v>-5324</v>
      </c>
    </row>
    <row r="15">
      <c r="A15" s="4" t="inlineStr">
        <is>
          <t>Other</t>
        </is>
      </c>
      <c r="B15" s="6" t="n">
        <v>-3047</v>
      </c>
      <c r="C15" s="6" t="n">
        <v>-1995</v>
      </c>
    </row>
    <row r="16">
      <c r="A16" s="4" t="inlineStr">
        <is>
          <t>Total deferred tax liabilities</t>
        </is>
      </c>
      <c r="B16" s="6" t="n">
        <v>-79977</v>
      </c>
      <c r="C16" s="6" t="n">
        <v>-81022</v>
      </c>
    </row>
    <row r="17">
      <c r="A17" s="4" t="inlineStr">
        <is>
          <t>Valuation allowance</t>
        </is>
      </c>
      <c r="B17" s="6" t="n">
        <v>-22</v>
      </c>
      <c r="C17" s="6" t="n">
        <v>-22</v>
      </c>
    </row>
    <row r="18">
      <c r="A18" s="4" t="inlineStr">
        <is>
          <t>Net deferred tax liability</t>
        </is>
      </c>
      <c r="B18" s="5" t="n">
        <v>-52046</v>
      </c>
      <c r="C18" s="5" t="n">
        <v>-627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Uncertaint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period</t>
        </is>
      </c>
      <c r="B4" s="5" t="n">
        <v>5815</v>
      </c>
      <c r="C4" s="5" t="n">
        <v>5881</v>
      </c>
      <c r="D4" s="5" t="n">
        <v>5335</v>
      </c>
    </row>
    <row r="5">
      <c r="A5" s="4" t="inlineStr">
        <is>
          <t>Increases for tax positions of prior years</t>
        </is>
      </c>
      <c r="B5" s="6" t="n">
        <v>1353</v>
      </c>
      <c r="C5" s="6" t="n">
        <v>2194</v>
      </c>
      <c r="D5" s="6" t="n">
        <v>806</v>
      </c>
    </row>
    <row r="6">
      <c r="A6" s="4" t="inlineStr">
        <is>
          <t>Decreases for tax positions of prior years</t>
        </is>
      </c>
      <c r="B6" s="6" t="n">
        <v>-2518</v>
      </c>
      <c r="C6" s="6" t="n">
        <v>-2260</v>
      </c>
      <c r="D6" s="6" t="n">
        <v>-260</v>
      </c>
    </row>
    <row r="7">
      <c r="A7" s="4" t="inlineStr">
        <is>
          <t>Balance at end of period</t>
        </is>
      </c>
      <c r="B7" s="5" t="n">
        <v>4650</v>
      </c>
      <c r="C7" s="5" t="n">
        <v>5815</v>
      </c>
      <c r="D7" s="5" t="n">
        <v>58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3" customWidth="1" min="6" max="6"/>
    <col width="27" customWidth="1" min="7" max="7"/>
  </cols>
  <sheetData>
    <row r="1">
      <c r="A1" s="1" t="inlineStr">
        <is>
          <t>Consolidated Statements of Stockholders' Equity - USD ($) $ in Thousands</t>
        </is>
      </c>
      <c r="C1" s="2" t="inlineStr">
        <is>
          <t>Total</t>
        </is>
      </c>
      <c r="D1" s="2" t="inlineStr">
        <is>
          <t>Retained Earnings</t>
        </is>
      </c>
      <c r="E1" s="2" t="inlineStr">
        <is>
          <t>Accumulated Other Comprehensive Income (Loss)</t>
        </is>
      </c>
      <c r="F1" s="2" t="inlineStr">
        <is>
          <t>Common Stock</t>
        </is>
      </c>
      <c r="G1" s="2" t="inlineStr">
        <is>
          <t>Additional Paid-in Capital</t>
        </is>
      </c>
    </row>
    <row r="2">
      <c r="A2" s="4" t="inlineStr">
        <is>
          <t>Beginning balance at Dec. 31, 2020</t>
        </is>
      </c>
      <c r="C2" s="5" t="n">
        <v>828233</v>
      </c>
      <c r="D2" s="5" t="n">
        <v>656740</v>
      </c>
      <c r="E2" s="5" t="n">
        <v>4173</v>
      </c>
      <c r="F2" s="5" t="n">
        <v>2160</v>
      </c>
      <c r="G2" s="5" t="n">
        <v>165160</v>
      </c>
    </row>
    <row r="3">
      <c r="A3" s="4" t="inlineStr">
        <is>
          <t>Beginning balance (in shares) at Dec. 31, 2020</t>
        </is>
      </c>
      <c r="C3" s="4" t="inlineStr">
        <is>
          <t xml:space="preserve"> </t>
        </is>
      </c>
      <c r="D3" s="4" t="inlineStr">
        <is>
          <t xml:space="preserve"> </t>
        </is>
      </c>
      <c r="E3" s="4" t="inlineStr">
        <is>
          <t xml:space="preserve"> </t>
        </is>
      </c>
      <c r="F3" s="6" t="n">
        <v>32372621</v>
      </c>
      <c r="G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C5" s="6" t="n">
        <v>96104</v>
      </c>
      <c r="D5" s="6" t="n">
        <v>96104</v>
      </c>
      <c r="E5" s="4" t="inlineStr">
        <is>
          <t xml:space="preserve"> </t>
        </is>
      </c>
      <c r="F5" s="4" t="inlineStr">
        <is>
          <t xml:space="preserve"> </t>
        </is>
      </c>
      <c r="G5" s="4" t="inlineStr">
        <is>
          <t xml:space="preserve"> </t>
        </is>
      </c>
    </row>
    <row r="6">
      <c r="A6" s="4" t="inlineStr">
        <is>
          <t>Other comprehensive (loss) income</t>
        </is>
      </c>
      <c r="C6" s="6" t="n">
        <v>-9166</v>
      </c>
      <c r="D6" s="4" t="inlineStr">
        <is>
          <t xml:space="preserve"> </t>
        </is>
      </c>
      <c r="E6" s="6" t="n">
        <v>-9166</v>
      </c>
      <c r="F6" s="4" t="inlineStr">
        <is>
          <t xml:space="preserve"> </t>
        </is>
      </c>
      <c r="G6" s="4" t="inlineStr">
        <is>
          <t xml:space="preserve"> </t>
        </is>
      </c>
    </row>
    <row r="7">
      <c r="A7" s="4" t="inlineStr">
        <is>
          <t>Dividends</t>
        </is>
      </c>
      <c r="C7" s="6" t="n">
        <v>-20706</v>
      </c>
      <c r="D7" s="6" t="n">
        <v>-20706</v>
      </c>
      <c r="E7" s="4" t="inlineStr">
        <is>
          <t xml:space="preserve"> </t>
        </is>
      </c>
      <c r="F7" s="4" t="inlineStr">
        <is>
          <t xml:space="preserve"> </t>
        </is>
      </c>
      <c r="G7" s="4" t="inlineStr">
        <is>
          <t xml:space="preserve"> </t>
        </is>
      </c>
    </row>
    <row r="8">
      <c r="A8" s="4" t="inlineStr">
        <is>
          <t>Repurchases of common stock</t>
        </is>
      </c>
      <c r="C8" s="6" t="n">
        <v>-35239</v>
      </c>
      <c r="D8" s="4" t="inlineStr">
        <is>
          <t xml:space="preserve"> </t>
        </is>
      </c>
      <c r="E8" s="4" t="inlineStr">
        <is>
          <t xml:space="preserve"> </t>
        </is>
      </c>
      <c r="F8" s="5" t="n">
        <v>-17</v>
      </c>
      <c r="G8" s="6" t="n">
        <v>-35222</v>
      </c>
    </row>
    <row r="9">
      <c r="A9" s="4" t="inlineStr">
        <is>
          <t>Repurchases of common stock (in shares)</t>
        </is>
      </c>
      <c r="C9" s="4" t="inlineStr">
        <is>
          <t xml:space="preserve"> </t>
        </is>
      </c>
      <c r="D9" s="4" t="inlineStr">
        <is>
          <t xml:space="preserve"> </t>
        </is>
      </c>
      <c r="E9" s="4" t="inlineStr">
        <is>
          <t xml:space="preserve"> </t>
        </is>
      </c>
      <c r="F9" s="6" t="n">
        <v>-249848</v>
      </c>
      <c r="G9" s="4" t="inlineStr">
        <is>
          <t xml:space="preserve"> </t>
        </is>
      </c>
    </row>
    <row r="10">
      <c r="A10" s="4" t="inlineStr">
        <is>
          <t>Shares and options issued under stock plans</t>
        </is>
      </c>
      <c r="C10" s="6" t="n">
        <v>17789</v>
      </c>
      <c r="D10" s="4" t="inlineStr">
        <is>
          <t xml:space="preserve"> </t>
        </is>
      </c>
      <c r="E10" s="4" t="inlineStr">
        <is>
          <t xml:space="preserve"> </t>
        </is>
      </c>
      <c r="F10" s="5" t="n">
        <v>11</v>
      </c>
      <c r="G10" s="6" t="n">
        <v>17778</v>
      </c>
    </row>
    <row r="11">
      <c r="A11" s="4" t="inlineStr">
        <is>
          <t>Shares and options issued under stock plans (in shares)</t>
        </is>
      </c>
      <c r="C11" s="4" t="inlineStr">
        <is>
          <t xml:space="preserve"> </t>
        </is>
      </c>
      <c r="D11" s="4" t="inlineStr">
        <is>
          <t xml:space="preserve"> </t>
        </is>
      </c>
      <c r="E11" s="4" t="inlineStr">
        <is>
          <t xml:space="preserve"> </t>
        </is>
      </c>
      <c r="F11" s="6" t="n">
        <v>164377</v>
      </c>
      <c r="G11" s="4" t="inlineStr">
        <is>
          <t xml:space="preserve"> </t>
        </is>
      </c>
    </row>
    <row r="12">
      <c r="A12" s="4" t="inlineStr">
        <is>
          <t>Ending balance at Dec. 31, 2021</t>
        </is>
      </c>
      <c r="C12" s="6" t="n">
        <v>877015</v>
      </c>
      <c r="D12" s="6" t="n">
        <v>732138</v>
      </c>
      <c r="E12" s="6" t="n">
        <v>-4993</v>
      </c>
      <c r="F12" s="5" t="n">
        <v>2154</v>
      </c>
      <c r="G12" s="6" t="n">
        <v>147716</v>
      </c>
    </row>
    <row r="13">
      <c r="A13" s="4" t="inlineStr">
        <is>
          <t>Ending balance (in shares) at Dec. 31, 2021</t>
        </is>
      </c>
      <c r="C13" s="4" t="inlineStr">
        <is>
          <t xml:space="preserve"> </t>
        </is>
      </c>
      <c r="D13" s="4" t="inlineStr">
        <is>
          <t xml:space="preserve"> </t>
        </is>
      </c>
      <c r="E13" s="4" t="inlineStr">
        <is>
          <t xml:space="preserve"> </t>
        </is>
      </c>
      <c r="F13" s="6" t="n">
        <v>32287150</v>
      </c>
      <c r="G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t>
        </is>
      </c>
      <c r="C15" s="6" t="n">
        <v>105367</v>
      </c>
      <c r="D15" s="6" t="n">
        <v>105367</v>
      </c>
      <c r="E15" s="4" t="inlineStr">
        <is>
          <t xml:space="preserve"> </t>
        </is>
      </c>
      <c r="F15" s="4" t="inlineStr">
        <is>
          <t xml:space="preserve"> </t>
        </is>
      </c>
      <c r="G15" s="4" t="inlineStr">
        <is>
          <t xml:space="preserve"> </t>
        </is>
      </c>
    </row>
    <row r="16">
      <c r="A16" s="4" t="inlineStr">
        <is>
          <t>Other comprehensive (loss) income</t>
        </is>
      </c>
      <c r="C16" s="6" t="n">
        <v>-2161</v>
      </c>
      <c r="D16" s="4" t="inlineStr">
        <is>
          <t xml:space="preserve"> </t>
        </is>
      </c>
      <c r="E16" s="6" t="n">
        <v>-2161</v>
      </c>
      <c r="F16" s="4" t="inlineStr">
        <is>
          <t xml:space="preserve"> </t>
        </is>
      </c>
      <c r="G16" s="4" t="inlineStr">
        <is>
          <t xml:space="preserve"> </t>
        </is>
      </c>
    </row>
    <row r="17">
      <c r="A17" s="4" t="inlineStr">
        <is>
          <t>Dividends</t>
        </is>
      </c>
      <c r="C17" s="6" t="n">
        <v>-23018</v>
      </c>
      <c r="D17" s="6" t="n">
        <v>-23018</v>
      </c>
      <c r="E17" s="4" t="inlineStr">
        <is>
          <t xml:space="preserve"> </t>
        </is>
      </c>
      <c r="F17" s="4" t="inlineStr">
        <is>
          <t xml:space="preserve"> </t>
        </is>
      </c>
      <c r="G17" s="4" t="inlineStr">
        <is>
          <t xml:space="preserve"> </t>
        </is>
      </c>
    </row>
    <row r="18">
      <c r="A18" s="4" t="inlineStr">
        <is>
          <t>Repurchases of common stock</t>
        </is>
      </c>
      <c r="C18" s="6" t="n">
        <v>-35423</v>
      </c>
      <c r="D18" s="4" t="inlineStr">
        <is>
          <t xml:space="preserve"> </t>
        </is>
      </c>
      <c r="E18" s="4" t="inlineStr">
        <is>
          <t xml:space="preserve"> </t>
        </is>
      </c>
      <c r="F18" s="5" t="n">
        <v>-16</v>
      </c>
      <c r="G18" s="6" t="n">
        <v>-35407</v>
      </c>
    </row>
    <row r="19">
      <c r="A19" s="4" t="inlineStr">
        <is>
          <t>Repurchases of common stock (in shares)</t>
        </is>
      </c>
      <c r="C19" s="4" t="inlineStr">
        <is>
          <t xml:space="preserve"> </t>
        </is>
      </c>
      <c r="D19" s="4" t="inlineStr">
        <is>
          <t xml:space="preserve"> </t>
        </is>
      </c>
      <c r="E19" s="4" t="inlineStr">
        <is>
          <t xml:space="preserve"> </t>
        </is>
      </c>
      <c r="F19" s="6" t="n">
        <v>-252304</v>
      </c>
      <c r="G19" s="4" t="inlineStr">
        <is>
          <t xml:space="preserve"> </t>
        </is>
      </c>
    </row>
    <row r="20">
      <c r="A20" s="4" t="inlineStr">
        <is>
          <t>Shares and options issued under stock plans</t>
        </is>
      </c>
      <c r="C20" s="6" t="n">
        <v>16504</v>
      </c>
      <c r="D20" s="4" t="inlineStr">
        <is>
          <t xml:space="preserve"> </t>
        </is>
      </c>
      <c r="E20" s="4" t="inlineStr">
        <is>
          <t xml:space="preserve"> </t>
        </is>
      </c>
      <c r="F20" s="5" t="n">
        <v>7</v>
      </c>
      <c r="G20" s="6" t="n">
        <v>16497</v>
      </c>
    </row>
    <row r="21">
      <c r="A21" s="4" t="inlineStr">
        <is>
          <t>Shares and options issued under stock plans (in shares)</t>
        </is>
      </c>
      <c r="C21" s="4" t="inlineStr">
        <is>
          <t xml:space="preserve"> </t>
        </is>
      </c>
      <c r="D21" s="4" t="inlineStr">
        <is>
          <t xml:space="preserve"> </t>
        </is>
      </c>
      <c r="E21" s="4" t="inlineStr">
        <is>
          <t xml:space="preserve"> </t>
        </is>
      </c>
      <c r="F21" s="6" t="n">
        <v>117941</v>
      </c>
      <c r="G21" s="4" t="inlineStr">
        <is>
          <t xml:space="preserve"> </t>
        </is>
      </c>
    </row>
    <row r="22">
      <c r="A22" s="4" t="inlineStr">
        <is>
          <t>Ending balance at Dec. 31, 2022</t>
        </is>
      </c>
      <c r="C22" s="5" t="n">
        <v>938284</v>
      </c>
      <c r="D22" s="6" t="n">
        <v>814487</v>
      </c>
      <c r="E22" s="6" t="n">
        <v>-7154</v>
      </c>
      <c r="F22" s="5" t="n">
        <v>2145</v>
      </c>
      <c r="G22" s="6" t="n">
        <v>128806</v>
      </c>
    </row>
    <row r="23">
      <c r="A23" s="4" t="inlineStr">
        <is>
          <t>Ending balance (in shares) at Dec. 31, 2022</t>
        </is>
      </c>
      <c r="C23" s="6" t="n">
        <v>32152787</v>
      </c>
      <c r="D23" s="4" t="inlineStr">
        <is>
          <t xml:space="preserve"> </t>
        </is>
      </c>
      <c r="E23" s="4" t="inlineStr">
        <is>
          <t xml:space="preserve"> </t>
        </is>
      </c>
      <c r="F23" s="6" t="n">
        <v>32152787</v>
      </c>
      <c r="G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t>
        </is>
      </c>
      <c r="C25" s="5" t="n">
        <v>108543</v>
      </c>
      <c r="D25" s="6" t="n">
        <v>108543</v>
      </c>
      <c r="E25" s="4" t="inlineStr">
        <is>
          <t xml:space="preserve"> </t>
        </is>
      </c>
      <c r="F25" s="4" t="inlineStr">
        <is>
          <t xml:space="preserve"> </t>
        </is>
      </c>
      <c r="G25" s="4" t="inlineStr">
        <is>
          <t xml:space="preserve"> </t>
        </is>
      </c>
    </row>
    <row r="26">
      <c r="A26" s="4" t="inlineStr">
        <is>
          <t>Other comprehensive (loss) income</t>
        </is>
      </c>
      <c r="C26" s="6" t="n">
        <v>15845</v>
      </c>
      <c r="D26" s="4" t="inlineStr">
        <is>
          <t xml:space="preserve"> </t>
        </is>
      </c>
      <c r="E26" s="6" t="n">
        <v>15845</v>
      </c>
      <c r="F26" s="4" t="inlineStr">
        <is>
          <t xml:space="preserve"> </t>
        </is>
      </c>
      <c r="G26" s="4" t="inlineStr">
        <is>
          <t xml:space="preserve"> </t>
        </is>
      </c>
    </row>
    <row r="27">
      <c r="A27" s="4" t="inlineStr">
        <is>
          <t>Dividends</t>
        </is>
      </c>
      <c r="C27" s="6" t="n">
        <v>-25542</v>
      </c>
      <c r="D27" s="6" t="n">
        <v>-25542</v>
      </c>
      <c r="E27" s="4" t="inlineStr">
        <is>
          <t xml:space="preserve"> </t>
        </is>
      </c>
      <c r="F27" s="4" t="inlineStr">
        <is>
          <t xml:space="preserve"> </t>
        </is>
      </c>
      <c r="G27" s="4" t="inlineStr">
        <is>
          <t xml:space="preserve"> </t>
        </is>
      </c>
    </row>
    <row r="28">
      <c r="A28" s="4" t="inlineStr">
        <is>
          <t>Repurchases of common stock</t>
        </is>
      </c>
      <c r="B28" s="4" t="inlineStr">
        <is>
          <t>[1]</t>
        </is>
      </c>
      <c r="C28" s="6" t="n">
        <v>-4514</v>
      </c>
      <c r="D28" s="4" t="inlineStr">
        <is>
          <t xml:space="preserve"> </t>
        </is>
      </c>
      <c r="E28" s="4" t="inlineStr">
        <is>
          <t xml:space="preserve"> </t>
        </is>
      </c>
      <c r="F28" s="5" t="n">
        <v>-2</v>
      </c>
      <c r="G28" s="6" t="n">
        <v>-4512</v>
      </c>
    </row>
    <row r="29">
      <c r="A29" s="4" t="inlineStr">
        <is>
          <t>Repurchases of common stock (in shares)</t>
        </is>
      </c>
      <c r="B29" s="4" t="inlineStr">
        <is>
          <t>[1]</t>
        </is>
      </c>
      <c r="C29" s="4" t="inlineStr">
        <is>
          <t xml:space="preserve"> </t>
        </is>
      </c>
      <c r="D29" s="4" t="inlineStr">
        <is>
          <t xml:space="preserve"> </t>
        </is>
      </c>
      <c r="E29" s="4" t="inlineStr">
        <is>
          <t xml:space="preserve"> </t>
        </is>
      </c>
      <c r="F29" s="6" t="n">
        <v>-32558</v>
      </c>
      <c r="G29" s="4" t="inlineStr">
        <is>
          <t xml:space="preserve"> </t>
        </is>
      </c>
    </row>
    <row r="30">
      <c r="A30" s="4" t="inlineStr">
        <is>
          <t>Shares and options issued under stock plans</t>
        </is>
      </c>
      <c r="C30" s="6" t="n">
        <v>21368</v>
      </c>
      <c r="D30" s="4" t="inlineStr">
        <is>
          <t xml:space="preserve"> </t>
        </is>
      </c>
      <c r="E30" s="4" t="inlineStr">
        <is>
          <t xml:space="preserve"> </t>
        </is>
      </c>
      <c r="F30" s="5" t="n">
        <v>9</v>
      </c>
      <c r="G30" s="6" t="n">
        <v>21359</v>
      </c>
    </row>
    <row r="31">
      <c r="A31" s="4" t="inlineStr">
        <is>
          <t>Shares and options issued under stock plans (in shares)</t>
        </is>
      </c>
      <c r="C31" s="4" t="inlineStr">
        <is>
          <t xml:space="preserve"> </t>
        </is>
      </c>
      <c r="D31" s="4" t="inlineStr">
        <is>
          <t xml:space="preserve"> </t>
        </is>
      </c>
      <c r="E31" s="4" t="inlineStr">
        <is>
          <t xml:space="preserve"> </t>
        </is>
      </c>
      <c r="F31" s="6" t="n">
        <v>134499</v>
      </c>
      <c r="G31" s="4" t="inlineStr">
        <is>
          <t xml:space="preserve"> </t>
        </is>
      </c>
    </row>
    <row r="32">
      <c r="A32" s="4" t="inlineStr">
        <is>
          <t>Ending balance at Dec. 31, 2023</t>
        </is>
      </c>
      <c r="C32" s="5" t="n">
        <v>1053984</v>
      </c>
      <c r="D32" s="5" t="n">
        <v>897488</v>
      </c>
      <c r="E32" s="5" t="n">
        <v>8691</v>
      </c>
      <c r="F32" s="5" t="n">
        <v>2152</v>
      </c>
      <c r="G32" s="5" t="n">
        <v>145653</v>
      </c>
    </row>
    <row r="33">
      <c r="A33" s="4" t="inlineStr">
        <is>
          <t>Ending balance (in shares) at Dec. 31, 2023</t>
        </is>
      </c>
      <c r="C33" s="6" t="n">
        <v>32254728</v>
      </c>
      <c r="D33" s="4" t="inlineStr">
        <is>
          <t xml:space="preserve"> </t>
        </is>
      </c>
      <c r="E33" s="4" t="inlineStr">
        <is>
          <t xml:space="preserve"> </t>
        </is>
      </c>
      <c r="F33" s="6" t="n">
        <v>32254728</v>
      </c>
      <c r="G33" s="4" t="inlineStr">
        <is>
          <t xml:space="preserve"> </t>
        </is>
      </c>
    </row>
    <row r="34"/>
    <row r="35">
      <c r="A35" s="4" t="inlineStr">
        <is>
          <t>[1] * On August 16, 2022, the U.S. government enacted the Inflation Reduction Act (the "IRA") into law. The IRA imposes a 1% excise tax on share repurchases, which is effective for repurchases completed after December 31, 2022. The excise tax is recorded within equity as part of the repurchase of the common stock.</t>
        </is>
      </c>
    </row>
  </sheetData>
  <mergeCells count="3">
    <mergeCell ref="A1:B1"/>
    <mergeCell ref="A34:F34"/>
    <mergeCell ref="A35:F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Segment Assets and Net Sal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5" t="n">
        <v>1597211</v>
      </c>
      <c r="C4" s="4" t="inlineStr">
        <is>
          <t xml:space="preserve"> </t>
        </is>
      </c>
      <c r="D4" s="4" t="inlineStr">
        <is>
          <t xml:space="preserve"> </t>
        </is>
      </c>
      <c r="E4" s="4" t="inlineStr">
        <is>
          <t xml:space="preserve"> </t>
        </is>
      </c>
      <c r="F4" s="5" t="n">
        <v>1624512</v>
      </c>
      <c r="G4" s="4" t="inlineStr">
        <is>
          <t xml:space="preserve"> </t>
        </is>
      </c>
      <c r="H4" s="4" t="inlineStr">
        <is>
          <t xml:space="preserve"> </t>
        </is>
      </c>
      <c r="I4" s="4" t="inlineStr">
        <is>
          <t xml:space="preserve"> </t>
        </is>
      </c>
      <c r="J4" s="5" t="n">
        <v>1597211</v>
      </c>
      <c r="K4" s="5" t="n">
        <v>1624512</v>
      </c>
      <c r="L4" s="4" t="inlineStr">
        <is>
          <t xml:space="preserve"> </t>
        </is>
      </c>
    </row>
    <row r="5">
      <c r="A5" s="4" t="inlineStr">
        <is>
          <t>Net sales</t>
        </is>
      </c>
      <c r="B5" s="6" t="n">
        <v>228699</v>
      </c>
      <c r="C5" s="5" t="n">
        <v>229948</v>
      </c>
      <c r="D5" s="5" t="n">
        <v>231252</v>
      </c>
      <c r="E5" s="5" t="n">
        <v>232540</v>
      </c>
      <c r="F5" s="6" t="n">
        <v>232531</v>
      </c>
      <c r="G5" s="5" t="n">
        <v>244267</v>
      </c>
      <c r="H5" s="5" t="n">
        <v>236693</v>
      </c>
      <c r="I5" s="5" t="n">
        <v>228867</v>
      </c>
      <c r="J5" s="6" t="n">
        <v>922439</v>
      </c>
      <c r="K5" s="6" t="n">
        <v>942358</v>
      </c>
      <c r="L5" s="5" t="n">
        <v>799023</v>
      </c>
    </row>
    <row r="6">
      <c r="A6" s="4" t="inlineStr">
        <is>
          <t>Operating Segments | Human Nutrition and Heal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t>
        </is>
      </c>
      <c r="B8" s="6" t="n">
        <v>1180527</v>
      </c>
      <c r="C8" s="4" t="inlineStr">
        <is>
          <t xml:space="preserve"> </t>
        </is>
      </c>
      <c r="D8" s="4" t="inlineStr">
        <is>
          <t xml:space="preserve"> </t>
        </is>
      </c>
      <c r="E8" s="4" t="inlineStr">
        <is>
          <t xml:space="preserve"> </t>
        </is>
      </c>
      <c r="F8" s="6" t="n">
        <v>1170238</v>
      </c>
      <c r="G8" s="4" t="inlineStr">
        <is>
          <t xml:space="preserve"> </t>
        </is>
      </c>
      <c r="H8" s="4" t="inlineStr">
        <is>
          <t xml:space="preserve"> </t>
        </is>
      </c>
      <c r="I8" s="4" t="inlineStr">
        <is>
          <t xml:space="preserve"> </t>
        </is>
      </c>
      <c r="J8" s="6" t="n">
        <v>1180527</v>
      </c>
      <c r="K8" s="6" t="n">
        <v>1170238</v>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751</v>
      </c>
      <c r="K9" s="6" t="n">
        <v>527131</v>
      </c>
      <c r="L9" s="6" t="n">
        <v>442733</v>
      </c>
    </row>
    <row r="10">
      <c r="A10" s="4" t="inlineStr">
        <is>
          <t>Operating Segments | Animal Nutrition and 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s</t>
        </is>
      </c>
      <c r="B12" s="6" t="n">
        <v>166994</v>
      </c>
      <c r="C12" s="4" t="inlineStr">
        <is>
          <t xml:space="preserve"> </t>
        </is>
      </c>
      <c r="D12" s="4" t="inlineStr">
        <is>
          <t xml:space="preserve"> </t>
        </is>
      </c>
      <c r="E12" s="4" t="inlineStr">
        <is>
          <t xml:space="preserve"> </t>
        </is>
      </c>
      <c r="F12" s="6" t="n">
        <v>175972</v>
      </c>
      <c r="G12" s="4" t="inlineStr">
        <is>
          <t xml:space="preserve"> </t>
        </is>
      </c>
      <c r="H12" s="4" t="inlineStr">
        <is>
          <t xml:space="preserve"> </t>
        </is>
      </c>
      <c r="I12" s="4" t="inlineStr">
        <is>
          <t xml:space="preserve"> </t>
        </is>
      </c>
      <c r="J12" s="6" t="n">
        <v>166994</v>
      </c>
      <c r="K12" s="6" t="n">
        <v>175972</v>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8326</v>
      </c>
      <c r="K13" s="6" t="n">
        <v>262297</v>
      </c>
      <c r="L13" s="6" t="n">
        <v>226776</v>
      </c>
    </row>
    <row r="14">
      <c r="A14" s="4" t="inlineStr">
        <is>
          <t>Operating Segments | Specialty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s</t>
        </is>
      </c>
      <c r="B16" s="6" t="n">
        <v>168307</v>
      </c>
      <c r="C16" s="4" t="inlineStr">
        <is>
          <t xml:space="preserve"> </t>
        </is>
      </c>
      <c r="D16" s="4" t="inlineStr">
        <is>
          <t xml:space="preserve"> </t>
        </is>
      </c>
      <c r="E16" s="4" t="inlineStr">
        <is>
          <t xml:space="preserve"> </t>
        </is>
      </c>
      <c r="F16" s="6" t="n">
        <v>177187</v>
      </c>
      <c r="G16" s="4" t="inlineStr">
        <is>
          <t xml:space="preserve"> </t>
        </is>
      </c>
      <c r="H16" s="4" t="inlineStr">
        <is>
          <t xml:space="preserve"> </t>
        </is>
      </c>
      <c r="I16" s="4" t="inlineStr">
        <is>
          <t xml:space="preserve"> </t>
        </is>
      </c>
      <c r="J16" s="6" t="n">
        <v>168307</v>
      </c>
      <c r="K16" s="6" t="n">
        <v>177187</v>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965</v>
      </c>
      <c r="K17" s="6" t="n">
        <v>131438</v>
      </c>
      <c r="L17" s="6" t="n">
        <v>117020</v>
      </c>
    </row>
    <row r="18">
      <c r="A18" s="4" t="inlineStr">
        <is>
          <t>Other and Unalloc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s</t>
        </is>
      </c>
      <c r="B20" s="5" t="n">
        <v>81383</v>
      </c>
      <c r="C20" s="4" t="inlineStr">
        <is>
          <t xml:space="preserve"> </t>
        </is>
      </c>
      <c r="D20" s="4" t="inlineStr">
        <is>
          <t xml:space="preserve"> </t>
        </is>
      </c>
      <c r="E20" s="4" t="inlineStr">
        <is>
          <t xml:space="preserve"> </t>
        </is>
      </c>
      <c r="F20" s="5" t="n">
        <v>101115</v>
      </c>
      <c r="G20" s="4" t="inlineStr">
        <is>
          <t xml:space="preserve"> </t>
        </is>
      </c>
      <c r="H20" s="4" t="inlineStr">
        <is>
          <t xml:space="preserve"> </t>
        </is>
      </c>
      <c r="I20" s="4" t="inlineStr">
        <is>
          <t xml:space="preserve"> </t>
        </is>
      </c>
      <c r="J20" s="6" t="n">
        <v>81383</v>
      </c>
      <c r="K20" s="6" t="n">
        <v>101115</v>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397</v>
      </c>
      <c r="K21" s="5" t="n">
        <v>21492</v>
      </c>
      <c r="L21" s="5" t="n">
        <v>1249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Business Segment Earnings Before Income Tax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932</v>
      </c>
      <c r="K4" s="5" t="n">
        <v>-11437</v>
      </c>
      <c r="L4" s="5" t="n">
        <v>-2269</v>
      </c>
    </row>
    <row r="5">
      <c r="A5" s="4" t="inlineStr">
        <is>
          <t>Earnings before income tax expense</t>
        </is>
      </c>
      <c r="B5" s="5" t="n">
        <v>33267</v>
      </c>
      <c r="C5" s="5" t="n">
        <v>36475</v>
      </c>
      <c r="D5" s="5" t="n">
        <v>38400</v>
      </c>
      <c r="E5" s="5" t="n">
        <v>29119</v>
      </c>
      <c r="F5" s="5" t="n">
        <v>25776</v>
      </c>
      <c r="G5" s="5" t="n">
        <v>31085</v>
      </c>
      <c r="H5" s="5" t="n">
        <v>39258</v>
      </c>
      <c r="I5" s="5" t="n">
        <v>37630</v>
      </c>
      <c r="J5" s="6" t="n">
        <v>137261</v>
      </c>
      <c r="K5" s="6" t="n">
        <v>133749</v>
      </c>
      <c r="L5" s="6" t="n">
        <v>125233</v>
      </c>
    </row>
    <row r="6">
      <c r="A6" s="4" t="inlineStr">
        <is>
          <t>Other and Unalloc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ings before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81</v>
      </c>
      <c r="K8" s="6" t="n">
        <v>-5784</v>
      </c>
      <c r="L8" s="6" t="n">
        <v>-4728</v>
      </c>
    </row>
    <row r="9">
      <c r="A9" s="4" t="inlineStr">
        <is>
          <t>Interest and 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and 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932</v>
      </c>
      <c r="K11" s="6" t="n">
        <v>-11437</v>
      </c>
      <c r="L11" s="6" t="n">
        <v>-2269</v>
      </c>
    </row>
    <row r="12">
      <c r="A12" s="4" t="inlineStr">
        <is>
          <t>Human Nutrition and Health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before 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2419</v>
      </c>
      <c r="K14" s="6" t="n">
        <v>82125</v>
      </c>
      <c r="L14" s="6" t="n">
        <v>76031</v>
      </c>
    </row>
    <row r="15">
      <c r="A15" s="4" t="inlineStr">
        <is>
          <t>Animal Nutrition and Health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before 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576</v>
      </c>
      <c r="K17" s="6" t="n">
        <v>36056</v>
      </c>
      <c r="L17" s="6" t="n">
        <v>26179</v>
      </c>
    </row>
    <row r="18">
      <c r="A18" s="4" t="inlineStr">
        <is>
          <t>Specialty Product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arnings before income tax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579</v>
      </c>
      <c r="K20" s="5" t="n">
        <v>32789</v>
      </c>
      <c r="L20" s="5" t="n">
        <v>3002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54935</v>
      </c>
      <c r="C4" s="5" t="n">
        <v>51848</v>
      </c>
      <c r="D4" s="5" t="n">
        <v>48879</v>
      </c>
    </row>
    <row r="5">
      <c r="A5" s="4" t="inlineStr">
        <is>
          <t>Other and Unallocate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1213</v>
      </c>
      <c r="C7" s="6" t="n">
        <v>3928</v>
      </c>
      <c r="D7" s="6" t="n">
        <v>3121</v>
      </c>
    </row>
    <row r="8">
      <c r="A8" s="4" t="inlineStr">
        <is>
          <t>Human Nutrition and Health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38568</v>
      </c>
      <c r="C10" s="6" t="n">
        <v>33728</v>
      </c>
      <c r="D10" s="6" t="n">
        <v>30012</v>
      </c>
    </row>
    <row r="11">
      <c r="A11" s="4" t="inlineStr">
        <is>
          <t>Animal Nutrition and Health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7876</v>
      </c>
      <c r="C13" s="6" t="n">
        <v>6685</v>
      </c>
      <c r="D13" s="6" t="n">
        <v>7414</v>
      </c>
    </row>
    <row r="14">
      <c r="A14" s="4" t="inlineStr">
        <is>
          <t>Specialty Product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7278</v>
      </c>
      <c r="C16" s="5" t="n">
        <v>7507</v>
      </c>
      <c r="D16" s="5" t="n">
        <v>83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37274</v>
      </c>
      <c r="C4" s="5" t="n">
        <v>49086</v>
      </c>
      <c r="D4" s="5" t="n">
        <v>36142</v>
      </c>
    </row>
    <row r="5">
      <c r="A5" s="4" t="inlineStr">
        <is>
          <t>Amortization of identifiable intangible assets</t>
        </is>
      </c>
      <c r="B5" s="6" t="n">
        <v>28035</v>
      </c>
      <c r="C5" s="6" t="n">
        <v>27271</v>
      </c>
      <c r="D5" s="6" t="n">
        <v>25092</v>
      </c>
    </row>
    <row r="6">
      <c r="A6" s="4" t="inlineStr">
        <is>
          <t>Other and Unalloca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331</v>
      </c>
      <c r="C8" s="6" t="n">
        <v>605</v>
      </c>
      <c r="D8" s="6" t="n">
        <v>524</v>
      </c>
    </row>
    <row r="9">
      <c r="A9" s="4" t="inlineStr">
        <is>
          <t>Transaction and integration related costs</t>
        </is>
      </c>
      <c r="B9" s="6" t="n">
        <v>1617</v>
      </c>
      <c r="C9" s="6" t="n">
        <v>3581</v>
      </c>
      <c r="D9" s="6" t="n">
        <v>1264</v>
      </c>
    </row>
    <row r="10">
      <c r="A10" s="4" t="inlineStr">
        <is>
          <t>Amortization of identifiable intangible assets</t>
        </is>
      </c>
      <c r="B10" s="6" t="n">
        <v>312</v>
      </c>
      <c r="C10" s="6" t="n">
        <v>2951</v>
      </c>
      <c r="D10" s="6" t="n">
        <v>2510</v>
      </c>
    </row>
    <row r="11">
      <c r="A11" s="4" t="inlineStr">
        <is>
          <t>Human Nutrition and Health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26415</v>
      </c>
      <c r="C13" s="6" t="n">
        <v>33668</v>
      </c>
      <c r="D13" s="6" t="n">
        <v>23714</v>
      </c>
    </row>
    <row r="14">
      <c r="A14" s="4" t="inlineStr">
        <is>
          <t>Animal Nutrition and Health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6993</v>
      </c>
      <c r="C16" s="6" t="n">
        <v>10809</v>
      </c>
      <c r="D16" s="6" t="n">
        <v>8100</v>
      </c>
    </row>
    <row r="17">
      <c r="A17" s="4" t="inlineStr">
        <is>
          <t>Specialty Product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3535</v>
      </c>
      <c r="C19" s="5" t="n">
        <v>4004</v>
      </c>
      <c r="D19" s="5" t="n">
        <v>38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28699</v>
      </c>
      <c r="C4" s="5" t="n">
        <v>229948</v>
      </c>
      <c r="D4" s="5" t="n">
        <v>231252</v>
      </c>
      <c r="E4" s="5" t="n">
        <v>232540</v>
      </c>
      <c r="F4" s="5" t="n">
        <v>232531</v>
      </c>
      <c r="G4" s="5" t="n">
        <v>244267</v>
      </c>
      <c r="H4" s="5" t="n">
        <v>236693</v>
      </c>
      <c r="I4" s="5" t="n">
        <v>228867</v>
      </c>
      <c r="J4" s="5" t="n">
        <v>922439</v>
      </c>
      <c r="K4" s="5" t="n">
        <v>942358</v>
      </c>
      <c r="L4" s="5" t="n">
        <v>79902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9601</v>
      </c>
      <c r="K7" s="6" t="n">
        <v>682238</v>
      </c>
      <c r="L7" s="6" t="n">
        <v>584661</v>
      </c>
    </row>
    <row r="8">
      <c r="A8" s="4" t="inlineStr">
        <is>
          <t>Foreign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2838</v>
      </c>
      <c r="K10" s="6" t="n">
        <v>260120</v>
      </c>
      <c r="L10" s="6" t="n">
        <v>214362</v>
      </c>
    </row>
    <row r="11">
      <c r="A11" s="4" t="inlineStr">
        <is>
          <t>Product Sales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19951</v>
      </c>
      <c r="K13" s="6" t="n">
        <v>939166</v>
      </c>
      <c r="L13" s="6" t="n">
        <v>794518</v>
      </c>
    </row>
    <row r="14">
      <c r="A14" s="4" t="inlineStr">
        <is>
          <t>Royalt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88</v>
      </c>
      <c r="K16" s="5" t="n">
        <v>3192</v>
      </c>
      <c r="L16" s="5" t="n">
        <v>450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Income Taxes and Interest [Abstract]</t>
        </is>
      </c>
      <c r="B3" s="4" t="inlineStr">
        <is>
          <t xml:space="preserve"> </t>
        </is>
      </c>
      <c r="C3" s="4" t="inlineStr">
        <is>
          <t xml:space="preserve"> </t>
        </is>
      </c>
      <c r="D3" s="4" t="inlineStr">
        <is>
          <t xml:space="preserve"> </t>
        </is>
      </c>
    </row>
    <row r="4">
      <c r="A4" s="4" t="inlineStr">
        <is>
          <t>Income taxes</t>
        </is>
      </c>
      <c r="B4" s="5" t="n">
        <v>35725</v>
      </c>
      <c r="C4" s="5" t="n">
        <v>33016</v>
      </c>
      <c r="D4" s="5" t="n">
        <v>25355</v>
      </c>
    </row>
    <row r="5">
      <c r="A5" s="4" t="inlineStr">
        <is>
          <t>Interest</t>
        </is>
      </c>
      <c r="B5" s="6" t="n">
        <v>25933</v>
      </c>
      <c r="C5" s="6" t="n">
        <v>11879</v>
      </c>
      <c r="D5" s="6" t="n">
        <v>4547</v>
      </c>
    </row>
    <row r="6">
      <c r="A6" s="3" t="inlineStr">
        <is>
          <t>Cash Flow, Noncash Investing and Financing Activities Disclosure [Abstract]</t>
        </is>
      </c>
      <c r="B6" s="4" t="inlineStr">
        <is>
          <t xml:space="preserve"> </t>
        </is>
      </c>
      <c r="C6" s="4" t="inlineStr">
        <is>
          <t xml:space="preserve"> </t>
        </is>
      </c>
      <c r="D6" s="4" t="inlineStr">
        <is>
          <t xml:space="preserve"> </t>
        </is>
      </c>
    </row>
    <row r="7">
      <c r="A7" s="4" t="inlineStr">
        <is>
          <t>Dividends payable</t>
        </is>
      </c>
      <c r="B7" s="6" t="n">
        <v>25717</v>
      </c>
      <c r="C7" s="6" t="n">
        <v>23129</v>
      </c>
      <c r="D7" s="6" t="n">
        <v>20886</v>
      </c>
    </row>
    <row r="8">
      <c r="A8" s="4" t="inlineStr">
        <is>
          <t>Contingent consideration liability</t>
        </is>
      </c>
      <c r="B8" s="5" t="n">
        <v>0</v>
      </c>
      <c r="C8" s="5" t="n">
        <v>11872</v>
      </c>
      <c r="D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foreign currency translation adjustment</t>
        </is>
      </c>
      <c r="B4" s="5" t="n">
        <v>16809</v>
      </c>
      <c r="C4" s="5" t="n">
        <v>-4799</v>
      </c>
      <c r="D4" s="5" t="n">
        <v>-11255</v>
      </c>
    </row>
    <row r="5">
      <c r="A5" s="4" t="inlineStr">
        <is>
          <t>Unrealized (loss) gain on cash flow hedge</t>
        </is>
      </c>
      <c r="B5" s="6" t="n">
        <v>-1406</v>
      </c>
      <c r="C5" s="6" t="n">
        <v>3564</v>
      </c>
      <c r="D5" s="6" t="n">
        <v>2707</v>
      </c>
    </row>
    <row r="6">
      <c r="A6" s="4" t="inlineStr">
        <is>
          <t>Tax</t>
        </is>
      </c>
      <c r="B6" s="6" t="n">
        <v>341</v>
      </c>
      <c r="C6" s="6" t="n">
        <v>-868</v>
      </c>
      <c r="D6" s="6" t="n">
        <v>-654</v>
      </c>
    </row>
    <row r="7">
      <c r="A7" s="4" t="inlineStr">
        <is>
          <t>Net of tax</t>
        </is>
      </c>
      <c r="B7" s="6" t="n">
        <v>-1065</v>
      </c>
      <c r="C7" s="6" t="n">
        <v>2696</v>
      </c>
      <c r="D7" s="6" t="n">
        <v>2053</v>
      </c>
    </row>
    <row r="8">
      <c r="A8" s="3" t="inlineStr">
        <is>
          <t>Net change in postretirement benefit plan (see Note 15 for further information)</t>
        </is>
      </c>
      <c r="B8" s="4" t="inlineStr">
        <is>
          <t xml:space="preserve"> </t>
        </is>
      </c>
      <c r="C8" s="4" t="inlineStr">
        <is>
          <t xml:space="preserve"> </t>
        </is>
      </c>
      <c r="D8" s="4" t="inlineStr">
        <is>
          <t xml:space="preserve"> </t>
        </is>
      </c>
    </row>
    <row r="9">
      <c r="A9" s="4" t="inlineStr">
        <is>
          <t>Prior service loss (gain) arising during the period</t>
        </is>
      </c>
      <c r="B9" s="6" t="n">
        <v>132</v>
      </c>
      <c r="C9" s="6" t="n">
        <v>-41</v>
      </c>
      <c r="D9" s="6" t="n">
        <v>-4</v>
      </c>
    </row>
    <row r="10">
      <c r="A10" s="4" t="inlineStr">
        <is>
          <t>Amortization of prior service gain</t>
        </is>
      </c>
      <c r="B10" s="6" t="n">
        <v>0</v>
      </c>
      <c r="C10" s="6" t="n">
        <v>9</v>
      </c>
      <c r="D10" s="6" t="n">
        <v>74</v>
      </c>
    </row>
    <row r="11">
      <c r="A11" s="4" t="inlineStr">
        <is>
          <t>Amortization of loss (gain)</t>
        </is>
      </c>
      <c r="B11" s="6" t="n">
        <v>8</v>
      </c>
      <c r="C11" s="6" t="n">
        <v>-2</v>
      </c>
      <c r="D11" s="6" t="n">
        <v>-21</v>
      </c>
    </row>
    <row r="12">
      <c r="A12" s="4" t="inlineStr">
        <is>
          <t>Total before tax</t>
        </is>
      </c>
      <c r="B12" s="6" t="n">
        <v>140</v>
      </c>
      <c r="C12" s="6" t="n">
        <v>-34</v>
      </c>
      <c r="D12" s="6" t="n">
        <v>49</v>
      </c>
    </row>
    <row r="13">
      <c r="A13" s="4" t="inlineStr">
        <is>
          <t>Tax</t>
        </is>
      </c>
      <c r="B13" s="6" t="n">
        <v>-39</v>
      </c>
      <c r="C13" s="6" t="n">
        <v>-24</v>
      </c>
      <c r="D13" s="6" t="n">
        <v>-13</v>
      </c>
    </row>
    <row r="14">
      <c r="A14" s="4" t="inlineStr">
        <is>
          <t>Net of tax</t>
        </is>
      </c>
      <c r="B14" s="6" t="n">
        <v>101</v>
      </c>
      <c r="C14" s="6" t="n">
        <v>-58</v>
      </c>
      <c r="D14" s="6" t="n">
        <v>36</v>
      </c>
    </row>
    <row r="15">
      <c r="A15" s="4" t="inlineStr">
        <is>
          <t>Other comprehensive income (loss), net of tax</t>
        </is>
      </c>
      <c r="B15" s="6" t="n">
        <v>15845</v>
      </c>
      <c r="C15" s="6" t="n">
        <v>-2161</v>
      </c>
      <c r="D15" s="6" t="n">
        <v>-9166</v>
      </c>
    </row>
    <row r="16">
      <c r="A16" s="4" t="inlineStr">
        <is>
          <t>Currency swap</t>
        </is>
      </c>
      <c r="B16" s="4" t="inlineStr">
        <is>
          <t xml:space="preserve"> </t>
        </is>
      </c>
      <c r="C16" s="4" t="inlineStr">
        <is>
          <t xml:space="preserve"> </t>
        </is>
      </c>
      <c r="D16" s="4" t="inlineStr">
        <is>
          <t xml:space="preserve"> </t>
        </is>
      </c>
    </row>
    <row r="17">
      <c r="A17" s="3" t="inlineStr">
        <is>
          <t>Other Comprehensive Income (Loss), Net of Tax [Abstract]</t>
        </is>
      </c>
      <c r="B17" s="4" t="inlineStr">
        <is>
          <t xml:space="preserve"> </t>
        </is>
      </c>
      <c r="C17" s="4" t="inlineStr">
        <is>
          <t xml:space="preserve"> </t>
        </is>
      </c>
      <c r="D17" s="4" t="inlineStr">
        <is>
          <t xml:space="preserve"> </t>
        </is>
      </c>
    </row>
    <row r="18">
      <c r="A18" s="4" t="inlineStr">
        <is>
          <t>Net foreign currency translation adjustment</t>
        </is>
      </c>
      <c r="B18" s="6" t="n">
        <v>-1455</v>
      </c>
      <c r="C18" s="6" t="n">
        <v>3851</v>
      </c>
      <c r="D18" s="6" t="n">
        <v>4766</v>
      </c>
    </row>
    <row r="19">
      <c r="A19" s="3" t="inlineStr">
        <is>
          <t>Net change in postretirement benefit plan (see Note 15 for further information)</t>
        </is>
      </c>
      <c r="B19" s="4" t="inlineStr">
        <is>
          <t xml:space="preserve"> </t>
        </is>
      </c>
      <c r="C19" s="4" t="inlineStr">
        <is>
          <t xml:space="preserve"> </t>
        </is>
      </c>
      <c r="D19" s="4" t="inlineStr">
        <is>
          <t xml:space="preserve"> </t>
        </is>
      </c>
    </row>
    <row r="20">
      <c r="A20" s="4" t="inlineStr">
        <is>
          <t>Net foreign currency translation adjustment tax</t>
        </is>
      </c>
      <c r="B20" s="5" t="n">
        <v>-471</v>
      </c>
      <c r="C20" s="5" t="n">
        <v>1236</v>
      </c>
      <c r="D20" s="5" t="n">
        <v>15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omponents of Accumulated Other Comprehensive (Loss)/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938284</v>
      </c>
      <c r="C4" s="5" t="n">
        <v>877015</v>
      </c>
      <c r="D4" s="5" t="n">
        <v>828233</v>
      </c>
    </row>
    <row r="5">
      <c r="A5" s="4" t="inlineStr">
        <is>
          <t>Other comprehensive income (loss)</t>
        </is>
      </c>
      <c r="B5" s="6" t="n">
        <v>15845</v>
      </c>
      <c r="C5" s="6" t="n">
        <v>-2161</v>
      </c>
      <c r="D5" s="6" t="n">
        <v>-9166</v>
      </c>
    </row>
    <row r="6">
      <c r="A6" s="4" t="inlineStr">
        <is>
          <t>Ending balance</t>
        </is>
      </c>
      <c r="B6" s="6" t="n">
        <v>1053984</v>
      </c>
      <c r="C6" s="6" t="n">
        <v>938284</v>
      </c>
      <c r="D6" s="6" t="n">
        <v>877015</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7154</v>
      </c>
      <c r="C9" s="6" t="n">
        <v>-4993</v>
      </c>
      <c r="D9" s="6" t="n">
        <v>4173</v>
      </c>
    </row>
    <row r="10">
      <c r="A10" s="4" t="inlineStr">
        <is>
          <t>Other comprehensive income (loss)</t>
        </is>
      </c>
      <c r="B10" s="6" t="n">
        <v>15845</v>
      </c>
      <c r="C10" s="6" t="n">
        <v>-2161</v>
      </c>
      <c r="D10" s="6" t="n">
        <v>-9166</v>
      </c>
    </row>
    <row r="11">
      <c r="A11" s="4" t="inlineStr">
        <is>
          <t>Ending balance</t>
        </is>
      </c>
      <c r="B11" s="6" t="n">
        <v>8691</v>
      </c>
      <c r="C11" s="6" t="n">
        <v>-7154</v>
      </c>
      <c r="D11" s="5" t="n">
        <v>-4993</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401</v>
      </c>
      <c r="C14" s="4" t="inlineStr">
        <is>
          <t xml:space="preserve"> </t>
        </is>
      </c>
      <c r="D14" s="4" t="inlineStr">
        <is>
          <t xml:space="preserve"> </t>
        </is>
      </c>
    </row>
    <row r="15">
      <c r="A15" s="4" t="inlineStr">
        <is>
          <t>Other comprehensive income (loss)</t>
        </is>
      </c>
      <c r="B15" s="6" t="n">
        <v>16809</v>
      </c>
      <c r="C15" s="4" t="inlineStr">
        <is>
          <t xml:space="preserve"> </t>
        </is>
      </c>
      <c r="D15" s="4" t="inlineStr">
        <is>
          <t xml:space="preserve"> </t>
        </is>
      </c>
    </row>
    <row r="16">
      <c r="A16" s="4" t="inlineStr">
        <is>
          <t>Ending balance</t>
        </is>
      </c>
      <c r="B16" s="6" t="n">
        <v>8408</v>
      </c>
      <c r="C16" s="6" t="n">
        <v>-8401</v>
      </c>
      <c r="D16" s="4" t="inlineStr">
        <is>
          <t xml:space="preserve"> </t>
        </is>
      </c>
    </row>
    <row r="17">
      <c r="A17" s="4" t="inlineStr">
        <is>
          <t>Cash flow hedg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065</v>
      </c>
      <c r="C19" s="4" t="inlineStr">
        <is>
          <t xml:space="preserve"> </t>
        </is>
      </c>
      <c r="D19" s="4" t="inlineStr">
        <is>
          <t xml:space="preserve"> </t>
        </is>
      </c>
    </row>
    <row r="20">
      <c r="A20" s="4" t="inlineStr">
        <is>
          <t>Other comprehensive income (loss)</t>
        </is>
      </c>
      <c r="B20" s="6" t="n">
        <v>-1065</v>
      </c>
      <c r="C20" s="4" t="inlineStr">
        <is>
          <t xml:space="preserve"> </t>
        </is>
      </c>
      <c r="D20" s="4" t="inlineStr">
        <is>
          <t xml:space="preserve"> </t>
        </is>
      </c>
    </row>
    <row r="21">
      <c r="A21" s="4" t="inlineStr">
        <is>
          <t>Ending balance</t>
        </is>
      </c>
      <c r="B21" s="6" t="n">
        <v>0</v>
      </c>
      <c r="C21" s="6" t="n">
        <v>1065</v>
      </c>
      <c r="D21" s="4" t="inlineStr">
        <is>
          <t xml:space="preserve"> </t>
        </is>
      </c>
    </row>
    <row r="22">
      <c r="A22" s="4" t="inlineStr">
        <is>
          <t>Postretirement benefit pla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182</v>
      </c>
      <c r="C24" s="4" t="inlineStr">
        <is>
          <t xml:space="preserve"> </t>
        </is>
      </c>
      <c r="D24" s="4" t="inlineStr">
        <is>
          <t xml:space="preserve"> </t>
        </is>
      </c>
    </row>
    <row r="25">
      <c r="A25" s="4" t="inlineStr">
        <is>
          <t>Other comprehensive income (loss)</t>
        </is>
      </c>
      <c r="B25" s="6" t="n">
        <v>101</v>
      </c>
      <c r="C25" s="4" t="inlineStr">
        <is>
          <t xml:space="preserve"> </t>
        </is>
      </c>
      <c r="D25" s="4" t="inlineStr">
        <is>
          <t xml:space="preserve"> </t>
        </is>
      </c>
    </row>
    <row r="26">
      <c r="A26" s="4" t="inlineStr">
        <is>
          <t>Ending balance</t>
        </is>
      </c>
      <c r="B26" s="5" t="n">
        <v>283</v>
      </c>
      <c r="C26" s="5" t="n">
        <v>182</v>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9" customWidth="1" min="2" max="2"/>
    <col width="19" customWidth="1" min="3" max="3"/>
    <col width="19" customWidth="1" min="4" max="4"/>
    <col width="27" customWidth="1" min="5" max="5"/>
    <col width="22" customWidth="1" min="6" max="6"/>
    <col width="22" customWidth="1" min="7" max="7"/>
  </cols>
  <sheetData>
    <row r="1">
      <c r="A1" s="1" t="inlineStr">
        <is>
          <t>EMPLOYEE BENEFIT PLANS - Narrative (Details) $ in Thousands</t>
        </is>
      </c>
      <c r="E1" s="2" t="inlineStr">
        <is>
          <t>12 Months Ended</t>
        </is>
      </c>
    </row>
    <row r="2">
      <c r="B2" s="2" t="inlineStr">
        <is>
          <t>Aug. 30, 2022 plan</t>
        </is>
      </c>
      <c r="C2" s="2" t="inlineStr">
        <is>
          <t>Jun. 21, 2022 plan</t>
        </is>
      </c>
      <c r="D2" s="2" t="inlineStr">
        <is>
          <t>Jan. 01, 2021 plan</t>
        </is>
      </c>
      <c r="E2" s="2" t="inlineStr">
        <is>
          <t>Dec. 31, 2023 USD ($) plan</t>
        </is>
      </c>
      <c r="F2" s="2" t="inlineStr">
        <is>
          <t>Dec. 31, 2022 USD ($)</t>
        </is>
      </c>
      <c r="G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vings plan</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401(k) contributions | $</t>
        </is>
      </c>
      <c r="B5" s="4" t="inlineStr">
        <is>
          <t xml:space="preserve"> </t>
        </is>
      </c>
      <c r="C5" s="4" t="inlineStr">
        <is>
          <t xml:space="preserve"> </t>
        </is>
      </c>
      <c r="D5" s="4" t="inlineStr">
        <is>
          <t xml:space="preserve"> </t>
        </is>
      </c>
      <c r="E5" s="5" t="n">
        <v>4381</v>
      </c>
      <c r="F5" s="5" t="n">
        <v>4363</v>
      </c>
      <c r="G5" s="5" t="n">
        <v>4142</v>
      </c>
    </row>
    <row r="6">
      <c r="A6" s="4" t="inlineStr">
        <is>
          <t>Number of unfunded plans</t>
        </is>
      </c>
      <c r="B6" s="4" t="inlineStr">
        <is>
          <t xml:space="preserve"> </t>
        </is>
      </c>
      <c r="C6" s="4" t="inlineStr">
        <is>
          <t xml:space="preserve"> </t>
        </is>
      </c>
      <c r="D6" s="4" t="inlineStr">
        <is>
          <t xml:space="preserve"> </t>
        </is>
      </c>
      <c r="E6" s="6" t="n">
        <v>2</v>
      </c>
      <c r="F6" s="4" t="inlineStr">
        <is>
          <t xml:space="preserve"> </t>
        </is>
      </c>
      <c r="G6" s="4" t="inlineStr">
        <is>
          <t xml:space="preserve"> </t>
        </is>
      </c>
    </row>
    <row r="7">
      <c r="A7" s="4" t="inlineStr">
        <is>
          <t>Number of multiemployer benefit pension plans</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Contribution rate increase</t>
        </is>
      </c>
      <c r="B8" s="4" t="inlineStr">
        <is>
          <t xml:space="preserve"> </t>
        </is>
      </c>
      <c r="C8" s="4" t="inlineStr">
        <is>
          <t xml:space="preserve"> </t>
        </is>
      </c>
      <c r="D8" s="4" t="inlineStr">
        <is>
          <t xml:space="preserve"> </t>
        </is>
      </c>
      <c r="E8" s="9" t="n">
        <v>0.04</v>
      </c>
      <c r="F8" s="9" t="n">
        <v>0.04</v>
      </c>
      <c r="G8" s="4" t="inlineStr">
        <is>
          <t xml:space="preserve"> </t>
        </is>
      </c>
    </row>
    <row r="9">
      <c r="A9" s="4" t="inlineStr">
        <is>
          <t>Deferred compensation liability | $</t>
        </is>
      </c>
      <c r="B9" s="4" t="inlineStr">
        <is>
          <t xml:space="preserve"> </t>
        </is>
      </c>
      <c r="C9" s="4" t="inlineStr">
        <is>
          <t xml:space="preserve"> </t>
        </is>
      </c>
      <c r="D9" s="4" t="inlineStr">
        <is>
          <t xml:space="preserve"> </t>
        </is>
      </c>
      <c r="E9" s="5" t="n">
        <v>10188</v>
      </c>
      <c r="F9" s="5" t="n">
        <v>8543</v>
      </c>
      <c r="G9" s="4" t="inlineStr">
        <is>
          <t xml:space="preserve"> </t>
        </is>
      </c>
    </row>
    <row r="10">
      <c r="A10" s="4" t="inlineStr">
        <is>
          <t>Kap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fined contribution plans</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Bergstr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efined contribution plan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s and Plan Assets (Details) - USD ($) $ in Thousands</t>
        </is>
      </c>
      <c r="B1" s="2" t="inlineStr">
        <is>
          <t>12 Months Ended</t>
        </is>
      </c>
    </row>
    <row r="2">
      <c r="B2" s="2" t="inlineStr">
        <is>
          <t>Dec. 31, 2023</t>
        </is>
      </c>
      <c r="C2" s="2" t="inlineStr">
        <is>
          <t>Dec. 31, 2022</t>
        </is>
      </c>
      <c r="D2" s="2" t="inlineStr">
        <is>
          <t>Dec. 31, 2021</t>
        </is>
      </c>
    </row>
    <row r="3">
      <c r="A3" s="4" t="inlineStr">
        <is>
          <t>Postretirement Medical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5" t="n">
        <v>1465</v>
      </c>
      <c r="C5" s="5" t="n">
        <v>1293</v>
      </c>
      <c r="D5" s="4" t="inlineStr">
        <is>
          <t xml:space="preserve"> </t>
        </is>
      </c>
    </row>
    <row r="6">
      <c r="A6" s="4" t="inlineStr">
        <is>
          <t>Service cost with interest to end of year</t>
        </is>
      </c>
      <c r="B6" s="6" t="n">
        <v>108</v>
      </c>
      <c r="C6" s="6" t="n">
        <v>79</v>
      </c>
      <c r="D6" s="5" t="n">
        <v>87</v>
      </c>
    </row>
    <row r="7">
      <c r="A7" s="4" t="inlineStr">
        <is>
          <t>Interest cost</t>
        </is>
      </c>
      <c r="B7" s="6" t="n">
        <v>62</v>
      </c>
      <c r="C7" s="6" t="n">
        <v>26</v>
      </c>
      <c r="D7" s="6" t="n">
        <v>23</v>
      </c>
    </row>
    <row r="8">
      <c r="A8" s="4" t="inlineStr">
        <is>
          <t>Participant contributions</t>
        </is>
      </c>
      <c r="B8" s="6" t="n">
        <v>23</v>
      </c>
      <c r="C8" s="6" t="n">
        <v>27</v>
      </c>
      <c r="D8" s="4" t="inlineStr">
        <is>
          <t xml:space="preserve"> </t>
        </is>
      </c>
    </row>
    <row r="9">
      <c r="A9" s="4" t="inlineStr">
        <is>
          <t>Benefits paid</t>
        </is>
      </c>
      <c r="B9" s="6" t="n">
        <v>-30</v>
      </c>
      <c r="C9" s="6" t="n">
        <v>-69</v>
      </c>
      <c r="D9" s="4" t="inlineStr">
        <is>
          <t xml:space="preserve"> </t>
        </is>
      </c>
    </row>
    <row r="10">
      <c r="A10" s="4" t="inlineStr">
        <is>
          <t>Actuarial (gain) loss</t>
        </is>
      </c>
      <c r="B10" s="6" t="n">
        <v>-233</v>
      </c>
      <c r="C10" s="6" t="n">
        <v>109</v>
      </c>
      <c r="D10" s="4" t="inlineStr">
        <is>
          <t xml:space="preserve"> </t>
        </is>
      </c>
    </row>
    <row r="11">
      <c r="A11" s="4" t="inlineStr">
        <is>
          <t>Benefit obligation at end of year</t>
        </is>
      </c>
      <c r="B11" s="6" t="n">
        <v>1395</v>
      </c>
      <c r="C11" s="6" t="n">
        <v>1465</v>
      </c>
      <c r="D11" s="6" t="n">
        <v>1293</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6" t="n">
        <v>0</v>
      </c>
      <c r="C13" s="6" t="n">
        <v>0</v>
      </c>
      <c r="D13" s="4" t="inlineStr">
        <is>
          <t xml:space="preserve"> </t>
        </is>
      </c>
    </row>
    <row r="14">
      <c r="A14" s="4" t="inlineStr">
        <is>
          <t>Employer contributions</t>
        </is>
      </c>
      <c r="B14" s="6" t="n">
        <v>7</v>
      </c>
      <c r="C14" s="6" t="n">
        <v>42</v>
      </c>
      <c r="D14" s="4" t="inlineStr">
        <is>
          <t xml:space="preserve"> </t>
        </is>
      </c>
    </row>
    <row r="15">
      <c r="A15" s="4" t="inlineStr">
        <is>
          <t>Participant contributions</t>
        </is>
      </c>
      <c r="B15" s="6" t="n">
        <v>23</v>
      </c>
      <c r="C15" s="6" t="n">
        <v>27</v>
      </c>
      <c r="D15" s="4" t="inlineStr">
        <is>
          <t xml:space="preserve"> </t>
        </is>
      </c>
    </row>
    <row r="16">
      <c r="A16" s="4" t="inlineStr">
        <is>
          <t>Benefits paid</t>
        </is>
      </c>
      <c r="B16" s="6" t="n">
        <v>-30</v>
      </c>
      <c r="C16" s="6" t="n">
        <v>-69</v>
      </c>
      <c r="D16" s="4" t="inlineStr">
        <is>
          <t xml:space="preserve"> </t>
        </is>
      </c>
    </row>
    <row r="17">
      <c r="A17" s="4" t="inlineStr">
        <is>
          <t>Fair value of plan assets at end of year</t>
        </is>
      </c>
      <c r="B17" s="6" t="n">
        <v>0</v>
      </c>
      <c r="C17" s="6" t="n">
        <v>0</v>
      </c>
      <c r="D17" s="6" t="n">
        <v>0</v>
      </c>
    </row>
    <row r="18">
      <c r="A18" s="4" t="inlineStr">
        <is>
          <t>Pension Plan</t>
        </is>
      </c>
      <c r="B18" s="4" t="inlineStr">
        <is>
          <t xml:space="preserve"> </t>
        </is>
      </c>
      <c r="C18" s="4" t="inlineStr">
        <is>
          <t xml:space="preserve"> </t>
        </is>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6" t="n">
        <v>1196</v>
      </c>
      <c r="C20" s="4" t="inlineStr">
        <is>
          <t xml:space="preserve"> </t>
        </is>
      </c>
      <c r="D20" s="4" t="inlineStr">
        <is>
          <t xml:space="preserve"> </t>
        </is>
      </c>
    </row>
    <row r="21">
      <c r="A21" s="4" t="inlineStr">
        <is>
          <t>Fair value of plan assets at end of year</t>
        </is>
      </c>
      <c r="B21" s="6" t="n">
        <v>1240</v>
      </c>
      <c r="C21" s="6" t="n">
        <v>1196</v>
      </c>
      <c r="D21" s="4" t="inlineStr">
        <is>
          <t xml:space="preserve"> </t>
        </is>
      </c>
    </row>
    <row r="22">
      <c r="A22" s="4" t="inlineStr">
        <is>
          <t>Pension Plan | Chemogas Defined Pensio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at beginning of year</t>
        </is>
      </c>
      <c r="B24" s="6" t="n">
        <v>1589</v>
      </c>
      <c r="C24" s="6" t="n">
        <v>1859</v>
      </c>
      <c r="D24" s="4" t="inlineStr">
        <is>
          <t xml:space="preserve"> </t>
        </is>
      </c>
    </row>
    <row r="25">
      <c r="A25" s="4" t="inlineStr">
        <is>
          <t>Service cost with interest to end of year</t>
        </is>
      </c>
      <c r="B25" s="6" t="n">
        <v>65</v>
      </c>
      <c r="C25" s="6" t="n">
        <v>44</v>
      </c>
      <c r="D25" s="6" t="n">
        <v>67</v>
      </c>
    </row>
    <row r="26">
      <c r="A26" s="4" t="inlineStr">
        <is>
          <t>Interest cost</t>
        </is>
      </c>
      <c r="B26" s="6" t="n">
        <v>65</v>
      </c>
      <c r="C26" s="6" t="n">
        <v>17</v>
      </c>
      <c r="D26" s="6" t="n">
        <v>14</v>
      </c>
    </row>
    <row r="27">
      <c r="A27" s="4" t="inlineStr">
        <is>
          <t>Participant contributions</t>
        </is>
      </c>
      <c r="B27" s="6" t="n">
        <v>0</v>
      </c>
      <c r="C27" s="6" t="n">
        <v>27</v>
      </c>
      <c r="D27" s="4" t="inlineStr">
        <is>
          <t xml:space="preserve"> </t>
        </is>
      </c>
    </row>
    <row r="28">
      <c r="A28" s="4" t="inlineStr">
        <is>
          <t>Benefits paid</t>
        </is>
      </c>
      <c r="B28" s="6" t="n">
        <v>-188</v>
      </c>
      <c r="C28" s="6" t="n">
        <v>-60</v>
      </c>
      <c r="D28" s="4" t="inlineStr">
        <is>
          <t xml:space="preserve"> </t>
        </is>
      </c>
    </row>
    <row r="29">
      <c r="A29" s="4" t="inlineStr">
        <is>
          <t>Actuarial (gain) loss</t>
        </is>
      </c>
      <c r="B29" s="6" t="n">
        <v>80</v>
      </c>
      <c r="C29" s="6" t="n">
        <v>-194</v>
      </c>
      <c r="D29" s="4" t="inlineStr">
        <is>
          <t xml:space="preserve"> </t>
        </is>
      </c>
    </row>
    <row r="30">
      <c r="A30" s="4" t="inlineStr">
        <is>
          <t>Exchange rate changes</t>
        </is>
      </c>
      <c r="B30" s="6" t="n">
        <v>49</v>
      </c>
      <c r="C30" s="6" t="n">
        <v>-104</v>
      </c>
      <c r="D30" s="4" t="inlineStr">
        <is>
          <t xml:space="preserve"> </t>
        </is>
      </c>
    </row>
    <row r="31">
      <c r="A31" s="4" t="inlineStr">
        <is>
          <t>Benefit obligation at end of year</t>
        </is>
      </c>
      <c r="B31" s="6" t="n">
        <v>1660</v>
      </c>
      <c r="C31" s="6" t="n">
        <v>1589</v>
      </c>
      <c r="D31" s="6" t="n">
        <v>1859</v>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at beginning of year</t>
        </is>
      </c>
      <c r="B33" s="6" t="n">
        <v>1196</v>
      </c>
      <c r="C33" s="6" t="n">
        <v>1175</v>
      </c>
      <c r="D33" s="4" t="inlineStr">
        <is>
          <t xml:space="preserve"> </t>
        </is>
      </c>
    </row>
    <row r="34">
      <c r="A34" s="4" t="inlineStr">
        <is>
          <t>Actual return on plan assets</t>
        </is>
      </c>
      <c r="B34" s="6" t="n">
        <v>56</v>
      </c>
      <c r="C34" s="6" t="n">
        <v>26</v>
      </c>
      <c r="D34" s="4" t="inlineStr">
        <is>
          <t xml:space="preserve"> </t>
        </is>
      </c>
    </row>
    <row r="35">
      <c r="A35" s="4" t="inlineStr">
        <is>
          <t>Employer contributions</t>
        </is>
      </c>
      <c r="B35" s="6" t="n">
        <v>138</v>
      </c>
      <c r="C35" s="6" t="n">
        <v>94</v>
      </c>
      <c r="D35" s="4" t="inlineStr">
        <is>
          <t xml:space="preserve"> </t>
        </is>
      </c>
    </row>
    <row r="36">
      <c r="A36" s="4" t="inlineStr">
        <is>
          <t>Participant contributions</t>
        </is>
      </c>
      <c r="B36" s="6" t="n">
        <v>0</v>
      </c>
      <c r="C36" s="6" t="n">
        <v>27</v>
      </c>
      <c r="D36" s="4" t="inlineStr">
        <is>
          <t xml:space="preserve"> </t>
        </is>
      </c>
    </row>
    <row r="37">
      <c r="A37" s="4" t="inlineStr">
        <is>
          <t>Benefits paid</t>
        </is>
      </c>
      <c r="B37" s="6" t="n">
        <v>-188</v>
      </c>
      <c r="C37" s="6" t="n">
        <v>-60</v>
      </c>
      <c r="D37" s="4" t="inlineStr">
        <is>
          <t xml:space="preserve"> </t>
        </is>
      </c>
    </row>
    <row r="38">
      <c r="A38" s="4" t="inlineStr">
        <is>
          <t>Exchange rate changes</t>
        </is>
      </c>
      <c r="B38" s="6" t="n">
        <v>38</v>
      </c>
      <c r="C38" s="6" t="n">
        <v>-66</v>
      </c>
      <c r="D38" s="4" t="inlineStr">
        <is>
          <t xml:space="preserve"> </t>
        </is>
      </c>
    </row>
    <row r="39">
      <c r="A39" s="4" t="inlineStr">
        <is>
          <t>Fair value of plan assets at end of year</t>
        </is>
      </c>
      <c r="B39" s="5" t="n">
        <v>1240</v>
      </c>
      <c r="C39" s="5" t="n">
        <v>1196</v>
      </c>
      <c r="D39" s="5" t="n">
        <v>11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s (in dollars per share)</t>
        </is>
      </c>
      <c r="B3" s="8" t="n">
        <v>0.79</v>
      </c>
      <c r="C3" s="8" t="n">
        <v>0.71</v>
      </c>
      <c r="D3" s="8" t="n">
        <v>0.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Balance Sheet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Unrecognized prior service cost</t>
        </is>
      </c>
      <c r="B3" s="5" t="n">
        <v>9</v>
      </c>
      <c r="C3" s="5" t="n">
        <v>74</v>
      </c>
      <c r="D3" s="4" t="inlineStr">
        <is>
          <t xml:space="preserve"> </t>
        </is>
      </c>
    </row>
    <row r="4">
      <c r="A4" s="4" t="inlineStr">
        <is>
          <t>Unrecognized net loss (gain)</t>
        </is>
      </c>
      <c r="B4" s="6" t="n">
        <v>-2</v>
      </c>
      <c r="C4" s="6" t="n">
        <v>-24</v>
      </c>
      <c r="D4" s="4" t="inlineStr">
        <is>
          <t xml:space="preserve"> </t>
        </is>
      </c>
    </row>
    <row r="5">
      <c r="A5" s="4" t="inlineStr">
        <is>
          <t>Postretirement Medical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postretirement benefit obligation</t>
        </is>
      </c>
      <c r="B7" s="6" t="n">
        <v>-1395</v>
      </c>
      <c r="C7" s="6" t="n">
        <v>-1465</v>
      </c>
      <c r="D7" s="4" t="inlineStr">
        <is>
          <t xml:space="preserve"> </t>
        </is>
      </c>
    </row>
    <row r="8">
      <c r="A8" s="4" t="inlineStr">
        <is>
          <t>Fair value of plan assets</t>
        </is>
      </c>
      <c r="B8" s="6" t="n">
        <v>0</v>
      </c>
      <c r="C8" s="6" t="n">
        <v>0</v>
      </c>
      <c r="D8" s="5" t="n">
        <v>0</v>
      </c>
    </row>
    <row r="9">
      <c r="A9" s="4" t="inlineStr">
        <is>
          <t>Funded status</t>
        </is>
      </c>
      <c r="B9" s="6" t="n">
        <v>-1395</v>
      </c>
      <c r="C9" s="6" t="n">
        <v>-1465</v>
      </c>
      <c r="D9" s="4" t="inlineStr">
        <is>
          <t xml:space="preserve"> </t>
        </is>
      </c>
    </row>
    <row r="10">
      <c r="A10" s="4" t="inlineStr">
        <is>
          <t>Net amount recognized in consolidated balance sheet (after ASC 715) (included in "Other long-term obligations")</t>
        </is>
      </c>
      <c r="B10" s="6" t="n">
        <v>-1395</v>
      </c>
      <c r="C10" s="6" t="n">
        <v>-1465</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cumulated postretirement benefit obligation</t>
        </is>
      </c>
      <c r="B13" s="6" t="n">
        <v>-1660</v>
      </c>
      <c r="C13" s="6" t="n">
        <v>-1589</v>
      </c>
      <c r="D13" s="4" t="inlineStr">
        <is>
          <t xml:space="preserve"> </t>
        </is>
      </c>
    </row>
    <row r="14">
      <c r="A14" s="4" t="inlineStr">
        <is>
          <t>Fair value of plan assets</t>
        </is>
      </c>
      <c r="B14" s="6" t="n">
        <v>1240</v>
      </c>
      <c r="C14" s="6" t="n">
        <v>1196</v>
      </c>
      <c r="D14" s="4" t="inlineStr">
        <is>
          <t xml:space="preserve"> </t>
        </is>
      </c>
    </row>
    <row r="15">
      <c r="A15" s="4" t="inlineStr">
        <is>
          <t>Funded status</t>
        </is>
      </c>
      <c r="B15" s="6" t="n">
        <v>-420</v>
      </c>
      <c r="C15" s="6" t="n">
        <v>-393</v>
      </c>
      <c r="D15" s="4" t="inlineStr">
        <is>
          <t xml:space="preserve"> </t>
        </is>
      </c>
    </row>
    <row r="16">
      <c r="A16" s="4" t="inlineStr">
        <is>
          <t>Net amount recognized in consolidated balance sheet (after ASC 715) (included in "Other long-term obligations")</t>
        </is>
      </c>
      <c r="B16" s="5" t="n">
        <v>-420</v>
      </c>
      <c r="C16" s="5" t="n">
        <v>-393</v>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ostretirement Medical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with interest to end of year</t>
        </is>
      </c>
      <c r="B5" s="5" t="n">
        <v>108</v>
      </c>
      <c r="C5" s="5" t="n">
        <v>79</v>
      </c>
      <c r="D5" s="5" t="n">
        <v>87</v>
      </c>
    </row>
    <row r="6">
      <c r="A6" s="4" t="inlineStr">
        <is>
          <t>Interest cost</t>
        </is>
      </c>
      <c r="B6" s="6" t="n">
        <v>62</v>
      </c>
      <c r="C6" s="6" t="n">
        <v>26</v>
      </c>
      <c r="D6" s="6" t="n">
        <v>23</v>
      </c>
    </row>
    <row r="7">
      <c r="A7" s="4" t="inlineStr">
        <is>
          <t>Amortization of prior service cost</t>
        </is>
      </c>
      <c r="B7" s="6" t="n">
        <v>0</v>
      </c>
      <c r="C7" s="6" t="n">
        <v>9</v>
      </c>
      <c r="D7" s="6" t="n">
        <v>74</v>
      </c>
    </row>
    <row r="8">
      <c r="A8" s="4" t="inlineStr">
        <is>
          <t>Amortization of loss (gain)</t>
        </is>
      </c>
      <c r="B8" s="6" t="n">
        <v>8</v>
      </c>
      <c r="C8" s="6" t="n">
        <v>-2</v>
      </c>
      <c r="D8" s="6" t="n">
        <v>-24</v>
      </c>
    </row>
    <row r="9">
      <c r="A9" s="4" t="inlineStr">
        <is>
          <t>Total net periodic benefit cost</t>
        </is>
      </c>
      <c r="B9" s="6" t="n">
        <v>178</v>
      </c>
      <c r="C9" s="6" t="n">
        <v>112</v>
      </c>
      <c r="D9" s="6" t="n">
        <v>160</v>
      </c>
    </row>
    <row r="10">
      <c r="A10" s="4" t="inlineStr">
        <is>
          <t>Pension Plan | Chemogas Defined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 with interest to end of year</t>
        </is>
      </c>
      <c r="B12" s="6" t="n">
        <v>65</v>
      </c>
      <c r="C12" s="6" t="n">
        <v>44</v>
      </c>
      <c r="D12" s="6" t="n">
        <v>67</v>
      </c>
    </row>
    <row r="13">
      <c r="A13" s="4" t="inlineStr">
        <is>
          <t>Interest cost</t>
        </is>
      </c>
      <c r="B13" s="6" t="n">
        <v>65</v>
      </c>
      <c r="C13" s="6" t="n">
        <v>17</v>
      </c>
      <c r="D13" s="6" t="n">
        <v>14</v>
      </c>
    </row>
    <row r="14">
      <c r="A14" s="4" t="inlineStr">
        <is>
          <t>Expected return on plan assets</t>
        </is>
      </c>
      <c r="B14" s="6" t="n">
        <v>-42</v>
      </c>
      <c r="C14" s="6" t="n">
        <v>-37</v>
      </c>
      <c r="D14" s="6" t="n">
        <v>-34</v>
      </c>
    </row>
    <row r="15">
      <c r="A15" s="4" t="inlineStr">
        <is>
          <t>Amortization of loss (gain)</t>
        </is>
      </c>
      <c r="B15" s="6" t="n">
        <v>0</v>
      </c>
      <c r="C15" s="6" t="n">
        <v>0</v>
      </c>
      <c r="D15" s="6" t="n">
        <v>3</v>
      </c>
    </row>
    <row r="16">
      <c r="A16" s="4" t="inlineStr">
        <is>
          <t>Total net periodic benefit cost</t>
        </is>
      </c>
      <c r="B16" s="5" t="n">
        <v>88</v>
      </c>
      <c r="C16" s="5" t="n">
        <v>24</v>
      </c>
      <c r="D16" s="5" t="n">
        <v>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Employer Contributions and Benefit Payments (Details) $ in Thousands</t>
        </is>
      </c>
      <c r="B1" s="2" t="inlineStr">
        <is>
          <t>Dec. 31, 2023 USD ($)</t>
        </is>
      </c>
    </row>
    <row r="2">
      <c r="A2" s="4" t="inlineStr">
        <is>
          <t>Postretirement Medical Plans</t>
        </is>
      </c>
      <c r="B2" s="4" t="inlineStr">
        <is>
          <t xml:space="preserve"> </t>
        </is>
      </c>
    </row>
    <row r="3">
      <c r="A3" s="3" t="inlineStr">
        <is>
          <t>Defined Benefit Plan Disclosure [Line Items]</t>
        </is>
      </c>
      <c r="B3" s="4" t="inlineStr">
        <is>
          <t xml:space="preserve"> </t>
        </is>
      </c>
    </row>
    <row r="4">
      <c r="A4" s="4" t="inlineStr">
        <is>
          <t>2024</t>
        </is>
      </c>
      <c r="B4" s="5" t="n">
        <v>131</v>
      </c>
    </row>
    <row r="5">
      <c r="A5" s="4" t="inlineStr">
        <is>
          <t>2025</t>
        </is>
      </c>
      <c r="B5" s="6" t="n">
        <v>132</v>
      </c>
    </row>
    <row r="6">
      <c r="A6" s="4" t="inlineStr">
        <is>
          <t>2026</t>
        </is>
      </c>
      <c r="B6" s="6" t="n">
        <v>99</v>
      </c>
    </row>
    <row r="7">
      <c r="A7" s="4" t="inlineStr">
        <is>
          <t>2027</t>
        </is>
      </c>
      <c r="B7" s="6" t="n">
        <v>101</v>
      </c>
    </row>
    <row r="8">
      <c r="A8" s="4" t="inlineStr">
        <is>
          <t>2028</t>
        </is>
      </c>
      <c r="B8" s="6" t="n">
        <v>85</v>
      </c>
    </row>
    <row r="9">
      <c r="A9" s="4" t="inlineStr">
        <is>
          <t>Years 2029-2033</t>
        </is>
      </c>
      <c r="B9" s="6" t="n">
        <v>615</v>
      </c>
    </row>
    <row r="10">
      <c r="A10" s="4" t="inlineStr">
        <is>
          <t>Pension Plan | Chemogas Defined Pension Plan</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52</v>
      </c>
    </row>
    <row r="14">
      <c r="A14" s="4" t="inlineStr">
        <is>
          <t>2026</t>
        </is>
      </c>
      <c r="B14" s="6" t="n">
        <v>1</v>
      </c>
    </row>
    <row r="15">
      <c r="A15" s="4" t="inlineStr">
        <is>
          <t>2027</t>
        </is>
      </c>
      <c r="B15" s="6" t="n">
        <v>1</v>
      </c>
    </row>
    <row r="16">
      <c r="A16" s="4" t="inlineStr">
        <is>
          <t>2028</t>
        </is>
      </c>
      <c r="B16" s="6" t="n">
        <v>1</v>
      </c>
    </row>
    <row r="17">
      <c r="A17" s="4" t="inlineStr">
        <is>
          <t>Years 2029-2033</t>
        </is>
      </c>
      <c r="B17" s="5" t="n">
        <v>10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s (Details) - USD ($) $ in Thousands</t>
        </is>
      </c>
      <c r="B1" s="2" t="inlineStr">
        <is>
          <t>12 Months Ended</t>
        </is>
      </c>
    </row>
    <row r="2">
      <c r="B2" s="2" t="inlineStr">
        <is>
          <t>Dec. 31, 2023</t>
        </is>
      </c>
      <c r="C2" s="2" t="inlineStr">
        <is>
          <t>Dec. 31, 2022</t>
        </is>
      </c>
      <c r="D2" s="2" t="inlineStr">
        <is>
          <t>Dec. 31, 2021</t>
        </is>
      </c>
    </row>
    <row r="3">
      <c r="A3" s="4" t="inlineStr">
        <is>
          <t>Central States, Southeast and Southwest Areas Pension Fund</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ontributions of Balchem Corporation</t>
        </is>
      </c>
      <c r="B5" s="5" t="n">
        <v>1020</v>
      </c>
      <c r="C5" s="5" t="n">
        <v>939</v>
      </c>
      <c r="D5" s="5" t="n">
        <v>8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Assumptions Used in Calculations (Details)</t>
        </is>
      </c>
      <c r="B1" s="2" t="inlineStr">
        <is>
          <t>12 Months Ended</t>
        </is>
      </c>
    </row>
    <row r="2">
      <c r="B2" s="2" t="inlineStr">
        <is>
          <t>Dec. 31, 2023</t>
        </is>
      </c>
      <c r="C2" s="2" t="inlineStr">
        <is>
          <t>Dec. 31, 2022</t>
        </is>
      </c>
      <c r="D2" s="2" t="inlineStr">
        <is>
          <t>Dec. 31, 2021</t>
        </is>
      </c>
    </row>
    <row r="3">
      <c r="A3" s="4" t="inlineStr">
        <is>
          <t>Pension Plan | Chemogas Defined Pension Plan</t>
        </is>
      </c>
      <c r="B3" s="4" t="inlineStr">
        <is>
          <t xml:space="preserve"> </t>
        </is>
      </c>
      <c r="C3" s="4" t="inlineStr">
        <is>
          <t xml:space="preserve"> </t>
        </is>
      </c>
      <c r="D3" s="4" t="inlineStr">
        <is>
          <t xml:space="preserve"> </t>
        </is>
      </c>
    </row>
    <row r="4">
      <c r="A4" s="3" t="inlineStr">
        <is>
          <t>Benefit Obligatoins</t>
        </is>
      </c>
      <c r="B4" s="4" t="inlineStr">
        <is>
          <t xml:space="preserve"> </t>
        </is>
      </c>
      <c r="C4" s="4" t="inlineStr">
        <is>
          <t xml:space="preserve"> </t>
        </is>
      </c>
      <c r="D4" s="4" t="inlineStr">
        <is>
          <t xml:space="preserve"> </t>
        </is>
      </c>
    </row>
    <row r="5">
      <c r="A5" s="4" t="inlineStr">
        <is>
          <t>Discount rate</t>
        </is>
      </c>
      <c r="B5" s="11" t="n">
        <v>0.0345</v>
      </c>
      <c r="C5" s="9" t="n">
        <v>0.04</v>
      </c>
      <c r="D5" s="4" t="inlineStr">
        <is>
          <t xml:space="preserve"> </t>
        </is>
      </c>
    </row>
    <row r="6">
      <c r="A6" s="3" t="inlineStr">
        <is>
          <t>Net Cost</t>
        </is>
      </c>
      <c r="B6" s="4" t="inlineStr">
        <is>
          <t xml:space="preserve"> </t>
        </is>
      </c>
      <c r="C6" s="4" t="inlineStr">
        <is>
          <t xml:space="preserve"> </t>
        </is>
      </c>
      <c r="D6" s="4" t="inlineStr">
        <is>
          <t xml:space="preserve"> </t>
        </is>
      </c>
    </row>
    <row r="7">
      <c r="A7" s="4" t="inlineStr">
        <is>
          <t>Discount rate</t>
        </is>
      </c>
      <c r="B7" s="9" t="n">
        <v>0.04</v>
      </c>
      <c r="C7" s="9" t="n">
        <v>0.01</v>
      </c>
      <c r="D7" s="11" t="n">
        <v>0.0075</v>
      </c>
    </row>
    <row r="8">
      <c r="A8" s="4" t="inlineStr">
        <is>
          <t>Expected return on assets</t>
        </is>
      </c>
      <c r="B8" s="11" t="n">
        <v>0.0325</v>
      </c>
      <c r="C8" s="11" t="n">
        <v>0.0325</v>
      </c>
      <c r="D8" s="11" t="n">
        <v>0.0325</v>
      </c>
    </row>
    <row r="9">
      <c r="A9" s="4" t="inlineStr">
        <is>
          <t>Postretirement Medical Plans</t>
        </is>
      </c>
      <c r="B9" s="4" t="inlineStr">
        <is>
          <t xml:space="preserve"> </t>
        </is>
      </c>
      <c r="C9" s="4" t="inlineStr">
        <is>
          <t xml:space="preserve"> </t>
        </is>
      </c>
      <c r="D9" s="4" t="inlineStr">
        <is>
          <t xml:space="preserve"> </t>
        </is>
      </c>
    </row>
    <row r="10">
      <c r="A10" s="3" t="inlineStr">
        <is>
          <t>Benefit Obligatoins</t>
        </is>
      </c>
      <c r="B10" s="4" t="inlineStr">
        <is>
          <t xml:space="preserve"> </t>
        </is>
      </c>
      <c r="C10" s="4" t="inlineStr">
        <is>
          <t xml:space="preserve"> </t>
        </is>
      </c>
      <c r="D10" s="4" t="inlineStr">
        <is>
          <t xml:space="preserve"> </t>
        </is>
      </c>
    </row>
    <row r="11">
      <c r="A11" s="4" t="inlineStr">
        <is>
          <t>Discount rate</t>
        </is>
      </c>
      <c r="B11" s="11" t="n">
        <v>0.0415</v>
      </c>
      <c r="C11" s="11" t="n">
        <v>0.044</v>
      </c>
      <c r="D11" s="4" t="inlineStr">
        <is>
          <t xml:space="preserve"> </t>
        </is>
      </c>
    </row>
    <row r="12">
      <c r="A12" s="3" t="inlineStr">
        <is>
          <t>Net Cost</t>
        </is>
      </c>
      <c r="B12" s="4" t="inlineStr">
        <is>
          <t xml:space="preserve"> </t>
        </is>
      </c>
      <c r="C12" s="4" t="inlineStr">
        <is>
          <t xml:space="preserve"> </t>
        </is>
      </c>
      <c r="D12" s="4" t="inlineStr">
        <is>
          <t xml:space="preserve"> </t>
        </is>
      </c>
    </row>
    <row r="13">
      <c r="A13" s="4" t="inlineStr">
        <is>
          <t>Discount rate</t>
        </is>
      </c>
      <c r="B13" s="11" t="n">
        <v>0.044</v>
      </c>
      <c r="C13" s="11" t="n">
        <v>0.021</v>
      </c>
      <c r="D13" s="11" t="n">
        <v>0.01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12 Months Ended</t>
        </is>
      </c>
    </row>
    <row r="2">
      <c r="B2" s="2" t="inlineStr">
        <is>
          <t>Dec. 31, 2023 USD ($) financial_instrument</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Number of financial instruments held for trading purposes | financial_instrument</t>
        </is>
      </c>
      <c r="B4" s="6" t="n">
        <v>0</v>
      </c>
      <c r="C4" s="4" t="inlineStr">
        <is>
          <t xml:space="preserve"> </t>
        </is>
      </c>
    </row>
    <row r="5">
      <c r="A5" s="4" t="inlineStr">
        <is>
          <t>Business combination, contingent consideration, liability, noncurrent</t>
        </is>
      </c>
      <c r="B5" s="5" t="n">
        <v>100</v>
      </c>
      <c r="C5" s="5" t="n">
        <v>11400</v>
      </c>
    </row>
    <row r="6">
      <c r="A6" s="4" t="inlineStr">
        <is>
          <t>Derivative assets</t>
        </is>
      </c>
      <c r="B6" s="4" t="inlineStr">
        <is>
          <t xml:space="preserve"> </t>
        </is>
      </c>
      <c r="C6" s="6" t="n">
        <v>5993</v>
      </c>
    </row>
    <row r="7">
      <c r="A7" s="4" t="inlineStr">
        <is>
          <t>Cross-currency swap</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4" t="inlineStr">
        <is>
          <t xml:space="preserve"> </t>
        </is>
      </c>
      <c r="C9" s="6" t="n">
        <v>4587</v>
      </c>
    </row>
    <row r="10">
      <c r="A10" s="4" t="inlineStr">
        <is>
          <t>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4" t="inlineStr">
        <is>
          <t xml:space="preserve"> </t>
        </is>
      </c>
      <c r="C12" s="6" t="n">
        <v>1406</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lated rabbi trust assets</t>
        </is>
      </c>
      <c r="B15" s="6" t="n">
        <v>10188</v>
      </c>
      <c r="C15" s="6" t="n">
        <v>8547</v>
      </c>
    </row>
    <row r="16">
      <c r="A16" s="4" t="inlineStr">
        <is>
          <t>Money Market Fund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959</v>
      </c>
      <c r="C18" s="5" t="n">
        <v>9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services</t>
        </is>
      </c>
      <c r="B4" s="5" t="n">
        <v>228699</v>
      </c>
      <c r="C4" s="5" t="n">
        <v>229948</v>
      </c>
      <c r="D4" s="5" t="n">
        <v>231252</v>
      </c>
      <c r="E4" s="5" t="n">
        <v>232540</v>
      </c>
      <c r="F4" s="5" t="n">
        <v>232531</v>
      </c>
      <c r="G4" s="5" t="n">
        <v>244267</v>
      </c>
      <c r="H4" s="5" t="n">
        <v>236693</v>
      </c>
      <c r="I4" s="5" t="n">
        <v>228867</v>
      </c>
      <c r="J4" s="5" t="n">
        <v>922439</v>
      </c>
      <c r="K4" s="5" t="n">
        <v>942358</v>
      </c>
      <c r="L4" s="5" t="n">
        <v>799023</v>
      </c>
    </row>
    <row r="5">
      <c r="A5" s="4" t="inlineStr">
        <is>
          <t>Receivables</t>
        </is>
      </c>
      <c r="B5" s="6" t="n">
        <v>125284</v>
      </c>
      <c r="C5" s="4" t="inlineStr">
        <is>
          <t xml:space="preserve"> </t>
        </is>
      </c>
      <c r="D5" s="4" t="inlineStr">
        <is>
          <t xml:space="preserve"> </t>
        </is>
      </c>
      <c r="E5" s="4" t="inlineStr">
        <is>
          <t xml:space="preserve"> </t>
        </is>
      </c>
      <c r="F5" s="6" t="n">
        <v>131578</v>
      </c>
      <c r="G5" s="4" t="inlineStr">
        <is>
          <t xml:space="preserve"> </t>
        </is>
      </c>
      <c r="H5" s="4" t="inlineStr">
        <is>
          <t xml:space="preserve"> </t>
        </is>
      </c>
      <c r="I5" s="4" t="inlineStr">
        <is>
          <t xml:space="preserve"> </t>
        </is>
      </c>
      <c r="J5" s="6" t="n">
        <v>125284</v>
      </c>
      <c r="K5" s="6" t="n">
        <v>131578</v>
      </c>
      <c r="L5" s="4" t="inlineStr">
        <is>
          <t xml:space="preserve"> </t>
        </is>
      </c>
    </row>
    <row r="6">
      <c r="A6" s="4" t="inlineStr">
        <is>
          <t>Payables</t>
        </is>
      </c>
      <c r="B6" s="6" t="n">
        <v>55503</v>
      </c>
      <c r="C6" s="4" t="inlineStr">
        <is>
          <t xml:space="preserve"> </t>
        </is>
      </c>
      <c r="D6" s="4" t="inlineStr">
        <is>
          <t xml:space="preserve"> </t>
        </is>
      </c>
      <c r="E6" s="4" t="inlineStr">
        <is>
          <t xml:space="preserve"> </t>
        </is>
      </c>
      <c r="F6" s="6" t="n">
        <v>57322</v>
      </c>
      <c r="G6" s="4" t="inlineStr">
        <is>
          <t xml:space="preserve"> </t>
        </is>
      </c>
      <c r="H6" s="4" t="inlineStr">
        <is>
          <t xml:space="preserve"> </t>
        </is>
      </c>
      <c r="I6" s="4" t="inlineStr">
        <is>
          <t xml:space="preserve"> </t>
        </is>
      </c>
      <c r="J6" s="6" t="n">
        <v>55503</v>
      </c>
      <c r="K6" s="6" t="n">
        <v>57322</v>
      </c>
      <c r="L6" s="4" t="inlineStr">
        <is>
          <t xml:space="preserve"> </t>
        </is>
      </c>
    </row>
    <row r="7">
      <c r="A7" s="4" t="inlineStr">
        <is>
          <t>St. Gabriel CC Compan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vices and raw materi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099</v>
      </c>
      <c r="K9" s="6" t="n">
        <v>29062</v>
      </c>
      <c r="L9" s="6" t="n">
        <v>22043</v>
      </c>
    </row>
    <row r="10">
      <c r="A10" s="4" t="inlineStr">
        <is>
          <t>Receivables</t>
        </is>
      </c>
      <c r="B10" s="6" t="n">
        <v>8314</v>
      </c>
      <c r="C10" s="4" t="inlineStr">
        <is>
          <t xml:space="preserve"> </t>
        </is>
      </c>
      <c r="D10" s="4" t="inlineStr">
        <is>
          <t xml:space="preserve"> </t>
        </is>
      </c>
      <c r="E10" s="4" t="inlineStr">
        <is>
          <t xml:space="preserve"> </t>
        </is>
      </c>
      <c r="F10" s="6" t="n">
        <v>8820</v>
      </c>
      <c r="G10" s="4" t="inlineStr">
        <is>
          <t xml:space="preserve"> </t>
        </is>
      </c>
      <c r="H10" s="4" t="inlineStr">
        <is>
          <t xml:space="preserve"> </t>
        </is>
      </c>
      <c r="I10" s="4" t="inlineStr">
        <is>
          <t xml:space="preserve"> </t>
        </is>
      </c>
      <c r="J10" s="6" t="n">
        <v>8314</v>
      </c>
      <c r="K10" s="6" t="n">
        <v>8820</v>
      </c>
      <c r="L10" s="4" t="inlineStr">
        <is>
          <t xml:space="preserve"> </t>
        </is>
      </c>
    </row>
    <row r="11">
      <c r="A11" s="4" t="inlineStr">
        <is>
          <t>Payables</t>
        </is>
      </c>
      <c r="B11" s="6" t="n">
        <v>6050</v>
      </c>
      <c r="C11" s="4" t="inlineStr">
        <is>
          <t xml:space="preserve"> </t>
        </is>
      </c>
      <c r="D11" s="4" t="inlineStr">
        <is>
          <t xml:space="preserve"> </t>
        </is>
      </c>
      <c r="E11" s="4" t="inlineStr">
        <is>
          <t xml:space="preserve"> </t>
        </is>
      </c>
      <c r="F11" s="6" t="n">
        <v>5224</v>
      </c>
      <c r="G11" s="4" t="inlineStr">
        <is>
          <t xml:space="preserve"> </t>
        </is>
      </c>
      <c r="H11" s="4" t="inlineStr">
        <is>
          <t xml:space="preserve"> </t>
        </is>
      </c>
      <c r="I11" s="4" t="inlineStr">
        <is>
          <t xml:space="preserve"> </t>
        </is>
      </c>
      <c r="J11" s="6" t="n">
        <v>6050</v>
      </c>
      <c r="K11" s="6" t="n">
        <v>5224</v>
      </c>
      <c r="L11" s="4" t="inlineStr">
        <is>
          <t xml:space="preserve"> </t>
        </is>
      </c>
    </row>
    <row r="12">
      <c r="A12" s="4" t="inlineStr">
        <is>
          <t>St. Gabriel CC Company, LLC | Non-contractual monies 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ables</t>
        </is>
      </c>
      <c r="B14" s="5" t="n">
        <v>329</v>
      </c>
      <c r="C14" s="4" t="inlineStr">
        <is>
          <t xml:space="preserve"> </t>
        </is>
      </c>
      <c r="D14" s="4" t="inlineStr">
        <is>
          <t xml:space="preserve"> </t>
        </is>
      </c>
      <c r="E14" s="4" t="inlineStr">
        <is>
          <t xml:space="preserve"> </t>
        </is>
      </c>
      <c r="F14" s="5" t="n">
        <v>296</v>
      </c>
      <c r="G14" s="4" t="inlineStr">
        <is>
          <t xml:space="preserve"> </t>
        </is>
      </c>
      <c r="H14" s="4" t="inlineStr">
        <is>
          <t xml:space="preserve"> </t>
        </is>
      </c>
      <c r="I14" s="4" t="inlineStr">
        <is>
          <t xml:space="preserve"> </t>
        </is>
      </c>
      <c r="J14" s="6" t="n">
        <v>329</v>
      </c>
      <c r="K14" s="6" t="n">
        <v>296</v>
      </c>
      <c r="L14" s="4" t="inlineStr">
        <is>
          <t xml:space="preserve"> </t>
        </is>
      </c>
    </row>
    <row r="15">
      <c r="A15" s="4" t="inlineStr">
        <is>
          <t>St. Gabriel CC Company, LLC | Services Provi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63</v>
      </c>
      <c r="K17" s="6" t="n">
        <v>4213</v>
      </c>
      <c r="L17" s="6" t="n">
        <v>3637</v>
      </c>
    </row>
    <row r="18">
      <c r="A18" s="4" t="inlineStr">
        <is>
          <t>St. Gabriel CC Company, LLC | Raw Material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219</v>
      </c>
      <c r="K20" s="5" t="n">
        <v>39853</v>
      </c>
      <c r="L20" s="5" t="n">
        <v>2791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tranch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easonably certain criterion renewal period</t>
        </is>
      </c>
      <c r="B4" s="4" t="inlineStr">
        <is>
          <t>2 years</t>
        </is>
      </c>
      <c r="C4" s="4" t="inlineStr">
        <is>
          <t xml:space="preserve"> </t>
        </is>
      </c>
      <c r="D4" s="4" t="inlineStr">
        <is>
          <t xml:space="preserve"> </t>
        </is>
      </c>
    </row>
    <row r="5">
      <c r="A5" s="4" t="inlineStr">
        <is>
          <t>Number of lease tranches | tranche</t>
        </is>
      </c>
      <c r="B5" s="6" t="n">
        <v>4</v>
      </c>
      <c r="C5" s="4" t="inlineStr">
        <is>
          <t xml:space="preserve"> </t>
        </is>
      </c>
      <c r="D5" s="4" t="inlineStr">
        <is>
          <t xml:space="preserve"> </t>
        </is>
      </c>
    </row>
    <row r="6">
      <c r="A6" s="4" t="inlineStr">
        <is>
          <t>Operating lease cost | $</t>
        </is>
      </c>
      <c r="B6" s="5" t="n">
        <v>5307</v>
      </c>
      <c r="C6" s="5" t="n">
        <v>4478</v>
      </c>
      <c r="D6" s="5" t="n">
        <v>3143</v>
      </c>
    </row>
    <row r="7">
      <c r="A7" s="4" t="inlineStr">
        <is>
          <t>Years 1 and 2 | 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1 year</t>
        </is>
      </c>
      <c r="C9" s="4" t="inlineStr">
        <is>
          <t xml:space="preserve"> </t>
        </is>
      </c>
      <c r="D9" s="4" t="inlineStr">
        <is>
          <t xml:space="preserve"> </t>
        </is>
      </c>
    </row>
    <row r="10">
      <c r="A10" s="4" t="inlineStr">
        <is>
          <t>Discount rate</t>
        </is>
      </c>
      <c r="B10" s="11" t="n">
        <v>0.0545</v>
      </c>
      <c r="C10" s="4" t="inlineStr">
        <is>
          <t xml:space="preserve"> </t>
        </is>
      </c>
      <c r="D10" s="4" t="inlineStr">
        <is>
          <t xml:space="preserve"> </t>
        </is>
      </c>
    </row>
    <row r="11">
      <c r="A11" s="4" t="inlineStr">
        <is>
          <t>Years 1 and 2 | 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2 years</t>
        </is>
      </c>
      <c r="C13" s="4" t="inlineStr">
        <is>
          <t xml:space="preserve"> </t>
        </is>
      </c>
      <c r="D13" s="4" t="inlineStr">
        <is>
          <t xml:space="preserve"> </t>
        </is>
      </c>
    </row>
    <row r="14">
      <c r="A14" s="4" t="inlineStr">
        <is>
          <t>Discount rate</t>
        </is>
      </c>
      <c r="B14" s="11" t="n">
        <v>0.0672</v>
      </c>
      <c r="C14" s="4" t="inlineStr">
        <is>
          <t xml:space="preserve"> </t>
        </is>
      </c>
      <c r="D14" s="4" t="inlineStr">
        <is>
          <t xml:space="preserve"> </t>
        </is>
      </c>
    </row>
    <row r="15">
      <c r="A15" s="4" t="inlineStr">
        <is>
          <t>Years 3 and 4 | 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3 years</t>
        </is>
      </c>
      <c r="C17" s="4" t="inlineStr">
        <is>
          <t xml:space="preserve"> </t>
        </is>
      </c>
      <c r="D17" s="4" t="inlineStr">
        <is>
          <t xml:space="preserve"> </t>
        </is>
      </c>
    </row>
    <row r="18">
      <c r="A18" s="4" t="inlineStr">
        <is>
          <t>Discount rate</t>
        </is>
      </c>
      <c r="B18" s="11" t="n">
        <v>0.0604</v>
      </c>
      <c r="C18" s="4" t="inlineStr">
        <is>
          <t xml:space="preserve"> </t>
        </is>
      </c>
      <c r="D18" s="4" t="inlineStr">
        <is>
          <t xml:space="preserve"> </t>
        </is>
      </c>
    </row>
    <row r="19">
      <c r="A19" s="4" t="inlineStr">
        <is>
          <t>Years 3 and 4 | 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t>
        </is>
      </c>
      <c r="B21" s="4" t="inlineStr">
        <is>
          <t>4 years</t>
        </is>
      </c>
      <c r="C21" s="4" t="inlineStr">
        <is>
          <t xml:space="preserve"> </t>
        </is>
      </c>
      <c r="D21" s="4" t="inlineStr">
        <is>
          <t xml:space="preserve"> </t>
        </is>
      </c>
    </row>
    <row r="22">
      <c r="A22" s="4" t="inlineStr">
        <is>
          <t>Discount rate</t>
        </is>
      </c>
      <c r="B22" s="11" t="n">
        <v>0.0731</v>
      </c>
      <c r="C22" s="4" t="inlineStr">
        <is>
          <t xml:space="preserve"> </t>
        </is>
      </c>
      <c r="D22" s="4" t="inlineStr">
        <is>
          <t xml:space="preserve"> </t>
        </is>
      </c>
    </row>
    <row r="23">
      <c r="A23" s="4" t="inlineStr">
        <is>
          <t>Years 5 through 9 | Min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term</t>
        </is>
      </c>
      <c r="B25" s="4" t="inlineStr">
        <is>
          <t>5 years</t>
        </is>
      </c>
      <c r="C25" s="4" t="inlineStr">
        <is>
          <t xml:space="preserve"> </t>
        </is>
      </c>
      <c r="D25" s="4" t="inlineStr">
        <is>
          <t xml:space="preserve"> </t>
        </is>
      </c>
    </row>
    <row r="26">
      <c r="A26" s="4" t="inlineStr">
        <is>
          <t>Discount rate</t>
        </is>
      </c>
      <c r="B26" s="11" t="n">
        <v>0.0638</v>
      </c>
      <c r="C26" s="4" t="inlineStr">
        <is>
          <t xml:space="preserve"> </t>
        </is>
      </c>
      <c r="D26" s="4" t="inlineStr">
        <is>
          <t xml:space="preserve"> </t>
        </is>
      </c>
    </row>
    <row r="27">
      <c r="A27" s="4" t="inlineStr">
        <is>
          <t>Years 5 through 9 | 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term</t>
        </is>
      </c>
      <c r="B29" s="4" t="inlineStr">
        <is>
          <t>9 years</t>
        </is>
      </c>
      <c r="C29" s="4" t="inlineStr">
        <is>
          <t xml:space="preserve"> </t>
        </is>
      </c>
      <c r="D29" s="4" t="inlineStr">
        <is>
          <t xml:space="preserve"> </t>
        </is>
      </c>
    </row>
    <row r="30">
      <c r="A30" s="4" t="inlineStr">
        <is>
          <t>Discount rate</t>
        </is>
      </c>
      <c r="B30" s="11" t="n">
        <v>0.0765</v>
      </c>
      <c r="C30" s="4" t="inlineStr">
        <is>
          <t xml:space="preserve"> </t>
        </is>
      </c>
      <c r="D30" s="4" t="inlineStr">
        <is>
          <t xml:space="preserve"> </t>
        </is>
      </c>
    </row>
    <row r="31">
      <c r="A31" s="4" t="inlineStr">
        <is>
          <t>More than 10 year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term</t>
        </is>
      </c>
      <c r="B33" s="4" t="inlineStr">
        <is>
          <t>10 years</t>
        </is>
      </c>
      <c r="C33" s="4" t="inlineStr">
        <is>
          <t xml:space="preserve"> </t>
        </is>
      </c>
      <c r="D33" s="4" t="inlineStr">
        <is>
          <t xml:space="preserve"> </t>
        </is>
      </c>
    </row>
    <row r="34">
      <c r="A34" s="4" t="inlineStr">
        <is>
          <t>More than 10 years | Min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Discount rate</t>
        </is>
      </c>
      <c r="B36" s="11" t="n">
        <v>0.07099999999999999</v>
      </c>
      <c r="C36" s="4" t="inlineStr">
        <is>
          <t xml:space="preserve"> </t>
        </is>
      </c>
      <c r="D36" s="4" t="inlineStr">
        <is>
          <t xml:space="preserve"> </t>
        </is>
      </c>
    </row>
    <row r="37">
      <c r="A37" s="4" t="inlineStr">
        <is>
          <t>More than 10 years | Maximum</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Discount rate</t>
        </is>
      </c>
      <c r="B39" s="11" t="n">
        <v>0.083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Dec. 31, 2023</t>
        </is>
      </c>
      <c r="C1" s="2" t="inlineStr">
        <is>
          <t>Dec. 31, 2022</t>
        </is>
      </c>
    </row>
    <row r="2">
      <c r="A2" s="3" t="inlineStr">
        <is>
          <t>Right of use assets</t>
        </is>
      </c>
      <c r="B2" s="4" t="inlineStr">
        <is>
          <t xml:space="preserve"> </t>
        </is>
      </c>
      <c r="C2" s="4" t="inlineStr">
        <is>
          <t xml:space="preserve"> </t>
        </is>
      </c>
    </row>
    <row r="3">
      <c r="A3" s="4" t="inlineStr">
        <is>
          <t>Operating Lease - ROU</t>
        </is>
      </c>
      <c r="B3" s="5" t="n">
        <v>17763</v>
      </c>
      <c r="C3" s="5" t="n">
        <v>17094</v>
      </c>
    </row>
    <row r="4">
      <c r="A4" s="4" t="inlineStr">
        <is>
          <t>Finance Leases - ROU</t>
        </is>
      </c>
      <c r="B4" s="6" t="n">
        <v>2101</v>
      </c>
      <c r="C4" s="6" t="n">
        <v>2338</v>
      </c>
    </row>
    <row r="5">
      <c r="A5" s="4" t="inlineStr">
        <is>
          <t>Total right-of-use assets</t>
        </is>
      </c>
      <c r="B5" s="6" t="n">
        <v>19864</v>
      </c>
      <c r="C5" s="6" t="n">
        <v>19432</v>
      </c>
    </row>
    <row r="6">
      <c r="A6" s="4" t="inlineStr">
        <is>
          <t>Operating leases liabilities - current</t>
        </is>
      </c>
      <c r="B6" s="6" t="n">
        <v>3949</v>
      </c>
      <c r="C6" s="6" t="n">
        <v>3796</v>
      </c>
    </row>
    <row r="7">
      <c r="A7" s="4" t="inlineStr">
        <is>
          <t>Finance lease liabilities - current</t>
        </is>
      </c>
      <c r="B7" s="6" t="n">
        <v>272</v>
      </c>
      <c r="C7" s="6" t="n">
        <v>226</v>
      </c>
    </row>
    <row r="8">
      <c r="A8" s="4" t="inlineStr">
        <is>
          <t>Total lease liabilities, current</t>
        </is>
      </c>
      <c r="B8" s="6" t="n">
        <v>4221</v>
      </c>
      <c r="C8" s="6" t="n">
        <v>4022</v>
      </c>
    </row>
    <row r="9">
      <c r="A9" s="4" t="inlineStr">
        <is>
          <t>Operating lease liabilities - non-current</t>
        </is>
      </c>
      <c r="B9" s="6" t="n">
        <v>14601</v>
      </c>
      <c r="C9" s="6" t="n">
        <v>13806</v>
      </c>
    </row>
    <row r="10">
      <c r="A10" s="4" t="inlineStr">
        <is>
          <t>Finance lease liabilities - non-current</t>
        </is>
      </c>
      <c r="B10" s="6" t="n">
        <v>1943</v>
      </c>
      <c r="C10" s="6" t="n">
        <v>2213</v>
      </c>
    </row>
    <row r="11">
      <c r="A11" s="4" t="inlineStr">
        <is>
          <t>Total lease liabilities, non-current</t>
        </is>
      </c>
      <c r="B11" s="5" t="n">
        <v>16544</v>
      </c>
      <c r="C11" s="5" t="n">
        <v>16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307</v>
      </c>
      <c r="C4" s="5" t="n">
        <v>4478</v>
      </c>
      <c r="D4" s="5" t="n">
        <v>3143</v>
      </c>
    </row>
    <row r="5">
      <c r="A5" s="4" t="inlineStr">
        <is>
          <t>Amortization of ROU asset</t>
        </is>
      </c>
      <c r="B5" s="6" t="n">
        <v>242</v>
      </c>
      <c r="C5" s="6" t="n">
        <v>210</v>
      </c>
      <c r="D5" s="6" t="n">
        <v>210</v>
      </c>
    </row>
    <row r="6">
      <c r="A6" s="4" t="inlineStr">
        <is>
          <t>Interest on lease liabilities</t>
        </is>
      </c>
      <c r="B6" s="6" t="n">
        <v>115</v>
      </c>
      <c r="C6" s="6" t="n">
        <v>125</v>
      </c>
      <c r="D6" s="6" t="n">
        <v>129</v>
      </c>
    </row>
    <row r="7">
      <c r="A7" s="4" t="inlineStr">
        <is>
          <t>Total finance lease</t>
        </is>
      </c>
      <c r="B7" s="6" t="n">
        <v>357</v>
      </c>
      <c r="C7" s="6" t="n">
        <v>335</v>
      </c>
      <c r="D7" s="6" t="n">
        <v>339</v>
      </c>
    </row>
    <row r="8">
      <c r="A8" s="4" t="inlineStr">
        <is>
          <t>Interest on lease liabilities</t>
        </is>
      </c>
      <c r="B8" s="6" t="n">
        <v>5664</v>
      </c>
      <c r="C8" s="6" t="n">
        <v>4813</v>
      </c>
      <c r="D8" s="6" t="n">
        <v>3482</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4757</v>
      </c>
      <c r="C10" s="6" t="n">
        <v>4269</v>
      </c>
      <c r="D10" s="6" t="n">
        <v>3097</v>
      </c>
    </row>
    <row r="11">
      <c r="A11" s="4" t="inlineStr">
        <is>
          <t>Operating cash flows from finance leases</t>
        </is>
      </c>
      <c r="B11" s="6" t="n">
        <v>115</v>
      </c>
      <c r="C11" s="6" t="n">
        <v>125</v>
      </c>
      <c r="D11" s="6" t="n">
        <v>129</v>
      </c>
    </row>
    <row r="12">
      <c r="A12" s="4" t="inlineStr">
        <is>
          <t>Principal payments on finance lease</t>
        </is>
      </c>
      <c r="B12" s="6" t="n">
        <v>222</v>
      </c>
      <c r="C12" s="6" t="n">
        <v>177</v>
      </c>
      <c r="D12" s="6" t="n">
        <v>159</v>
      </c>
    </row>
    <row r="13">
      <c r="A13" s="4" t="inlineStr">
        <is>
          <t>Cash flows from operating and finance leases</t>
        </is>
      </c>
      <c r="B13" s="6" t="n">
        <v>5094</v>
      </c>
      <c r="C13" s="6" t="n">
        <v>4571</v>
      </c>
      <c r="D13" s="6" t="n">
        <v>3385</v>
      </c>
    </row>
    <row r="14">
      <c r="A14" s="4" t="inlineStr">
        <is>
          <t>ROU assets obtained in exchange for new operating lease liabilities, net of ROU asset disposals</t>
        </is>
      </c>
      <c r="B14" s="5" t="n">
        <v>6365</v>
      </c>
      <c r="C14" s="5" t="n">
        <v>11488</v>
      </c>
      <c r="D14" s="5" t="n">
        <v>3804</v>
      </c>
    </row>
    <row r="15">
      <c r="A15" s="4" t="inlineStr">
        <is>
          <t>Weighted-average remaining lease term - operating leases</t>
        </is>
      </c>
      <c r="B15" s="4" t="inlineStr">
        <is>
          <t>9 years 3 months 29 days</t>
        </is>
      </c>
      <c r="C15" s="4" t="inlineStr">
        <is>
          <t>5 years 7 months 17 days</t>
        </is>
      </c>
      <c r="D15" s="4" t="inlineStr">
        <is>
          <t>4 years 2 months 15 days</t>
        </is>
      </c>
    </row>
    <row r="16">
      <c r="A16" s="4" t="inlineStr">
        <is>
          <t>Weighted-average remaining lease term - finance leases</t>
        </is>
      </c>
      <c r="B16" s="4" t="inlineStr">
        <is>
          <t>9 years 25 days</t>
        </is>
      </c>
      <c r="C16" s="4" t="inlineStr">
        <is>
          <t>9 years 11 months 12 days</t>
        </is>
      </c>
      <c r="D16" s="4" t="inlineStr">
        <is>
          <t>11 years 4 months 28 days</t>
        </is>
      </c>
    </row>
    <row r="17">
      <c r="A17" s="4" t="inlineStr">
        <is>
          <t>Weighted-average discount rate - operating leases</t>
        </is>
      </c>
      <c r="B17" s="11" t="n">
        <v>0.074</v>
      </c>
      <c r="C17" s="11" t="n">
        <v>0.027</v>
      </c>
      <c r="D17" s="11" t="n">
        <v>0.035</v>
      </c>
    </row>
    <row r="18">
      <c r="A18" s="4" t="inlineStr">
        <is>
          <t>Weighted-average discount rate - finance leases</t>
        </is>
      </c>
      <c r="B18" s="9" t="n">
        <v>0.05</v>
      </c>
      <c r="C18" s="9" t="n">
        <v>0.05</v>
      </c>
      <c r="D18" s="11" t="n">
        <v>0.0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25:54Z</dcterms:created>
  <dcterms:modified xmlns:dcterms="http://purl.org/dc/terms/" xmlns:xsi="http://www.w3.org/2001/XMLSchema-instance" xsi:type="dcterms:W3CDTF">2024-02-16T22:25:54Z</dcterms:modified>
</cp:coreProperties>
</file>